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Mand" sheetId="6" r:id="rId6"/>
    <s:sheet name="Consolidated Statements of Man7" sheetId="7" r:id="rId7"/>
    <s:sheet name="Consolidated Statements of Cash" sheetId="8" r:id="rId8"/>
    <s:sheet name="Consolidated Statements of Cas9" sheetId="9" r:id="rId9"/>
    <s:sheet name="Organization and Description of" sheetId="10" r:id="rId10"/>
    <s:sheet name="Summary of Significant Accounti" sheetId="11" r:id="rId11"/>
    <s:sheet name="Fair Value Measurements" sheetId="12" r:id="rId12"/>
    <s:sheet name="Prepaid Expenses and Other Curr" sheetId="13" r:id="rId13"/>
    <s:sheet name="Property and Equipment, Net" sheetId="14" r:id="rId14"/>
    <s:sheet name="Acquisition" sheetId="15" r:id="rId15"/>
    <s:sheet name="Goodwill and Intangible Assets," sheetId="16" r:id="rId16"/>
    <s:sheet name="Income Taxes" sheetId="17" r:id="rId17"/>
    <s:sheet name="Accounts Payable and Accrued Ex" sheetId="18" r:id="rId18"/>
    <s:sheet name="Credit Facility" sheetId="19" r:id="rId19"/>
    <s:sheet name="Commitments and Contingencies" sheetId="20" r:id="rId20"/>
    <s:sheet name="Stockholders' Equity" sheetId="21" r:id="rId21"/>
    <s:sheet name="Changes in Accumulated Other Co" sheetId="22" r:id="rId22"/>
    <s:sheet name="Stock-Based Compensation Expens" sheetId="23" r:id="rId23"/>
    <s:sheet name="Net Loss Per Share Attributable" sheetId="24" r:id="rId24"/>
    <s:sheet name="Employee Benefit Plan" sheetId="25" r:id="rId25"/>
    <s:sheet name="Supplemental Disclosure of Cash" sheetId="26" r:id="rId26"/>
    <s:sheet name="Segment and Geographic Informat" sheetId="27" r:id="rId27"/>
    <s:sheet name="Quarterly Results of Operations" sheetId="28" r:id="rId28"/>
    <s:sheet name="Summary of Significant Accoun29" sheetId="29" r:id="rId29"/>
    <s:sheet name="Summary of Significant Accoun30" sheetId="30" r:id="rId30"/>
    <s:sheet name="Fair Value Measurements (Tables" sheetId="31" r:id="rId31"/>
    <s:sheet name="Prepaid Expenses and Other Cu32" sheetId="32" r:id="rId32"/>
    <s:sheet name="Property and Equipment, Net (Ta" sheetId="33" r:id="rId33"/>
    <s:sheet name="Goodwill and Intangible Asset34" sheetId="34" r:id="rId34"/>
    <s:sheet name="Income Taxes (Tables)" sheetId="35" r:id="rId35"/>
    <s:sheet name="Accounts Payable and Accrued 36" sheetId="36" r:id="rId36"/>
    <s:sheet name="Commitments and Contingencies (" sheetId="37" r:id="rId37"/>
    <s:sheet name="Stockholders' Equity (Tables)" sheetId="38" r:id="rId38"/>
    <s:sheet name="Changes in Accumulated Other 39" sheetId="39" r:id="rId39"/>
    <s:sheet name="Stock-Based Compensation Expe40" sheetId="40" r:id="rId40"/>
    <s:sheet name="Net Loss Per Share Attributab41" sheetId="41" r:id="rId41"/>
    <s:sheet name="Supplemental Disclosure of Ca42" sheetId="42" r:id="rId42"/>
    <s:sheet name="Quarterly Results of Operatio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Fair Value Measurements - Hiera" sheetId="48" r:id="rId48"/>
    <s:sheet name="Fair Value Measurements - Level" sheetId="49" r:id="rId49"/>
    <s:sheet name="Prepaid Expenses and Other Cu50" sheetId="50" r:id="rId50"/>
    <s:sheet name="Property and Equipment, Net (De" sheetId="51" r:id="rId51"/>
    <s:sheet name="Acquisition (Details)" sheetId="52" r:id="rId52"/>
    <s:sheet name="Goodwill and Intangible Asset53" sheetId="53" r:id="rId53"/>
    <s:sheet name="Goodwill and Intangible Asset54" sheetId="54" r:id="rId54"/>
    <s:sheet name="Goodwill and Intangible Asset55" sheetId="55" r:id="rId55"/>
    <s:sheet name="Income Taxes - Provision for In" sheetId="56" r:id="rId56"/>
    <s:sheet name="Income Taxes - NOL (Details)" sheetId="57" r:id="rId57"/>
    <s:sheet name="Accounts Payable and Accrued 58" sheetId="58" r:id="rId58"/>
    <s:sheet name="Credit Facility (Details)" sheetId="59" r:id="rId59"/>
    <s:sheet name="Commitments and Contingencies60" sheetId="60" r:id="rId60"/>
    <s:sheet name="Stockholders' Equity - Reverse " sheetId="61" r:id="rId61"/>
    <s:sheet name="Stockholders' Equity - IPO and " sheetId="62" r:id="rId62"/>
    <s:sheet name="Stockholders' Equity - Warrants" sheetId="63" r:id="rId63"/>
    <s:sheet name="Changes in Accumulated Other 64" sheetId="64" r:id="rId64"/>
    <s:sheet name="Stock-Based Compensation Expe65" sheetId="65" r:id="rId65"/>
    <s:sheet name="Stock-Based Compensation Expe66" sheetId="66" r:id="rId66"/>
    <s:sheet name="Stock-Based Compensation Expe67" sheetId="67" r:id="rId67"/>
    <s:sheet name="Stock-Based Compensation Expe68" sheetId="68" r:id="rId68"/>
    <s:sheet name="Stock-Based Compensation Expe69" sheetId="69" r:id="rId69"/>
    <s:sheet name="Stock-Based Compensation Expe70" sheetId="70" r:id="rId70"/>
    <s:sheet name="Stock-Based Compensation Expe71" sheetId="71" r:id="rId71"/>
    <s:sheet name="Stock-Based Compensation Expe72" sheetId="72" r:id="rId72"/>
    <s:sheet name="Stock-Based Compensation Expe73" sheetId="73" r:id="rId73"/>
    <s:sheet name="Net Loss Per Share Attributab74" sheetId="74" r:id="rId74"/>
    <s:sheet name="Net Loss Per Share Attributab75" sheetId="75" r:id="rId75"/>
    <s:sheet name="Employee Benefit Plan (Details)" sheetId="76" r:id="rId76"/>
    <s:sheet name="Supplemental Disclosure of Ca77" sheetId="77" r:id="rId77"/>
    <s:sheet name="Segment and Geographic Inform78" sheetId="78" r:id="rId78"/>
    <s:sheet name="Quarterly Results of Operatio79" sheetId="79" r:id="rId79"/>
  </s:sheets>
  <s:definedNames/>
  <s:calcPr calcId="124519" calcMode="auto" fullCalcOnLoad="1"/>
</s:workbook>
</file>

<file path=xl/sharedStrings.xml><?xml version="1.0" encoding="utf-8"?>
<sst xmlns="http://schemas.openxmlformats.org/spreadsheetml/2006/main" uniqueCount="822">
  <si>
    <t>Document and Entity Information - USD ($) $ in Millions</t>
  </si>
  <si>
    <t>12 Months Ended</t>
  </si>
  <si>
    <t>Dec. 31, 2015</t>
  </si>
  <si>
    <t>Mar. 08, 2016</t>
  </si>
  <si>
    <t>Jun. 30, 2015</t>
  </si>
  <si>
    <t>Document and Entity Information</t>
  </si>
  <si>
    <t>Entity Registrant Name</t>
  </si>
  <si>
    <t>TREMOR VIDEO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69 and $883 as of December 31, 2015 and 2014, respectively</t>
  </si>
  <si>
    <t>Prepaid expenses and other current assets</t>
  </si>
  <si>
    <t>Deferred tax assets, short-term</t>
  </si>
  <si>
    <t>Total current assets</t>
  </si>
  <si>
    <t>Long-term assets:</t>
  </si>
  <si>
    <t>Restricted cash</t>
  </si>
  <si>
    <t>Property and equipment, net of accumulated depreciation of $6,716 and $5,027 as of December 31, 2015 and 2014, respectively</t>
  </si>
  <si>
    <t>Intangible assets, net of accumulated amortization of $24,488 and $20,148 as of December 31, 2015 and 2014, respectively</t>
  </si>
  <si>
    <t>Goodwill</t>
  </si>
  <si>
    <t>Other assets</t>
  </si>
  <si>
    <t>Total long-term assets</t>
  </si>
  <si>
    <t>Total assets</t>
  </si>
  <si>
    <t>Current liabilities:</t>
  </si>
  <si>
    <t>Accounts payable and accrued expenses</t>
  </si>
  <si>
    <t>Deferred rent, short-term</t>
  </si>
  <si>
    <t>Contingent consideration on acquisition, short-term</t>
  </si>
  <si>
    <t>Deferred revenue</t>
  </si>
  <si>
    <t>Total current liabilities</t>
  </si>
  <si>
    <t>Long-term liabilities:</t>
  </si>
  <si>
    <t>Deferred rent</t>
  </si>
  <si>
    <t>Contingent consideration on acquisition</t>
  </si>
  <si>
    <t>Deferred tax liabilities</t>
  </si>
  <si>
    <t>Other liabilities</t>
  </si>
  <si>
    <t>Total liabilities</t>
  </si>
  <si>
    <t>Commitments and contingencies</t>
  </si>
  <si>
    <t xml:space="preserve"> </t>
  </si>
  <si>
    <t>Stockholders' equity:</t>
  </si>
  <si>
    <t>Common stock, $0.0001 par value: 250,000,000 shares authorized as of December 31, 2015 and 2014, respectively; 52,214,384 and 51,106,254 shares issued and outstanding as of December 31, 2015 and 2014, respectively</t>
  </si>
  <si>
    <t>Additional paid-in capital</t>
  </si>
  <si>
    <t>Accumulated other comprehensive (loss) income</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 USD ($) $ in Thousands</t>
  </si>
  <si>
    <t>Dec. 31, 2013</t>
  </si>
  <si>
    <t>Consolidated Statements of Operations</t>
  </si>
  <si>
    <t>Revenue</t>
  </si>
  <si>
    <t>Cost of revenue</t>
  </si>
  <si>
    <t>Gross profit</t>
  </si>
  <si>
    <t>Operating expenses:</t>
  </si>
  <si>
    <t>Technology and development</t>
  </si>
  <si>
    <t>Sales and marketing</t>
  </si>
  <si>
    <t>General and administrative</t>
  </si>
  <si>
    <t>Depreciation and amortization</t>
  </si>
  <si>
    <t>Impairment charges</t>
  </si>
  <si>
    <t>Total operating expenses</t>
  </si>
  <si>
    <t>Loss from operations</t>
  </si>
  <si>
    <t>Interest and other income, net:</t>
  </si>
  <si>
    <t>Interest expense</t>
  </si>
  <si>
    <t>Other income, net</t>
  </si>
  <si>
    <t>Total interest and other income, net</t>
  </si>
  <si>
    <t>Loss before provision for income taxes</t>
  </si>
  <si>
    <t>Provision for income taxes</t>
  </si>
  <si>
    <t>Net loss</t>
  </si>
  <si>
    <t>Series F preferred stock deemed dividend</t>
  </si>
  <si>
    <t>Net loss attributable to common stockholders</t>
  </si>
  <si>
    <t>Net loss per share attributable to common stockholders:</t>
  </si>
  <si>
    <t>Basic and diluted (in dollars per share)</t>
  </si>
  <si>
    <t>Weighted-average number of shares of common stock outstanding:</t>
  </si>
  <si>
    <t>Basic and diluted (in shares)</t>
  </si>
  <si>
    <t>Consolidated Statements of Comprehensive Loss - USD ($) $ in Thousands</t>
  </si>
  <si>
    <t>Consolidated Statements of Comprehensive Loss</t>
  </si>
  <si>
    <t>Other comprehensive loss</t>
  </si>
  <si>
    <t>Foreign currency translation adjustments</t>
  </si>
  <si>
    <t>Comprehensive loss attributable to common stockholders</t>
  </si>
  <si>
    <t>Consolidated Statements of Mandatorily Redeemable Convertible Preferred Stock and Changes in Stockholders' Equity (Deficit) - USD ($) $ in Thousands</t>
  </si>
  <si>
    <t>Preferred Stock.</t>
  </si>
  <si>
    <t>[2]</t>
  </si>
  <si>
    <t>Common StockSeries F</t>
  </si>
  <si>
    <t>Common Stock</t>
  </si>
  <si>
    <t>Additional Paid-In Capital</t>
  </si>
  <si>
    <t>Accumulated Other Comprehensive Income (Loss)</t>
  </si>
  <si>
    <t>Accumulated Deficit</t>
  </si>
  <si>
    <t>Total</t>
  </si>
  <si>
    <t>Balance at Dec. 31, 2012</t>
  </si>
  <si>
    <t>[1]</t>
  </si>
  <si>
    <t>[1],[3]</t>
  </si>
  <si>
    <t>Balance (in shares) at Dec. 31, 2012</t>
  </si>
  <si>
    <t>[3]</t>
  </si>
  <si>
    <t>Increase (Decrease) in Stockholders' Equity</t>
  </si>
  <si>
    <t>Accretion of issuance costs</t>
  </si>
  <si>
    <t>Common stock issuance, net of $8,402 issuance costs</t>
  </si>
  <si>
    <t>Common stock issuance (in shares)</t>
  </si>
  <si>
    <t>Conversion of preferred stock</t>
  </si>
  <si>
    <t>Conversion of preferred stock (in shares)</t>
  </si>
  <si>
    <t>Common stock issued in connection with the Series F preferred stock deemed dividend</t>
  </si>
  <si>
    <t>Series F preferred stock deemed dividend (in shares)</t>
  </si>
  <si>
    <t>Reclassification of liability warrants to equity warrants</t>
  </si>
  <si>
    <t>Exercise of warrants (in shares)</t>
  </si>
  <si>
    <t>Exercise of stock options awards</t>
  </si>
  <si>
    <t>Exercise of stock options awards (in shares)</t>
  </si>
  <si>
    <t>Stock-based compensation expense</t>
  </si>
  <si>
    <t>Balance at Dec. 31, 2013</t>
  </si>
  <si>
    <t>Balance (in shares) at Dec. 31, 2013</t>
  </si>
  <si>
    <t>Common stock issued for settlement of restricted stock units net of 173,707 and 210,029 shares withheld to satisfy income tax withholding obligations for the years 2014 and 2015 respectively</t>
  </si>
  <si>
    <t>Common stock issued for settlement of restricted stock units net of 173,707 and 210,029 shares withheld to satisfy income tax withholding obligations for the years 2014 and 2015 respectively (in shares)</t>
  </si>
  <si>
    <t>Balance at Dec. 31, 2014</t>
  </si>
  <si>
    <t>Balance (in shares) at Dec. 31, 2014</t>
  </si>
  <si>
    <t>Common stock issuance in connection with employee stock purchase plan</t>
  </si>
  <si>
    <t>Common stock issuance in connection with employee stock purchase plan (in shares)</t>
  </si>
  <si>
    <t>Balance at Dec. 31, 2015</t>
  </si>
  <si>
    <t>Balance (in shares) at Dec. 31, 2015</t>
  </si>
  <si>
    <t>All share amounts have been restated to reflect a 1-for-1.5 reverse stock split, refer to note 12.</t>
  </si>
  <si>
    <t>Preferred Stock, at December 31, 2012, included several series of preferred stock, refer to note 12.</t>
  </si>
  <si>
    <t>Common Stock, at December 31, 2012, included two series of common stock, refer to note 12.</t>
  </si>
  <si>
    <t>Consolidated Statements of Mandatorily Redeemable Convertible Preferred Stock and Changes in Stockholders' Equity (Deficit) (Parenthetical) $ in Thousands</t>
  </si>
  <si>
    <t>Dec. 31, 2015shares</t>
  </si>
  <si>
    <t>Dec. 31, 2014shares</t>
  </si>
  <si>
    <t>Consolidated Statements of Mandatorily Redeemable Convertible Preferred Stock and Changes in Stockholders' Equity (Deficit)</t>
  </si>
  <si>
    <t>Reverse stock split ratio</t>
  </si>
  <si>
    <t>Common stock withheld to satisfy income tax withholding obligations relating to restricted stock units (in shares)</t>
  </si>
  <si>
    <t>Consolidated Statements of Cash Flows - USD ($) $ in Thousands</t>
  </si>
  <si>
    <t>Cash flows from operating activities:</t>
  </si>
  <si>
    <t>Adjustments required to reconcile net loss to net cash (used in) provided by operating activities:</t>
  </si>
  <si>
    <t>Depreciation and amortization expense</t>
  </si>
  <si>
    <t>Stock-based long-term incentive compensation expense</t>
  </si>
  <si>
    <t>Mark-to-market expense (income)</t>
  </si>
  <si>
    <t>Bad debt recovery</t>
  </si>
  <si>
    <t>Deferred tax benefit</t>
  </si>
  <si>
    <t>Net changes in operating assets and liabilities:</t>
  </si>
  <si>
    <t>Increase in accounts receivable</t>
  </si>
  <si>
    <t>(Increase) decrease in prepaid expenses and other assets</t>
  </si>
  <si>
    <t>Increase in accounts payable and accrued expenses</t>
  </si>
  <si>
    <t>Increase in deferred rent and security deposits payable</t>
  </si>
  <si>
    <t>Increase (decrease) in deferred revenue</t>
  </si>
  <si>
    <t>Net cash (used in) provided by operating activities</t>
  </si>
  <si>
    <t>Cash flows from investing activities:</t>
  </si>
  <si>
    <t>Purchase of property and equipment</t>
  </si>
  <si>
    <t>Changes in restricted cash</t>
  </si>
  <si>
    <t>Acquisition, net of cash acquired</t>
  </si>
  <si>
    <t>Net cash used in investing activities</t>
  </si>
  <si>
    <t>Cash flows from financing activities:</t>
  </si>
  <si>
    <t>Proceeds from common stock issuance, net of $8,402 issuance costs</t>
  </si>
  <si>
    <t>Repayment of amount outstanding under credit facility</t>
  </si>
  <si>
    <t>Proceeds from the exercise of stock option awards</t>
  </si>
  <si>
    <t>Tax withholdings related to net share settlements of restricted stock units</t>
  </si>
  <si>
    <t>Net cash (used in) provided by financing activities</t>
  </si>
  <si>
    <t>Net (decrease) increase in cash and cash equivalents</t>
  </si>
  <si>
    <t>Effect of exchange rate changes in cash and cash equivalents</t>
  </si>
  <si>
    <t>Cash and cash equivalents at beginning of year</t>
  </si>
  <si>
    <t>Cash and cash equivalents at end of year</t>
  </si>
  <si>
    <t>Consolidated Statements of Cash Flows (Parenthetical) $ in Thousands</t>
  </si>
  <si>
    <t>Dec. 31, 2013USD ($)</t>
  </si>
  <si>
    <t>Consolidated Statements of Cash Flows</t>
  </si>
  <si>
    <t>Issuance of common stock, issuance costs</t>
  </si>
  <si>
    <t>Organization and Description of Business</t>
  </si>
  <si>
    <t>1. Organization and Description of Business
Tremor Video, Inc. (the “Company”) is an advertising technology company that provides software for video advertising effectiveness. The Company’s buyer and seller platforms enable seamless transactions in a premium video marketplace by offering control and transparency to its clients. The Company’s technology optimizes performance of video ad campaigns across all screens, including computers, smartphones, tablets and TVs, to make advertising more relevant consumers and deliver maximum results for buyers and sellers.
On August 3, 2015, the Company acquired all of the outstanding shares of The Video Network Pty Ltd, an Australian proprietary limited company (“TVN”). Refer to note 6 for further discussion.
The Company is headquartered in the State of New York.</t>
  </si>
  <si>
    <t>Summary of Significant Accounting Policies</t>
  </si>
  <si>
    <t>2. Summary of Significant Accounting Policies
Basis of Presentation
The accompanying consolidated financial statements and footnotes have been prepared in accordance with generally accepted accounting principles in the United States of America (“U.S. GAAP”).
Principles of Consolidation
The consolidated financial statements include the accounts of Tremor Video, Inc. and its wholly-owned subsidiaries. All significant inter-company transactions and balances have been eliminated in consolidation.
The operating results of TVN have been included in the consolidated financial statements since the date of acquisition on August 3, 2015.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s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
During the years ended December 31, 2015, 2014 and 2013, there were no advertisers that accounted for more than 10% of revenue. At December 31, 2015 and 2014, there were no advertisers that accounted for more than 10% of outstanding accounts receivables.
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
Fair Value of Financial Instruments
The Company utilizes fair value measurements when required. The carrying amounts of cash and cash equivalents, accounts receivable, prepaid expenses and other current assets, restricted cash, accounts payable and accrued expenses approximate fair values as of December 31, 2015 and 2014 due to the short-term nature of those instruments.
Restricted Cash
At December 31, 2015 and 2014, the Company had total restricted cash outstanding of $600, which was used to collateralize a standby letter of credit for its former headquarters in New York, New York.
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
The following table presents the changes in the allowance for doubtful accounts:
Years Ended
December 31,
2015
2014
2013
Allowance for doubtful accounts:
Beginning balance
$
$
$
Add: bad debt recovery
)
)
)
Less: write-offs and other adjustments(1)
)
)
)
Ending balance
$
$
$
(1)
During 2015, the Company wrote off $666 in accounts receivable balances related to a customer that was previously reserved for in 2010 as doubtful accounts, which remained uncollectible.
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
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During the year ended December 31, 2015, the Company identified certain impairment indicators and conducted an impairment testing on certain property and equipment located at its former headquarters and certain intangible assets, specifically related to its customer relationships acquired in a historical acquisition, which indicated that the estimated fair value of these long-lived assets were below their carrying value. Accordingly, the Company recognized impairment charges of $566 and $1,209 related to its property and equipment and intangible assets, respectively, during the year ended December 31, 2015 to reduce the carrying values of these long-lived assets to their estimated fair values.
During the year ended December 31, 2013, the Company performed an impairment test relating to customer relationships acquired in connection with certain intangible assets that the Company acquired in 2012 and, based on such test, concluded that it was impaired. The Company recorded an impairment amount of $132 to reduce the carrying value of this intangible asset, which is included as part of amortization expense for the year ended December 31, 2013.
Other than the impairment losses above, the Company has not identified any other impairment losses on the remaining long-lived assets during the years ended December 31, 2015, 2014 and 2013.
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it to perform an interim goodwill impairment analysis prior to October 1st for its reporting unit. This impairment indicator was a decrease in market capitalization below the carrying value of the Company’s net assets. As a result, the Company conducted a preliminary interim impairment test on its goodwill to determine if there was an impairment at the reporting unit level. In performing its interim impairment testing, the Company assessed a number of factors including operating results, business plans, anticipated future cash flows and marketplace data. Based on such test, the Company determined that the fair value was less than the reporting unit’s carrying value, which necessitated that it perform step two of the goodwill interim impairment test.
In step two of the interim goodwill impairment testing, the Company estimated the implied fair value of goodwill to be below its carrying value. As a result, the Company recorded a goodwill impairment loss of $20,890 to reduce the carrying value of goodwill to its implied fair value. Based on the Company’s goodwill impairment testing on October 1st, there was no change to the Company’s goodwill impairment loss previously recorded during the third quarter of 2015.
The Company did not identify any impairment of its goodwill at December 31, 2014 and 2013, and therefore, for the years ended December 31, 2014 and 2013,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Technology
5 to 7 years
Customer relationships
5 to 10 years
Trademarks and trade names
5 to 7 years
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
Revenue Recognition and Deferred Revenue
The Company generates revenue from buyers and sellers who use its platforms for the purchase and sale of video advertising inventory. The Company recognizes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and transaction history.
For campaigns running through the Company’s buyer platform , the Company offers a number of different pricing models, including outcome-based pricing models where the Company is compensated only when viewers take certain actions or when certain campaign results are achieved, fixed cost per thousand impressions, or CPM, based pricing models where an advertiser pays based on the total number of ad impressions delivered and campaigns priced with a guaranteed demographic reach, or demo guarantees, where an advertiser pays based on the number of ad impressions delivered to a specific demographic. For campaigns sold on a CPM-basis, the Company recognizes revenue upon delivery of impressions, or delivery of impressions to a specific target demographic for CPM-priced ad campaigns with demo guarantees. With respect to the Company’s outcome-based pricing models, the Company recognizes revenue only when the specified action is taken or campaign result is achieved. Revenue generated from the Company’s buyer platform is reported on a gross basis, based primarily on the Company’s determination that it acts as the primary obligor in the delivery of advertising campaigns for buyers through the Company’s buyer platform.
For transactions executed through the Company’s seller platform, which was launched in 2015, the Company acts as the agent on behalf of the seller that is making its inventory available to buyers. Revenue is recognized when the buyer purchases video advertising inventory from the seller on the Company’s seller platform. Revenue generated from the Tremor Video SSP is reported net of inventory costs that the Company remits to sellers.
The determination of whether revenue should be reported on a gross or net basis is based on an assessment of whether the Company is acting as the principal or an agent in the Company’s transactions. In determining whether the Company acts as the principal or an agent, the Company follows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Revenue generated, and costs incurred, related to the Company’s buyer platform are reported on a gross basis as the Company is the primary obligor and responsible for: (1) identifying and contracting with buyers and sellers; (2) responding to all service-related issues concerning the delivery of a campaign; (3) determining the ad inventory on which a campaign should run using the Company’s proprietary optimization and decisioning technology; (4) performing all billing and collection activities, including retaining credit risk; and (5) bearing responsibility for fulfillment of the advertising campaign. Revenue generated, and costs incurred, related to the Company’s seller platform are reported on a net basis as the Company is not the primary obligor in its seller platform transactions as: (1) the determination of whether to purchase inventory, and the price for such inventory, is generally determined by third party buyers (DSPs) through their real-time bidding technology; and (2) the Company does not generally take on inventory risk.
The license fees for the Company’s licensed analytics solutions are based on the number of impressions being analyzed through these solutions. The Company recognizes revenue with respect to these solutions on a cost per impression basis based on the number of impressions being analyzed in a given month. Typically, the Company’s license terms are for one year periods. In limited cases, the Company charges a minimum monthly fee. The Company has discontinued selling its licensed analytics solutions as of December 31, 2015.
As of December 31, 2015 and 2014, there were $108 and $15, respectively, of amounts either billed in excess of recognized revenue or for services for which cash payments were received in advance of the Company’s performance of the service under the arrangement and recorded as deferred revenue in the accompanying consolidated balance sheets.
Cost of Revenue
Cost of revenue primarily represents video advertising inventory costs, research costs, third-party hosting fees, and third-party serving fees incurred to deliver video ads. Cost of revenue also includes costs from licenses with third-party data providers utilized in the Company’s platforms. Substantially all of the cost of revenue for the Company’s buyer platform is attributable to video advertising inventory costs under seller contracts. . The Company recognizes cost of revenue on a seller-by-seller basis upon delivery of an ad impression. Cost of revenue for the Company’s seller platform primarily consists of third-party hosting fees.
Certain of the Company’s contracts with sellers contain minimum percentage fill rates on qualified video ad requests, which effectively means that the Company must purchase this inventory from its exclusive sellers even if the Company lacks a video advertising campaign to deliver to these video ad impressions. The Company recognizes the difference between the contractually required fill rate and the number of video ads actually delivered on the seller’s website, if any, as a cost of revenue as of the end of each applicable monthly period. Historically, the impact of the difference between the contractually required fill rate and the number of ads delivered has not been material. Costs owed to sellers but not yet paid are recorded in the consolidated balance sheets as accounts payable and accrued expenses.
Technology and Development Expenses
Technology and development costs primarily consist of salaries, incentive compensation, stock-based compensation and other personnel-related costs for development, network operations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The Company engages third-party consulting firms for various technology and development efforts, such as documentation, quality assurance, and support. Due to the rapid development and changes in the Company’s business and underlying technology to date, the Company has expensed development costs in the same period that those costs were incurred.
Sales and Marketing Expenses
Sales and marketing expenses primarily consist of salaries, incentive compensation, stock-based compensation and other personnel-related costs for sales, marketing and creative employees and the buyer focused, seller focused and licensing solution focused sales and sales support employees. Additional expenses in this category include marketing programs, consulting, travel and other related overhead. These costs are expensed when incurred and are included in sales and marketing expenses.
Advertising costs, which are comprised of print and internet advertising, were $26, $688 and $833 for the years ended December 31, 2015, 2014 and 2013, respectively.
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conditions, using the straight-line method, over the requisite service period of each of the awards, net of estimated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
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Net Loss Per Share Attributable to Common Stockholders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net loss attributable to common stockholder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
Comprehensive Loss
Comprehensive loss consists of foreign currency translation adjustments. Total comprehensive loss and its components are presented in the accompanying consolidated statements of comprehensive loss.
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5, 2014 and 2013, foreign currency translation adjustment losses of $153, $97, and $150, respectively, were recorded as a component of comprehensiv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loss) income. The Company considers its inter-company balances to be long-term in nature. Net (losses) gains resulting from transactions denominated in foreign currencies was accounted for in the Company’s consolidated statements of operations and totaled $(4), $(14), and $12 during the years ended December 31, 2015, 2014 and 2013, respectively.
Recently Issued Accounting Pronouncements
FASB Accounting Standards Update No. 2016-02 — Leases (Topic 842)
In February 2016, the FASB issued an Accounting Standards Update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ccounting Standards Update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December 31, 2015
December 31, 2014
Level 1
Level 2
Level 3
Total
Level 1
Level 2
Level 3
Total
Assets:
Money market funds(1)
$
$
—
$
—
$
$
$
—
$
—
$
Total assets
$
$
—
$
—
$
$
$
—
$
—
$
Liabilities:
Contingent consideration on acquisition liability(2)
$
—
$
—
$
$
$
—
$
—
$
—
$
—
Total liabilities
$
—
$
—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8,303 and $9,217 of operating cash balances as of December 31, 2015 and 2014, respectively.
(2)
On August 3, 2015 (the “Acquisition Date”), the Company acquired all of the outstanding shares of TVN. The total purchase price includes contingent payments of up to $8,896 (approximately $12,200 Australian dollars based on the currency exchange rate on the date of acquisition) payable over two years contingent on the operating performance of TVN reaching certain financial milestones in each of its 2016 and 2017 fiscal years (which period includes July 1 through June 30 of each calendar year). Subsequent to the Acquisition Date, the Company and TVN Sellers mutually agreed to modify certain financial milestones and reduced the eligible contingent payments from up to $8,896 ($12,200 Australian dollars based on the currency exchange rate on the Acquisition Date) to up to $7,651 (approximately $10,470 Australian Dollars based on the currency exchange rate on the modification date).
As of December 31, 2015, the Company estimated the fair value of contingent payments related to TVN sellers that are not subject to continued employment and TVN sellers that are subject to continued employment to be $926 and $504, respectively. In estimating the fair value of the contingent consideration, the Company used a Monte-Carlo valuation model based on future expectations on reaching such financial milestones, other management assumptions,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Refer to note 6 for further discussion on the acquisition of TVN.
Liabilities Measured at Fair Value on a Recurring Basis Using Significant Unobservable Inputs (Level 3)
The following table represents the changes in the Company’s Level 3 instruments measured at fair value on a recurring basis for the year ended December 31, 2015:
2015
Beginning balance at January 1, 2015
$
—
Contingent consideration on acquisition
Compensation expense(1)
Mark-to-market expense(2)
Foreign currency translation adjustment
Ending balance at December 31, 2015
$
(1)
Represents compensation expense as a result of continuing employment for certain TVN sellers from the date of acquisition through December 31, 2015. Refer to note 6 for further discussion on contingent consideration payments.
(2)
Refer to the table above regarding assumptions used for level 3 instruments. Amounts recorded as mark-to-market expense relating to level 3 instruments are recorded as other expense within other income, net in the Company’s consolidated statements of operations.</t>
  </si>
  <si>
    <t>Prepaid Expenses and Other Current Assets</t>
  </si>
  <si>
    <t>4. Prepaid Expenses and Other Current Assets
Prepaid expenses and other current assets consisted of:
December 31,
2015
2014
Prepaid expenses and other current assets
$
$
Prepaid rent
Leasehold improvement incentives(1)
—
Total prepaid expenses and other current assets
$
$
(1)
The Company recorded $2,959 in amounts owed to the Company related to leasehold improvement incentives in connection with its office lease for its new headquarters with a corresponding amount recorded as part of deferred rent liability, of which $2,193 had been received from the landlord as of December 31, 2015.</t>
  </si>
  <si>
    <t>Property and Equipment, Net</t>
  </si>
  <si>
    <t>5. Property and Equipment, Net
Property and equipment, net consisted of:
December 31,
2015
2014
Leasehold improvements
$
$
Computer hardware
Furniture and fixtures
Computer software
Office equipment
Total
Less: accumulated depreciation
)
)
Total property and equipment, net of accumulated depreciation
$
$
The depreciation expense related to property and equipment was $3,404, $1,840, and $1,312 for the years ended December 31, 2015, 2014 and 2013, respectively.
The Company recorded a $566 (includes disposal costs of $22) impairment charge for the year ended December 31, 2015. This impairment charge represents the remaining net carrying values of certain property and equipment located at its former headquarters, which were vacated and impaired during 2015 based on changes in expected use of the asset that indicated the carry amount may not be recoverable. Accordingly, the Company recorded a reduction of $2,251 to the cost and $1,707 to the accumulated depreciation balances.
The Company recorded a reduction of $431 to the cost and accumulated depreciation of fully depreciated equipment and leasehold improvements no longer in use for the year ended December 31, 2014.</t>
  </si>
  <si>
    <t>Acquisition</t>
  </si>
  <si>
    <t>6. Acquisition
On the Acquisition Date, the Company acquired all of the outstanding shares of TVN pursuant to a share sale agreement (the “SSA”) between the Company, Tremor Video (Australia) Pty Ltd., a wholly-owned subsidiary of the Company, and the sellers identified therein (the “TVN Sellers”). As consideration for the acquisition of the equity of TVN, the Company made an initial payment to the TVN Sellers of $2,217 ($3,040 Australian dollars based on the currency exchange rate on the Acquisition Date), subject to certain adjustments as set forth in the SSA, and is required to make payments of $277 ($380 Australian dollars based on the currency exchange rate on the Acquisition Date) on each of the first and second anniversary of the closing, respectively. The total consideration for the acquisition was subject to certain working capital adjustments pursuant to the SSA, which were finalized subsequent to the Acquisition Date. Based on the final adjustments for working capital, the Company paid an additional $482 to the TVN Sellers.
In addition, the TVN Sellers are eligible to receive future cash payments over a term of two years contingent on the operating performance of TVN in reaching certain financial milestones in each of its 2016 and 2017 fiscal years (which period includes July 1 through June 30 of each calendar year). Subsequent to the Acquisition Date, the Company and TVN Sellers agreed to modify certain financial milestones and reduced the eligible contingent payments from $8,896 ($12,200 Australian dollars based on the currency exchange rate on the Acquisition Date) to $7,651 ($10,470 Australian Dollars based on the currency exchange rate on the modification date).
In estimating the fair value of the contingent cash consideration, the Company used a Monte-Carlo valuation model based on future expectations on reaching such financial milestones, other management assumptions (including operating results, business plans, anticipated future cash flows, and marketplace data), and the weighted-probabilities of possible payments. As of the Acquisition Date, the Company estimated the fair value of the contingent consideration to be $2,822 ($3,870 Australian dollars based on the currency exchange rate on the Acquisition Date), of which the Company recorded $818 ($1,122 Australian dollars based on the currency exchange rate on the Acquisition Date) as pu rchase consideration for TVN related to TVN Sellers that are not subject to continued employment. This amount has been included within total liabilities in the Company’s consolidated balance sheet.
The Company re-measured the estimated fair value of the contingent consideration and recorded $106 in mark-to-market expense as other expense within other income, net in the Company’s consolidated statements of operations ( refer to note 3 for further discussion on assumptions used to estimate the fair value of the contingent consideration ).
For certain TVN Sellers, the payment of the contingent cash consideration is dependent upon continued employment through the date of payment. As a result, the estimated fair value of the contingent cash consideration relating to such TVN Sellers of $2,004 ($2,748 Australian dollars based on the currency exchange rate on the Acquisition Date) was excluded from the purchase consideration and such amounts will be recorded as compensation expense over two years (which period includes July 1 through June 30 of each calendar year). For the year ended December 31, 2015, the Company recorded $493 in compensation-related expenses in connection with the continued employment of certain of the TVN Sellers within sales and marketing expenses in its consolidated statements of operations.
The total consideration transferred is allocated to the tangible and intangible assets acquired and liabilities assumed at the Acquisition Date, and are subject to adjustment during a measurement period of up to one year from the Acquisition Date. The measurement period provides the Company with the ability to adjust the fair values of acquired assets and liabilities assumed for new information that is obtained about events and circumstances that existed as of the Acquisition Date. Goodwill recognized in the TVN acquisition is not deductible for tax purposes.
The Company incurred $892 of acquisition-related costs for the year ended December 31, 2015, of which $493 was included in sales and marketing expenses related to certain TVN Sellers that are subject to continued employment through the date of payment and $399 was included in general and administrative expenses in the Company’s consolidated statements of operations.
The results of operations of TVN have been included in the Company’s consolidated statements of operations since the Acquisition Date. The financial effect of this acquisition, individually and in the aggregate, was not material to the Company’s consolidated balance sheet and statement of operations as of and for the year ended December 31, 2015 and, therefore, proforma results are not presented.</t>
  </si>
  <si>
    <t>Goodwill and Intangible Assets, Net</t>
  </si>
  <si>
    <t>7. Goodwill and Intangible Assets, Net
Goodwill is tested annually for impairment on October 1st of each year or more frequently if impairment indicators are present.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it to perform an interim goodwill impairment analysis prior to October 1st for its reporting unit. This impairment indicator was a decrease in market capitalization below the carrying value of the Company’s net assets. As a result, the Company conducted a preliminary interim impairment test on its goodwill to determine if there was an impairment at the reporting unit level as of September 30, 2015. In performing its interim impairment testing, the Company assessed a number of factors including operating results, business plans, anticipated future cash flows and marketplace data. Based on such test, the reporting unit failed step one. Accordingly, the Company performed step two of the goodwill interim impairment test.
In step two of the interim goodwill impairment testing, the Company estimated the implied fair value of goodwill to be below its carrying value. As a result, the Company recorded an estimated goodwill impairment loss of $20,890 to reduce the carrying value of goodwill to its implied fair value. As the Company concluded its goodwill impairment testing on October 1st, there was no change to the Company’s estimated goodwill impairment loss.
The Company did not identify any impairment of its goodwill at December 31, 2014 and 2013, and therefore, for the years ended December 31, 2014 and 2013, no impairment losses related to goodwill were recorded. The changes in the carrying amount of goodwill as of December 31, 2015 were as follows:
December 31, 2015
Gross Carrying
Accumulated
Net Carrying
Amount
Impairment
Amount
Beginning balance as of January 1, 2015
$
$
—
$
Acquisition-related goodwill
—
Impairment of goodwill
—
)
)
Purchase price adjustment related to acquisition(1)
—
Ending balance as of December 31, 2015
$
$
)
$
(1)
Includes $50 impact of foreign exchange transaction gains.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the Company’s long-lived assets do not have identifiable cash flows that are independent of the other assets and liabilities of this business unit, the impairment testing on intangible assets is performed at the entity-level.
In connection with the interim impairment testing on goodwill, the Company also conducted an impairment testing on certain intangible assets, specifically related to its customer relationships acquired in a historical acquisition, which indicated that the estimated fair value of those intangible assets were below their carrying value. Accordingly, the Company recognized an impairment charge related to its intangible assets of $1,209 during the year ended December 31, 2015 to reduce the carrying values of these intangible assets to their estimated fair values. The Company has not identified any other impairment losses on its remaining intangible assets as of December 31, 2015.
Information regarding the Company’s acquisition-related intangible assets, net is as follows:
December 31, 2015
Gross Carrying
Accumulated
Net Carrying
Amount
Amortization
Amount
Technology
$
$
)
$
Customer relationships(1)
)
Trademarks and trade names(1)
)
Domain name(2)
—
Total acquisition-related intangible assets, net
$
$
)
$
December 31, 2014
Gross Carrying
Accumulated
Net Carrying
Amount
Amortization
Amount
Technology
$
$
)
$
Customer relationships
)
Trademarks and trade names
)
Non-competition agreements
)
—
Domain name(2)
—
Total acquisition-related intangible assets, net
$
$
)
$
(1)
In connection with the Company’s acquisition during the year ended December 31, 2015, the Company acquired the following identifiable acquisition-related intangible assets (a) $2,045 (including impact of foreign exchange transaction loss of $3) in customer relationships, and (b) $21 in trademarks and tradenames.
(2)
This intangible asset is considered to have an indefinite useful life and, therefore, not subject to amortization.
The Company recorded a reduction of $600 to the gross carrying amount and accumulated amortization of fully amortized intangible assets as of December 31, 2015.
Amortization expense amounted to $4,940 $4,835 and $4,998 for the years ended December 31, 2015, 2014 and 2013, respectively. The estimated future amortization expenses of the acquisition-related intangible assets that are considered to have a definite life, as of December 31, 2015, for the next five years and thereafter are as follows:
2016
$
2017
2018
2019
2020
2021 and thereafter
Total(1)
$
(1)
Total estimated future amortization expenses exclude any intangible assets considered to have an indefinite useful life.</t>
  </si>
  <si>
    <t>Income Taxes</t>
  </si>
  <si>
    <t>8. Income Taxes
The components of the Company’s loss before income tax provision for the years ended December 31, 2015, 2014 and 2013 are as follows:
Years Ended
December 31,
2015
2014
2013
Loss before provision for income taxes:
Domestic
$
)
$
)
$
)
Foreign
)
)
Total loss before provision for income taxes
$
)
$
)
$
)
The Company’s income tax provision, which consists of minimum U.S. state and local taxes and taxes from foreign jurisdictions, consists of the following:
Years Ended
December 31,
2015
2014
2013
Provision for current income taxes:
U.S. federal
$
—
$
—
$
—
U.S. state and local
Foreign
Total provision for current income taxes
Benefit for deferred income taxes:
U.S. federal
—
—
—
U.S. state and local
—
—
—
Foreign
)
—
—
Total benefit for deferred income taxes
)
—
—
Total provision for income taxes
$
$
$
A reconciliation between the U.S. federal statutory income tax rate to the effective tax rate, by applying such rates to loss before income tax provision, for the years ended December 31, 2015, 2014 and 2013 are as follows:
Years Ended
December 31,
2015
2014
2013
U.S. federal statutory income tax rate
)%
)%
)%
State income tax rate, net of U.S. federal tax benefit
Stock-based compensation expense
Change in income tax rates
)
Change in deferred tax asset valuation
Goodwill impairment charge
—
—
Other
)
Effective tax rate
%
%
%
Significant components of the Company’s deferred tax assets and liabilities are summarized as follows:
December 31,
2015
2014
Deferred tax assets:
Net operating losses and tax credits
$
$
Stock-based compensation expense
Deferred rent
Depreciation and amortization expense
Accrued expenses
Allowance for doubtful accounts
Other
Total deferred tax assets before valuation allowance
Less: valuation allowance
)
)
Total deferred tax assets, net of valuation allowance
Deferred tax liabilities:
Intangible assets
)
)
Depreciation and amortization expense
—
)
Other
)
)
Total deferred tax liabilities
)
)
Total deferred tax liabilities, net
$
)
$
—
For financial and tax reporting purposes, the Company incurred net operating losses in each period since its inception and, therefore, a significant portion of the deferred tax assets recognized relate to such net operating losses. In determining whether the Company may realize the benefits from these deferred tax assets, the Company considers all available objective and subjective evidence, both positive and negative. Based on the weight of such evidence, a valuation allowance on a jurisdiction by jurisdiction basis is necessary for some portion, or all, of the deferred tax assets since the Company cannot be assured that, more likely than not, such amounts will be realized. Based on the available objective and subjective evidence, including the Company’s history of net operating losses, management believes it is more likely than not that the deferred tax assets will not be fully realizable at December 31, 2015 and 2014. Accordingly, the Company provided a valuation allowance on substantially all of its deferred tax asset balance to reflect the uncertainty regarding the realizability of these assets for the periods presented.
For the year ended December 31, 2015, the Company’s valuation allowance has increased by $9,129 to $45,932, compared to December 31, 2014.
As of December 31, 2015, the Company has U.S. federal and state net operating loss carry-forwards of approximately $110,030 and $108,656, respectively, and foreign net operating loss carry-forwards of $6,787 and $6,253 related to its international subsidiaries in Germany and United Kingdom, respectively, which are available to reduce future taxable income in those jurisdictions. The U.S. federal net operating losses will expire in various years beginning in 2026 through 2035. The Company’ foreign net operating loss carry-forwards can be carried forward without limitation in each respective country. The U.S. federal net operating losses includes acquired tax loss carry-forwards of Transpera, Inc. (“Transpera”) and ScanScout, Inc. (“ScanScout”), which are subject to limitation on future utilization under Section 382 of the Internal Revenue Code of 1986 (“Section 382”). Section 382 imposes limitations on the availability of a company’s net operating losses after a more than 50 percentage point ownership change occurs. It is estimated that the effect of Section 382 will generally limit the amount of the net operating loss carry-forwards of Transpera and ScanScout that are available to offset future taxable income to approximately $160 and $2,220, respectively, annually. The overall determination of the annual loss limitation is subject to interpretation, and, therefore, the annual loss limitation could be subject to change.
Included in the U.S. federal and state net operating loss carry-forwards, but not included in the table above, is approximately $3,885 of net operating losses from excess tax deductions attributable to equity compensation. The tax benefit of the excess tax deduction attributable to stock-based compensation expense will be recorded to additional paid-in-capital when it reduces U.S. federal income taxes payable.
The Company did not record any amounts related to uncertain tax positions or tax contingencies at December 31, 2015 and 2014. As of December 31, 2015 and 2014, the primary tax jurisdictions in which the Company is subject to tax were the U.S. federal and state jurisdictions (primarily the State and City of New York), Australia, Canada, Singapore and United Kingdom. Since the Company is in a net operating loss position, the Company is generally subject to U.S. federal and state income tax examinations by tax authorities for all years for which a net operating loss carry-forward is available. The Company’s open tax years extend back to 2005. In the event that the Company concludes that it is subject to interest or penalties arising from uncertain tax positions, the Company will record interest and penalties as a component of provision for income taxes. No amounts of interest or penalties were recognized in the consolidated statements of operations for the years ended December 31, 2015, 2014 and 2013.</t>
  </si>
  <si>
    <t>Accounts Payable and Accrued Expenses</t>
  </si>
  <si>
    <t>9. Accounts Payable and Accrued Expenses
Accounts payable and accrued expenses consisted of:
December 31,
2015
2014
Trade accounts payable
$
$
Accrued compensation, benefits and payroll taxes(1)
Accrued cost of sales
Other payables and accrued expenses
Total accounts payable and accrued expenses
$
$
(1)
At December 31, 2015 and 2014, accrued compensation, benefits and payroll taxes includes $491 and $768 of stock-based long-term incentive compensation expense, respectively, related to the Company’s long-term sales incentive compensation plan. Payments earned under the plan for the 2014 plan year were paid in stock-based awards in August 2015. The Company issued an aggregate total of 189,003 shares to employees under its 2014 plan on account of such payments, net of 112,183 shares withheld to satisfy income tax withholding obligations in the amount of $266, which were remitted to tax authorities. Payments earned under the plan for the 2015 plan year will be made in stock-based awards to participants that remain employed with the Company through June 30, 2016, which will be paid in August 2016. If any participant in the Company’s long-term incentive compensation plan is not employed on June 30, 2016, such participant will forfeit any rights to receive payments under the plan for the 2015 plan year.</t>
  </si>
  <si>
    <t>Credit Facility</t>
  </si>
  <si>
    <t>10. Credit Facility
The Company is party to a Loan and Security Agreement (“Loan Agreement”) with Silicon Valley Bank (“SVB”), dated as of June 7, 2007, as amended.
On October 20, 2014, the Company amended its Loan Agreement to, among other things: (i) increase the Company’s revolving credit facility from $25,000 to $32,500; (ii) add a letter of credit, foreign exchange and cash management facility in an aggregate amount of $2,500; (iii) reduce the Company’s interest rate from SVB’s prime rate plus 0.50% to SVB’s prime rate; (iv) increase the fee for unused capacity from 0.20% to 0.25% per year payable quarterly; (v) adjust the quick ratio financial covenant from 1.50 to 1.00 to 1.25 to 1.00; and (vi) extend the maturity date to December 30, 2016.
On October 21, 2014, SVB issued an irrevocable standby letter of credit in the amount of $1,532 in favor of the landlord as additional collateral pursuant to the terms of the Company’s lease for its new headquarters. The irrevocable standby letter of credit can be drawn down from amounts available under the credit facility, was for a one-year term, which expired on October 21, 2015, and was automatically extended for an additional one-year term to October 21, 2016. In connection with delivery by the landlord of additional space under the Company’s lease for its headquarters, on December 11, 2015, the Company amended the irrevocable standby letter of credit to increase the amount from $1,532 to $2,332.
As of December 31, 2015 and 2014, the Company did not have any borrowings outstanding under the credit facility.
Pursuant to the credit facility, as amended, the Company can incur revolver borrowings up to the lesser of $32,500 and a borrowing base equal to 80.0% of eligible accounts receivable. Any outstanding principal amounts borrowed under the credit facility must be paid at maturity. Interest under the credit facility is payable monthly.
The credit facility includes customary conditions to borrowing, covenants and events of default. The Company was in compliance with all covenants under the credit facility as of December 31, 2015 and 2014.
As collateral for its obligations under the credit facility, the Company granted a first priority security interest to SVB in all assets of the Company other than intellectual property. The Company is also required to maintain all of its cash and cash equivalents at accounts with SVB, unless the Company maintains at least $30,000 of cash and cash equivalents with SVB, in which case the Company can maintain the excess with another banking institution. The Company has agreed not to pledge its intellectual property as collateral without SVB’s prior written consent.</t>
  </si>
  <si>
    <t>Commitments and Contingencies</t>
  </si>
  <si>
    <t>11. Commitments and Contingencies
Operating Commitments
The Company leases office space under non-cancellable operating lease agreements that expire at various dates. In addition, the Company utilizes co-location services for its servers and other computer hardware. These services are multi-year, non-cancellable agreements that are similar in form to a lease on office space. The Company also contracted for other marketing services under various non-cancellable agreements that expire at various dates through 2016.
As of December 31, 2015, future minimum payment commitments required under the Company’s non-cancellable office space leases, including the lease for its headquarters and for its former headquarters (which the Company subleases), co-location agreements and marketing services, net of aggregate future sublease income, for the next five years and thereafter are as follows:
2016
$
2017
2018
2019
2020
2021 and thereafter
Total minimum operating commitments
Less: non-cancelable sublease income
)
Total operating commitments
$
Total rent expense for the years ended December 31, 2015, 2014 and 2013 were $3,295, $1,733, and $1,479, respectively.
Letters of Credit
At December 31, 2015 and 2014, the Company had an outstanding letter of credit of $600 related to its former headquarters in New York, New York. Refer to note 10 for further discussion on the Company’s standby letter of credit relating to its New Lease.
Legal Contingencies
The Company is occasionally involved with various claims and litigation during the normal course of business. Reserves are established in connection with such matters when a loss is probable and the amount of such loss can be reasonably estimated. As of December 31, 2015 and 2014,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
In November 2013, a putative class action lawsuit was filed in the United States District Court for the Southern District of New York (the “District Court”) against the Company, its directors and certain of its executive officers, alleging certain misrepresentations by the Company in connection with its initial public offering concerning its business and prospects. On March 5, 2015, the District Court granted the Company’s motion to dismiss the lawsuit and entered judgment in the Company’s favor and on February 8, 2016, the United States Court of Appeals for the Second Circuit confirmed the judgment of the District Court.</t>
  </si>
  <si>
    <t>Stockholders' Equity</t>
  </si>
  <si>
    <t>12. Stockholders’ Equity
Reverse Stock Split
On June 13, 2013, the Company’s board of directors and stockholders approved an amendment and restatement of the Company’s amended and restated certificate of incorporation effecting a 1-for-1.5 reverse stock split of the Company’s issued and outstanding shares of preferred stock, common stock, and the renaming of the Series I common stock to common stock. The par value of the common stock was not adjusted as a result of the reverse stock split. The original issue prices for all series of preferred stock were proportionately adjusted to reflect the reverse stock split. All authorized, issued and outstanding shares of common stock, preferred stock and per share amounts presented in the consolidated financial statements have been retroactively adjusted to reflect this reverse stock split and the renaming of the “Series I common stock” to “common stock” for all periods presented.
Amended and Restated Certificate of Incorporation
On July 2, 2013, the Company’s board of directors and stockholders approved an amendment and restatement of the Company’s amended and restated certification of incorporation to, among other things, (i) increase the total number of shares of the Company’s common stock which the Company is authorized to issue to 250,000,000 shares,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the Company’s board of directors, which rights could be senior to those of the Company’s common stock, and (iii) eliminate all references to the series II common stock.
Initial Public Offering
On July 2, 2013, the Company closed its IPO of common stock in which the Company issued and sold 7,500,000 shares of common stock. Upon closing of the IPO, all of the Company’s outstanding preferred stock automatically converted into 34,172,316 shares of common stock, which includes a one-time $15,849 non-cash preferred stock deemed dividend related to the issuance of 1,584,863 of additional shares of common stock in connection with the Series F preferred stock ratchet provision (refer below for further discussion) and all of the Company’s outstanding Series II common stock automatically converted into 1,052,464 shares of common stock. In addition, the outstanding warrants to purchase preferred stock automatically converted into warrants to purchase 142,534 shares of common stock, and the warrants to purchase preferred stock liability of $790, which includes a $313 adjustment for the change in fair value from January 1, 2013 through July 2, 2013, was reclassified to additional paid-in capital.
Series F Preferred Stock Ratchet Provision
During the year ended December 31, 2013, the Company had several classes of $0.0001 par value preferred stock outstanding. The terms of the Company’s Series F preferred stock provided that the ratio at which each share of such series would automatically convert into shares of common stock would increase, from a 1:1 basis, if a qualified IPO price was below $13.997 per share, which represented the original issue price of $9.3314 (the “conversion price”) adjusted for other anti-dilution provisions pursuant to the terms of the Series F preferred stock. The Company therefore concluded that such conversion ratio and conversion price were contingently adjustable based on a future events and such effects would not be recognized in earnings until such contingency had been resolved, in this case July 2, 2013. Based on the Company’s IPO price of $10.00 per share, the conversion ratio automatically increased to a 1:1.3997 basis, with the conversion price automatically adjusting and decreasing to $6.6667 (the “adjusted conversion price”). As a result, on July 2, 2013 upon the closing of the Company’s IPO, the outstanding shares of Series F preferred stock automatically converted into an aggregate total of 5,549,989 shares of common stock, which included 1,584,863 additional shares of common stock related to the ratchet provision described above.
As the fair value of the common stock to be received upon conversion (the IPO price of $10.00 per share) of the Series F preferred stock was greater than the adjusted conversion price, the conversion of the Series F preferred stock resulted in a beneficial conversion feature, analogous to a preferred stock dividend. The beneficial conversion feature was calculated as the difference between the number of shares of common stock each holder of such series would receive upon the automatic conversion and the number of shares contingently issuable just prior to the automatic conversion based on the initial conversion price multiplied by the IPO price of $10.00 per share, which represents the fair value of the common stock on the date of conversion. On July 2, 2013, the Company recorded a one-time $15,849 non-cash preferred stock deemed dividend related to the issuance of additional common shares resulting from the ratchet provision. Such non-cash preferred stock deemed dividend results in an increase to net loss to arrive at net loss attributable to common stockholders and, consequently, results in an adjustment to the Company’s computation of net loss per share attributable to common stockholders.
Warrants to Purchase Preferred Stock and Common Stock
Prior to the Company’s IPO in 2013, the Company issued certain warrants to purchase preferred stock in connection with its financing arrangements. These warrants to purchase preferred stock were exercisable at any time prior to expiration. The Company concluded that freestanding warrants and other similar instruments on shares that are redeemable (either put-able or mandatorily redeemable) were accounted for as liabilities, regardless of the timing of the redemption feature or price, even though the underlying shares may be classified as equity.
On July 2, 2013, in connection with the closing of the Company’s IPO, all of the Company’s outstanding warrants to purchase preferred stock were converted into warrants to purchase common stock in the aggregate of 142,534 shares of common stock. This conversion resulted in the warrants to purchase common stock being reclassified to additional paid-in capital (refer to above discussion under “ Initial Public Offering ”).
Mark-to-market income related to the fair value measurement of these warrants to purchase preferred stock was $313 for the year ended December 31, 2013 (through July 2, 2013).
On July 25, 2013, SVB exercised, in full, the following warrants to acquire common stock pursuant to a cashless net exercise: (i) warrants to acquire 17,607 shares of common stock, net of 14,052 shares of common stock tendered to the Company, at an exercise price of $3.79 per share, with an expiration date of February 8, 2020, (ii) warrants to acquire 16,210 shares of common stock, net of 19,321 shares of common stock tendered to the Company, at an exercise price of $4.64 per share, with an expiration date of December 7, 2018 and (iii) warrants to acquire 30,250 shares of common stock, net of 5,270 shares of common stock tendered to the Company, at an exercise price of $1.27 per share, with an expiration date of June 7, 2017. The number of shares tendered to the Company to satisfy the exercise price for the warrants was based on the closing price of the Company’s common stock on July 24, 2013. In aggregate, the Company issued 64,067 shares of common stock to SVB in connection with these exercises.
The following table summarizes the Company’s outstanding warrants to purchase common stock as of December 31, 2015:
Exercise Price
Warrants
Grant Date
Expiration Date
Per Share
Outstanding
August 12, 2013
June 26, 2016
$
October 28, 2013
June 30, 2017</t>
  </si>
  <si>
    <t>Changes in Accumulated Other Comprehensive (Loss) Income</t>
  </si>
  <si>
    <t>13. Changes in Accumulated Other Comprehensive (Loss) Income
The following table provides the components of accumulated other comprehensive (loss) income:
Foreign
Currency
Translation
Adjustment
Total
Beginning balance at January 1, 2015
$
$
Other comprehensive loss(1)
)
)
Ending balance at December 31, 2015
$
)
$
)
Foreign
Currency
Translation
Adjustment
Total
Beginning balance at January 1, 2014
$
$
Other comprehensive loss(1)
)
)
Ending balance at December 31, 2014
$
$
(1)
For the years ended December 31, 2015 and 2014, there were no reclassifications to or from accumulated other comprehensive (loss) income.</t>
  </si>
  <si>
    <t>Stock-Based Compensation Expense</t>
  </si>
  <si>
    <t>14. Stock-Based Compensation Expense
The Company included stock-based compensation expense related to all of the Company’s stock-based payments awards in various operating expense categories for the years ended December 31, 2015, 2014 and 2013 as follows:
Years Ended
December 31,
2015
2014
2013
Stock-based compensation expense:
Technology and development
$
$
$
Sales and marketing(1)
General and administrative
Total stock-based compensation expense
$
$
$
(1)
Includes $5 and $15 in stock-based compensation expense related to a non-employee third-party stock grant issued in 2015 and 2014, respectively.
Stock-Based Incentive Plans
On June 26, 2013, the Company adopted the 2013 Equity Incentive Plan (the “2013 Plan”). The Company has stock option awards outstanding under five stock-based incentive plans as of December 31, 2015, including, in each case, two plans that were assumed as part of the acquisition of ScanScout. The Company has restricted stock unit awards outstanding, under its 2013 Plan, as of December 31, 2015.
The Company’s initial share reserve under the 2013 Plan upon adoption was 1,333,333 shares of common stock. The number of shares reserved for issuance under the 2013 Plan increases automatically on the first day of January of each year, for a period of ten years, continuing through and including January 1, 2023, by the lesser of 4% of the total number of shares of common stock on the immediately preceding December 31 st , or a lesser number of shares determined by the Company’s board of directors. The maximum term for stock option awards granted under the 2013 Plan may not exceed ten years from the date of grant. The 2013 Plan will terminate ten years from the date of approval unless it is terminated earlier by the compensation committee of the board of directors.
Stock Option Awards Outstanding
The following table presents summary information of the Company’s stock option awards outstanding and exercisable under all plans as of December 31, 2015:
Options Outstanding
Options Exercisable
Weighted
Weighted
Average
Weighted
Average
Weighted
Remaining
Average
Remaining
Average
Contractual
Exercise
Contractual
Exercise
Options
Life
Price
Options
Life
Price
Range of Exercise Prices
Outstanding
(Years)
Per Share
Exercisable
(Years)
Per Share
$0.26 – $0.44
$
$
$0.53 – $0.84
$1.11 – $1.49
$1.90 – $3.72
$4.27 – $5.90
$8.15 – $9.64
The following table presents summary information of the Company’s stock option awards outstanding and exercisable under all plans as of December 31, 2015:
Number of
Weighted
Stock Option
Average
Awards
Exercise Price
Outstanding
Per Share
Stock option awards outstanding as of December 31, 2014
$
Stock option awards granted(1)
Stock option awards forfeited
)
Stock option awards exercised
)
Stock option awards outstanding as of December 31, 2015
Stock option awards vested and exercisable as of December 31, 2015
(1)
Includes employment inducement awards granted to the Company’s newly appointed Chief Financial Officer (“CFO”) and Chief Technology Officer (“CTO”) on September 8, 2015 and October 20, 2015, respectively. These awards were comprised of stock option awards issued to the CFO and CTO to purchase 570,000 shares of the Company’s common stock at an exercise price of $1.94 per share and 350,000 shares of the Company’s common stock at an exercise price of $1.90 per share, respectively. The exercise prices of these awards represent the closing prices of the Company’s common stock on the date of grant. These awards were issued outside of the Company’s stockholder approved equity compensation plans, but are generally subject to the same terms and conditions as applied to awards granted under the Company’s 2013 Plan.
Stock option awards are generally granted at the fair market value of the Company’s common stock on the date of grant, generally vest over periods up to four years, have a one year cliff with monthly vesting thereafter, and have terms not to exceed 10 years.
Other selected information is as follows:
Years Ended
December 31,
2015
2014
2013
Aggregate fair value of stock option awards vested
$
$
$
Aggregate intrinsic value of outstanding stock option awards
Aggregate intrinsic value of stock option awards exercised
Weighted-average grant-date fair value per share of stock option awards granted
Cash proceeds received from stock option awards exercised
The fair value for stock option awards granted under all plans wa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estimated at the time the stock option awards are granted based on actual historical pre-vesting forfeitures and revised, if necessary in subsequent periods, if actual forfeitures differ from those initial estimates to derive the Company’s best estimate of stock option awards that are expected to vest. The Company has never declared or paid any cash dividends and has no current plan to do so. Consequently, it used an expected dividend yield of zero.
The following table presents the assumptions for stock option awards granted during the years ended December 31, 2015, 2014 and 2013:
2015
2014
2013
Volatility
34% - 43%
48% - 49%
47% - 54%
Risk-free interest rate
1.60% - 1.73%
1.77% - 2.01%
0.86% - 1.88%
Expected life (in years)
6.00 - 6.06
5.74 - 6.00
5.50 - 6.08
Dividend yield
There was $2,703 of total unrecognized compensation cost related to non-vested stock option awards granted under the Company’s equity incentive plans as of December 31, 2015. This cost is expected to be recognized over a weighted-average period of 2.93 years.
Non-vested Restricted Stock Unit (RSU) Awards Outstanding
The following table presents a summary of the Company’s non-vested restricted stock unit award activity under all plans and related information for the year ended December 31, 2015:
Number of
Weighted
Restricted
Average
Stock
Grant Date
Awards
Fair Value
Outstanding
Per Share
Non-vested restricted stock unit awards outstanding as of December 31, 2014
$
Restricted stock unit awards granted
Restricted stock unit awards forfeited
)
Restricted stock unit awards vested
)
Non-vested restricted stock unit awards outstanding as of December 31, 2015
Years Ended
December 31,
2015
2014
2013
Aggregate grant date fair value of restricted stock unit awards outstanding
$
$
$
Restricted stock unit awards are generally granted at the fair market value of the Company’s common stock on the date of grant and vest on an annual basis over periods up to four years. Forfeitures are estimated at the time the restricted stock unit awards are granted based on actual historical pre-vesting forfeitures and revised, if necessary in subsequent periods, if actual forfeitures differ from those initial estimates to derive the Company’s best estimate of restricted stock unit awards that are expected to vest.
As restricted stock unit awards vest, they are settled on a net-share basis. Upon settlement, certain shares underlying each restricted stock unit award are withheld to satisfy income tax withholding obligations, which is based on the value of the restricted stock unit award on the settlement date as determined by the closing fair market value of the Company’s common stock, relating to the employees’ minimum statutory obligation.
There were $5,125 of total unrecognized compensation cost related to non-vested restricted stock unit awards granted under the Company’s equity incentive plans as of December 31, 2015. This cost is expected to be recognized over a weighted-average period of 3.26 years.
Employee Stock Purchase Plan
On April 22, 2014, the Company’s board of directors adopted the 2014 Employee Stock Purchase Plan (“2014 ESPP”), which was approved by the Company’s stockholders at the 2014 annual meeting of stockholders on June 16, 2014.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No more than 2,000,000 shares of common stock are reserved for future issuance under the 2014 ESPP. As of December 31, 2015, the Company had 1,630,852 shares of common stock reserved for future issuance under the 2014 ESPP.
The fair value for each award under the 2014 ESPP wa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Forfeitures are estimated at the beginning of the offering period based on actual historical pre-vesting forfeitures and revised, if necessary in subsequent periods, if actual forfeitures differ from those initial estimates to derive the Company’s best estimate of shares that are expected to be purchased. The Company has never declared or paid any cash dividends and has no current plan to do so. Consequently, it used an expected dividend yield of zero.
For the years ended December 31, 2015 and 2014, the following assumptions were used for awards issued under the 2014 ESPP:
2015
2014
Volatility
28% - 35%
Risk-free interest rate
0.07% - 0.22%
Expected life (in years)
Dividend yield
There was $31 of total unrecognized compensation cost related to awards under the 2014 ESPP as of December 31, 2015. This cost is expected to be recognized over a weighted-average period of less than one year.</t>
  </si>
  <si>
    <t>Net Loss Per Share Attributable to Common Stockholders</t>
  </si>
  <si>
    <t>15. Net Loss Per Share Attributable to Common Stockholders
The following table presents the calculation of basic and diluted net loss per share attributable to common stockholders:
Years Ended
December 31,
2015
2014
2013
Numerator:
Net loss
$
)
$
)
$
)
Series F preferred stock deemed dividend(1)
—
—
Net loss attributable to common stockholders
$
)
$
)
$
)
Denominator:
Weighted-average number of shares of common stock outstanding for basic and diluted net loss per share attributable to common stockholders(1)
Basic and diluted net loss per share attributable to common stockholders
$
)
$
)
$
)
(1)
On July 2, 2013, the Company closed its IPO in which the Company issued and sold 7,500,000 shares of common stock. Refer to note 12 for further discussion on the Company’s IPO.
The following securities were outstanding during the years presented below and have been excluded from the calculation of diluted net loss per share attributable to common stockholders per share because the effect is anti-dilutive:
Years Ended
December 31,
2015
2014
2013
Warrants to purchase common stock
Stock option awards
Restricted stock unit awards
Total anti-dilutive securities outstanding</t>
  </si>
  <si>
    <t>Employee Benefit Plan</t>
  </si>
  <si>
    <t>16. Employee Benefit Plan
The Company maintains a defined contribution retirement plan available to all eligible U.S. employees pursuant to Section 401(k) of the U.S. Internal Revenue Code (the “401(k) Plan”). Pursuant to the Company’s 401(k) Plan, participating U.S. employees may defer a portion of their pre-tax earnings, subject to annual IRS contribution limits. The Company began a discretionary contribution matching of employee’s contributions in February 2014. The Company matched 50% of each participant’s eligible contributions, up to a maximum employer matching contribution of 3% of each participant’s eligible base salary. Participants will vest in such discretionary employer matching contributions over a three-year graded vesting period.
Total employer matching contributions to the Company’s 401(k) Plan for the year ended December 31, 2015 and 2014 were $745 and $461, respectively. There were no employer matching contributions during the year ended December 31, 2013.</t>
  </si>
  <si>
    <t>Supplemental Disclosure of Cash Flow Information</t>
  </si>
  <si>
    <t>17. Supplemental Disclosure of Cash Flow Information
Years Ended
December 31,
2015
2014
2013
Supplemental disclosure of cash flow activities:
Cash paid for income taxes
$
$
—
$
Cash paid for interest expense
$
$
$
Supplemental disclosure of non-cash investing and financing activities:
Common stock issued for settlement of restricted stock unit awards
$
$
$
—
Purchase of property and equipment in accounts payable and accrued expenses
$
$
$
Contingent consideration on acquisition
$
$
—
$
—
Common stock issued in connection with the conversion of preferred stock
$
—
$
—
$
Common stock issued in connection with the Series F preferred stock deemed dividend
$
—
$
—
$
Reclassification of liability warrants to equity warrants
$
—
$
—
$</t>
  </si>
  <si>
    <t>Segment and Geographic Information</t>
  </si>
  <si>
    <t>18. Segment and Geographic Information
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
Substantially all assets were held in the United States as of each December 31, 2015 and 2014, and substantially all revenue was generated through sales personnel in the United States for the years ended December 31, 2015, 2014 and 2013.</t>
  </si>
  <si>
    <t>Quarterly Results of Operations (Unaudited)</t>
  </si>
  <si>
    <t>19. Quarterly Results of Operations (Unaudited)
On March 2, 2016, the Company concluded that its previously filed interim consolidated financial statements as of and for the quarterly periods ended March 31, June 30 and September 30, 2015 (“Relevant Periods”) should no longer be relied upon.
For the year ended December 31, 2015, the Company reviewed certain technical accounting guidance affecting the presentation of revenue and costs of revenue as they relate to the Company’s seller platform, the Tremor Video SSP, which was introduced to market in the first quarter of 2015. Based on this review, the Company concluded that revenue generated by its seller platform should be reported net of inventory costs rather than on a gross basis, as had previously been reported. As a result, the Company determined that the previously issued quarterly financial statements for the Relevant Periods should be restated to reflect the reporting of revenue attributable to the Company’s seller platform on a net instead of a gross basis. The corrections have the effect of decreasing both revenue and cost of revenue in a like amount in the quarterly financial statements for each Relevant Period.
The errors identified by management have been corrected in the quarterly financial statements included in the tables below.
The effect of the restatement on the previously issued unaudited interim consolidated financial statements for the quarterly period ended March 31, 2015 was as follows:
Three Months Ended
March 31, 2015
As Reported
Adjustments
As Restated
Revenue
$
$
)
$
Cost of revenue
)
Gross profit
—
Total operating expenses
—
Loss from operations
)
—
)
Total interest and other income, net
—
Loss before provision for income taxes
)
—
)
Provision for income taxes
—
Net loss
$
)
$
—
$
)
Basic and diluted net loss per share
$
)
$
—
$
)
Basic and diluted weighted-average number of shares outstanding(2)
—
The effect of the restatement on the previously issued unaudited interim consolidated financial statements for the quarterly period ended June 30, 2015 was as follows:
Three Months Ended
Six Months Ended
June 30, 2015
June 30, 2015
As Reported
Adjustments
As Restated
As Reported
Adjustments
As Restated
Revenue
$
$
)
$
$
$
)
$
Cost of revenue
)
)
Gross profit
—
—
Total operating expenses
—
—
Loss from operations
)
—
)
)
—
)
Total interest and other income, net
—
—
Loss before provision for income taxes
)
—
)
)
—
)
Provision for income taxes
—
—
Net loss
$
)
$
—
$
)
$
)
$
—
$
)
Basic and diluted net loss per share
$
)
$
—
$
)
$
)
$
—
$
)
Basic and diluted weighted-average number of shares outstanding(2)
—
—
The effect of the restatement on the previously issued unaudited interim consolidated financial statements for the quarterly period ended September 30, 2015 was as follows:
Three Months Ended
Nine Months Ended
September 30, 2015
September 30, 2015
As Reported
Adjustments
As Restated
As Reported
Adjustments
As Restated
Revenue
$
$
)
$
$
$
)
$
Cost of revenue
)
)
Gross profit
—
—
Total operating expenses
—
—
Loss from operations
)
—
)
)
—
)
Total interest and other income, net
—
—
Loss before provision for income taxes
)
—
)
)
—
)
Provision for income taxes
—
—
Net loss
$
)
$
—
$
)
$
)
$
—
$
)
Basic and diluted net loss per share
$
)
$
—
$
)
$
)
$
—
$
)
Basic and diluted weighted-average number of shares outstanding(2)
—
—
There was no effect to the Company’s interim consolidated financial statements for the quarterly period ended December 31, 2015, or for any quarter of 2014, which are shown below:
Three Months
Ended
2015
December 31,
Revenue
$
Gross profit
$
Net loss
$
)
Basic and diluted net loss per share
$
)
Basic and diluted weighted-average number of shares outstanding(2)
Three Months Ended
2014
March 31,
June 30,
September 30,
December 31,
Revenue
$
$
$
$
Gross profit
$
$
$
$
Net loss
$
)
$
)
$
)
$
)
Basic and diluted net loss per share (1)
$
)
$
)
$
)
$
)
Basic and diluted weighted-average number of shares outstanding(2)
(1)
Basic and diluted net loss per share is computed independently for each of the quarters presented. Therefore, the sum of all quarterly basic and diluted net loss per share may not equal the annual basic and diluted net loss per share.
(2)
Due to the Company’s net losses, all potentially dilutive securities are anti-dilutive and, therefore, basic and diluted weighted average common shares outstanding are equal for all periods presented.</t>
  </si>
  <si>
    <t>Summary of Significant Accounting Policies (Policies)</t>
  </si>
  <si>
    <t>Basis of Presentation</t>
  </si>
  <si>
    <t>Basis of Presentation
The accompanying consolidated financial statements and footnotes have been prepared in accordance with generally accepted accounting principles in the United States of America (“U.S. GAAP”).</t>
  </si>
  <si>
    <t>Principles of Consolidation</t>
  </si>
  <si>
    <t>Principles of Consolidation
The consolidated financial statements include the accounts of Tremor Video, Inc. and its wholly-owned subsidiaries. All significant inter-company transactions and balances have been eliminated in consolidation.
The operating results of TVN have been included in the consolidated financial statements since the date of acquisition on August 3, 2015.</t>
  </si>
  <si>
    <t>Use of Estimates</t>
  </si>
  <si>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s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
During the years ended December 31, 2015, 2014 and 2013, there were no advertisers that accounted for more than 10% of revenue. At December 31, 2015 and 2014, there were no advertisers that accounted for more than 10% of outstanding accounts receivables.</t>
  </si>
  <si>
    <t>Cash and Cash Equivalents</t>
  </si>
  <si>
    <t>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t>
  </si>
  <si>
    <t>Fair Value of Financial Instruments</t>
  </si>
  <si>
    <t>Fair Value of Financial Instruments
The Company utilizes fair value measurements when required. The carrying amounts of cash and cash equivalents, accounts receivable, prepaid expenses and other current assets, restricted cash, accounts payable and accrued expenses approximate fair values as of December 31, 2015 and 2014 due to the short-term nature of those instruments.</t>
  </si>
  <si>
    <t>Restricted Cash</t>
  </si>
  <si>
    <t>Restricted Cash
At December 31, 2015 and 2014, the Company had total restricted cash outstanding of $600, which was used to collateralize a standby letter of credit for its former headquarters in New York, New York.</t>
  </si>
  <si>
    <t>Accounts Receivable, Net</t>
  </si>
  <si>
    <t>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
The following table presents the changes in the allowance for doubtful accounts:
Years Ended
December 31,
2015
2014
2013
Allowance for doubtful accounts:
Beginning balance
$
$
$
Add: bad debt recovery
)
)
)
Less: write-offs and other adjustments(1)
)
)
)
Ending balance
$
$
$
(1)
During 2015, the Company wrote off $666 in accounts receivable balances related to a customer that was previously reserved for in 2010 as doubtful accounts, which remained uncollectible.</t>
  </si>
  <si>
    <t>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t>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During the year ended December 31, 2015, the Company identified certain impairment indicators and conducted an impairment testing on certain property and equipment located at its former headquarters and certain intangible assets, specifically related to its customer relationships acquired in a historical acquisition, which indicated that the estimated fair value of these long-lived assets were below their carrying value. Accordingly, the Company recognized impairment charges of $566 and $1,209 related to its property and equipment and intangible assets, respectively, during the year ended December 31, 2015 to reduce the carrying values of these long-lived assets to their estimated fair values.
During the year ended December 31, 2013, the Company performed an impairment test relating to customer relationships acquired in connection with certain intangible assets that the Company acquired in 2012 and, based on such test, concluded that it was impaired. The Company recorded an impairment amount of $132 to reduce the carrying value of this intangible asset, which is included as part of amortization expense for the year ended December 31, 2013.
Other than the impairment losses above, the Company has not identified any other impairment losses on the remaining long-lived assets during the years ended December 31, 2015, 2014 and 2013.</t>
  </si>
  <si>
    <t>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During the year ended December 31, 2015, the Company determined that an impairment indicator was present that required it to perform an interim goodwill impairment analysis prior to October 1st for its reporting unit. This impairment indicator was a decrease in market capitalization below the carrying value of the Company’s net assets. As a result, the Company conducted a preliminary interim impairment test on its goodwill to determine if there was an impairment at the reporting unit level. In performing its interim impairment testing, the Company assessed a number of factors including operating results, business plans, anticipated future cash flows and marketplace data. Based on such test, the Company determined that the fair value was less than the reporting unit’s carrying value, which necessitated that it perform step two of the goodwill interim impairment test.
In step two of the interim goodwill impairment testing, the Company estimated the implied fair value of goodwill to be below its carrying value. As a result, the Company recorded a goodwill impairment loss of $20,890 to reduce the carrying value of goodwill to its implied fair value. Based on the Company’s goodwill impairment testing on October 1st, there was no change to the Company’s goodwill impairment loss previously recorded during the third quarter of 2015.
The Company did not identify any impairment of its goodwill at December 31, 2014 and 2013, and therefore, for the years ended December 31, 2014 and 2013,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Technology
5 to 7 years
Customer relationships
5 to 10 years
Trademarks and trade names
5 to 7 years</t>
  </si>
  <si>
    <t>Deferred rent liability</t>
  </si>
  <si>
    <t>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t>
  </si>
  <si>
    <t>Revenue Recognition and Deferred Revenue</t>
  </si>
  <si>
    <t>Revenue Recognition and Deferred Revenue
The Company generates revenue from buyers and sellers who use its platforms for the purchase and sale of video advertising inventory. The Company recognizes revenue when four basic criteria are met: (1) persuasive evidence exists of an arrangement with the client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lient and transaction history.
For campaigns running through the Company’s buyer platform , the Company offers a number of different pricing models, including outcome-based pricing models where the Company is compensated only when viewers take certain actions or when certain campaign results are achieved, fixed cost per thousand impressions, or CPM, based pricing models where an advertiser pays based on the total number of ad impressions delivered and campaigns priced with a guaranteed demographic reach, or demo guarantees, where an advertiser pays based on the number of ad impressions delivered to a specific demographic. For campaigns sold on a CPM-basis, the Company recognizes revenue upon delivery of impressions, or delivery of impressions to a specific target demographic for CPM-priced ad campaigns with demo guarantees. With respect to the Company’s outcome-based pricing models, the Company recognizes revenue only when the specified action is taken or campaign result is achieved. Revenue generated from the Company’s buyer platform is reported on a gross basis, based primarily on the Company’s determination that it acts as the primary obligor in the delivery of advertising campaigns for buyers through the Company’s buyer platform.
For transactions executed through the Company’s seller platform, which was launched in 2015, the Company acts as the agent on behalf of the seller that is making its inventory available to buyers. Revenue is recognized when the buyer purchases video advertising inventory from the seller on the Company’s seller platform. Revenue generated from the Tremor Video SSP is reported net of inventory costs that the Company remits to sellers.
The determination of whether revenue should be reported on a gross or net basis is based on an assessment of whether the Company is acting as the principal or an agent in the Company’s transactions. In determining whether the Company acts as the principal or an agent, the Company follows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Revenue generated, and costs incurred, related to the Company’s buyer platform are reported on a gross basis as the Company is the primary obligor and responsible for: (1) identifying and contracting with buyers and sellers; (2) responding to all service-related issues concerning the delivery of a campaign; (3) determining the ad inventory on which a campaign should run using the Company’s proprietary optimization and decisioning technology; (4) performing all billing and collection activities, including retaining credit risk; and (5) bearing responsibility for fulfillment of the advertising campaign. Revenue generated, and costs incurred, related to the Company’s seller platform are reported on a net basis as the Company is not the primary obligor in its seller platform transactions as: (1) the determination of whether to purchase inventory, and the price for such inventory, is generally determined by third party buyers (DSPs) through their real-time bidding technology; and (2) the Company does not generally take on inventory risk.
The license fees for the Company’s licensed analytics solutions are based on the number of impressions being analyzed through these solutions. The Company recognizes revenue with respect to these solutions on a cost per impression basis based on the number of impressions being analyzed in a given month. Typically, the Company’s license terms are for one year periods. In limited cases, the Company charges a minimum monthly fee. The Company has discontinued selling its licensed analytics solutions as of December 31, 2015.
As of December 31, 2015 and 2014, there were $108 and $15, respectively, of amounts either billed in excess of recognized revenue or for services for which cash payments were received in advance of the Company’s performance of the service under the arrangement and recorded as deferred revenue in the accompanying consolidated balance sheets.</t>
  </si>
  <si>
    <t>Cost of Revenue</t>
  </si>
  <si>
    <t>Cost of Revenue
Cost of revenue primarily represents video advertising inventory costs, research costs, third-party hosting fees, and third-party serving fees incurred to deliver video ads. Cost of revenue also includes costs from licenses with third-party data providers utilized in the Company’s platforms. Substantially all of the cost of revenue for the Company’s buyer platform is attributable to video advertising inventory costs under seller contracts. The Company recognizes cost of revenue on a seller-by-seller basis upon delivery of an ad impression. Cost of revenue for the Company’s seller platform primarily consists of third-party hosting fees.
Certain of the Company’s contracts with sellers contain minimum percentage fill rates on qualified video ad requests, which effectively means that the Company must purchase this inventory from its exclusive sellers even if the Company lacks a video advertising campaign to deliver to these video ad impressions. The Company recognizes the difference between the contractually required fill rate and the number of video ads actually delivered on the seller’s website, if any, as a cost of revenue as of the end of each applicable monthly period. Historically, the impact of the difference between the contractually required fill rate and the number of ads delivered has not been material. Costs owed to sellers but not yet paid are recorded in the consolidated balance sheets as accounts payable and accrued expenses.</t>
  </si>
  <si>
    <t>Technology and Development Expenses</t>
  </si>
  <si>
    <t>Technology and Development Expenses
Technology and development costs primarily consist of salaries, incentive compensation, stock-based compensation and other personnel-related costs for development, network operations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The Company engages third-party consulting firms for various technology and development efforts, such as documentation, quality assurance, and support. Due to the rapid development and changes in the Company’s business and underlying technology to date, the Company has expensed development costs in the same period that those costs were incurred.</t>
  </si>
  <si>
    <t>Sales and Marketing Expenses</t>
  </si>
  <si>
    <t>Sales and Marketing Expenses
Sales and marketing expenses primarily consist of salaries, incentive compensation, stock-based compensation and other personnel-related costs for sales, marketing and creative employees and the buyer focused, seller focused and licensing solution focused sales and sales support employees. Additional expenses in this category include marketing programs, consulting, travel and other related overhead. These costs are expensed when incurred and are included in sales and marketing expenses.
Advertising costs, which are comprised of print and internet advertising, were $26, $688 and $833 for the years ended December 31, 2015, 2014 and 2013, respectively.</t>
  </si>
  <si>
    <t>Stock-Based Compensation Expenses</t>
  </si>
  <si>
    <t>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conditions, using the straight-line method, over the requisite service period of each of the awards, net of estimated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t>
  </si>
  <si>
    <t>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t>
  </si>
  <si>
    <t>Net Loss Per Share Attributable to Common Stockholders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net loss attributable to common stockholder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t>
  </si>
  <si>
    <t>Comprehensive Loss</t>
  </si>
  <si>
    <t>Comprehensive Loss
Comprehensive loss consists of foreign currency translation adjustments. Total comprehensive loss and its components are presented in the accompanying consolidated statements of comprehensive loss.</t>
  </si>
  <si>
    <t>Foreign Currency Translation Adjustments</t>
  </si>
  <si>
    <t>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5, 2014 and 2013, foreign currency translation adjustment losses of $153, $97, and $150, respectively, were recorded as a component of comprehensive loss in the consolidated financial statements. Realized and unrealized transaction gains and losses are included in the consolidated statements of operations in the period in which they occur, except on inter-company balances considered to be long-term. Transaction gains and losses on inter-company balances which are considered to be long-term are recorded in accumulated other comprehensive (loss) income. The Company considers its inter-company balances to be long-term in nature. Net (losses) gains resulting from transactions denominated in foreign currencies was accounted for in the Company’s consolidated statements of operations and totaled $(4), $(14), and $12 during the years ended December 31, 2015, 2014 and 2013, respectively.</t>
  </si>
  <si>
    <t>Recently Issued Accounting Pronouncements</t>
  </si>
  <si>
    <t>Recently Issued Accounting Pronouncements
FASB Accounting Standards Update No. 2016-02 — Leases (Topic 842)
In February 2016, the FASB issued an Accounting Standards Update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ccounting Standards Update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t>
  </si>
  <si>
    <t>Summary of Significant Accounting Policies (Tables)</t>
  </si>
  <si>
    <t>Schedule of allowance for doubtful accounts</t>
  </si>
  <si>
    <t>Years Ended
December 31,
2015
2014
2013
Allowance for doubtful accounts:
Beginning balance
$
$
$
Add: bad debt recovery
)
)
)
Less: write-offs and other adjustments(1)
)
)
)
Ending balance
$
$
$
(1)
During 2015, the Company wrote off $666 in accounts receivable balances related to a customer that was previously reserved for in 2010 as doubtful accounts, which remained uncollectible.</t>
  </si>
  <si>
    <t>Schedule of estimated useful lives of property and equipment</t>
  </si>
  <si>
    <t>Computer hardware
3 years
Furniture and fixtures
7 years
Computer software
3 years
Office equipment
3 years</t>
  </si>
  <si>
    <t>Schedule of estimated useful lives of intangible assets that are not considered to have an indefinite useful life</t>
  </si>
  <si>
    <t>Technology
5 to 7 years
Customer relationships
5 to 10 years
Trademarks and trade names
5 to 7 years</t>
  </si>
  <si>
    <t>Fair Value Measurements (Tables)</t>
  </si>
  <si>
    <t>Schedule of the assets and liabilities measured at fair value on a recurring basis</t>
  </si>
  <si>
    <t>December 31, 2015
December 31, 2014
Level 1
Level 2
Level 3
Total
Level 1
Level 2
Level 3
Total
Assets:
Money market funds(1)
$
$
—
$
—
$
$
$
—
$
—
$
Total assets
$
$
—
$
—
$
$
$
—
$
—
$
Liabilities:
Contingent consideration on acquisition liability(2)
$
—
$
—
$
$
$
—
$
—
$
—
$
—
Total liabilities
$
—
$
—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8,303 and $9,217 of operating cash balances as of December 31, 2015 and 2014, respectively.</t>
  </si>
  <si>
    <t>Schedule of changes in the Company's Level 3 instruments measured at fair value on a recurring basis</t>
  </si>
  <si>
    <t>2015
Beginning balance at January 1, 2015
$
—
Contingent consideration on acquisition
Compensation expense(1)
Mark-to-market expense(2)
Foreign currency translation adjustment
Ending balance at December 31, 2015
$
(1)
Represents compensation expense as a result of continuing employment for certain TVN sellers from the date of acquisition through December 31, 2015. Refer to note 6 for further discussion on contingent consideration payments.
(2)
Refer to the table above regarding assumptions used for level 3 instruments. Amounts recorded as mark-to-market expense relating to level 3 instruments are recorded as other expense within other income, net in the Company’s consolidated statements of operations.</t>
  </si>
  <si>
    <t>Prepaid Expenses and Other Current Assets (Tables)</t>
  </si>
  <si>
    <t>Schedule of prepaid expenses and other current assets</t>
  </si>
  <si>
    <t>December 31,
2015
2014
Prepaid expenses and other current assets
$
$
Prepaid rent
Leasehold improvement incentives(1)
—
Total prepaid expenses and other current assets
$
$
(1)
The Company recorded $2,959 in amounts owed to the Company related to leasehold improvement incentives in connection with its office lease for its new headquarters with a corresponding amount recorded as part of deferred rent liability, of which $2,193 had been received from the landlord as of December 31, 2015.</t>
  </si>
  <si>
    <t>Property and Equipment, Net (Tables)</t>
  </si>
  <si>
    <t>Schedule of property and equipment, net</t>
  </si>
  <si>
    <t>December 31,
2015
2014
Leasehold improvements
$
$
Computer hardware
Furniture and fixtures
Computer software
Office equipment
Total
Less: accumulated depreciation
)
)
Total property and equipment, net of accumulated depreciation
$
$</t>
  </si>
  <si>
    <t>Goodwill and Intangible Assets, Net (Tables)</t>
  </si>
  <si>
    <t>Schedule of changes in the carrying amount of goodwill</t>
  </si>
  <si>
    <t>December 31, 2015
Gross Carrying
Accumulated
Net Carrying
Amount
Impairment
Amount
Beginning balance as of January 1, 2015
$
$
—
$
Acquisition-related goodwill
—
Impairment of goodwill
—
)
)
Purchase price adjustment related to acquisition(1)
—
Ending balance as of December 31, 2015
$
$
)
$
(1)
Includes $50 impact of foreign exchange transaction gains.</t>
  </si>
  <si>
    <t>Schedule of information regarding the Company's acquisition-related intangible assets, net</t>
  </si>
  <si>
    <t>December 31, 2015
Gross Carrying
Accumulated
Net Carrying
Amount
Amortization
Amount
Technology
$
$
)
$
Customer relationships(1)
)
Trademarks and trade names(1)
)
Domain name(2)
—
Total acquisition-related intangible assets, net
$
$
)
$
December 31, 2014
Gross Carrying
Accumulated
Net Carrying
Amount
Amortization
Amount
Technology
$
$
)
$
Customer relationships
)
Trademarks and trade names
)
Non-competition agreements
)
—
Domain name(2)
—
Total acquisition-related intangible assets, net
$
$
)
$
(1)
In connection with the Company’s acquisition during the year ended December 31, 2015, the Company acquired the following identifiable acquisition-related intangible assets (a) $2,045 (including impact of foreign exchange transaction loss of $3) in customer relationships, and (b) $21 in trademarks and tradenames.
(2)
This intangible asset is considered to have an indefinite useful life and, therefore, not subject to amortization.</t>
  </si>
  <si>
    <t>Schedule of future amortization expense of the identifiable intangible assets acquired</t>
  </si>
  <si>
    <t>2016
$
2017
2018
2019
2020
2021 and thereafter
Total(1)
$
(1)
Total estimated future amortization expenses exclude any intangible assets considered to have an indefinite useful life.</t>
  </si>
  <si>
    <t>Income Taxes (Tables)</t>
  </si>
  <si>
    <t>Schedule of components of the Company's loss before income taxes</t>
  </si>
  <si>
    <t>Years Ended
December 31,
2015
2014
2013
Loss before provision for income taxes:
Domestic
$
)
$
)
$
)
Foreign
)
)
Total loss before provision for income taxes
$
)
$
)
$
)</t>
  </si>
  <si>
    <t>Schedule of Company's income tax provision, which consists of minimum U.S. state and local taxes</t>
  </si>
  <si>
    <t>Years Ended
December 31,
2015
2014
2013
Provision for current income taxes:
U.S. federal
$
—
$
—
$
—
U.S. state and local
Foreign
Total provision for current income taxes
Benefit for deferred income taxes:
U.S. federal
—
—
—
U.S. state and local
—
—
—
Foreign
)
—
—
Total benefit for deferred income taxes
)
—
—
Total provision for income taxes
$
$
$</t>
  </si>
  <si>
    <t>Schedule of reconciliation between the U.S. federal statutory income tax rate to the effective tax rate, by applying such rates to loss before income taxes</t>
  </si>
  <si>
    <t>Years Ended
December 31,
2015
2014
2013
U.S. federal statutory income tax rate
)%
)%
)%
State income tax rate, net of U.S. federal tax benefit
Stock-based compensation expense
Change in income tax rates
)
Change in deferred tax asset valuation
Goodwill impairment charge
—
—
Other
)
Effective tax rate
%
%
%</t>
  </si>
  <si>
    <t>Summary of significant components of the Company's deferred tax assets and liabilities</t>
  </si>
  <si>
    <t>December 31,
2015
2014
Deferred tax assets:
Net operating losses and tax credits
$
$
Stock-based compensation expense
Deferred rent
Depreciation and amortization expense
Accrued expenses
Allowance for doubtful accounts
Other
Total deferred tax assets before valuation allowance
Less: valuation allowance
)
)
Total deferred tax assets, net of valuation allowance
Deferred tax liabilities:
Intangible assets
)
)
Depreciation and amortization expense
—
)
Other
)
)
Total deferred tax liabilities
)
)
Total deferred tax liabilities, net
$
)
$
—</t>
  </si>
  <si>
    <t>Accounts Payable and Accrued Expenses (Tables)</t>
  </si>
  <si>
    <t>Schedule of accounts payable and accrued expenses</t>
  </si>
  <si>
    <t>December 31,
2015
2014
Trade accounts payable
$
$
Accrued compensation, benefits and payroll taxes(1)
Accrued cost of sales
Other payables and accrued expenses
Total accounts payable and accrued expenses
$
$
(1)
At December 31, 2015 and 2014, accrued compensation, benefits and payroll taxes includes $491 and $768 of stock-based long-term incentive compensation expense, respectively, related to the Company’s long-term sales incentive compensation plan. Payments earned under the plan for the 2014 plan year were paid in stock-based awards in August 2015. The Company issued an aggregate total of 189,003 shares to employees under its 2014 plan on account of such payments, net of 112,183 shares withheld to satisfy income tax withholding obligations in the amount of $266, which were remitted to tax authorities. Payments earned under the plan for the 2015 plan year will be made in stock-based awards to participants that remain employed with the Company through June 30, 2016, which will be paid in August 2016. If any participant in the Company’s long-term incentive compensation plan is not employed on June 30, 2016, such participant will forfeit any rights to receive payments under the plan for the 2015 plan year.</t>
  </si>
  <si>
    <t>Commitments and Contingencies (Tables)</t>
  </si>
  <si>
    <t>Schedule of future minimum payment commitments required under non-cancellable office space, co-location agreements and marketing services</t>
  </si>
  <si>
    <t>2016
$
2017
2018
2019
2020
2021 and thereafter
Total minimum operating commitments
Less: non-cancelable sublease income
)
Total operating commitments
$</t>
  </si>
  <si>
    <t>Stockholders' Equity (Tables)</t>
  </si>
  <si>
    <t>Summary of the Company's outstanding warrants to purchase common stock</t>
  </si>
  <si>
    <t>The following table summarizes the Company’s outstanding warrants to purchase common stock as of December 31, 2015:
Exercise Price
Warrants
Grant Date
Expiration Date
Per Share
Outstanding
August 12, 2013
June 26, 2016
$
October 28, 2013
June 30, 2017</t>
  </si>
  <si>
    <t>Changes in Accumulated Other Comprehensive (Loss) Income (Tables)</t>
  </si>
  <si>
    <t>Schedule of components of accumulated other comprehensive (loss) income</t>
  </si>
  <si>
    <t>Foreign
Currency
Translation
Adjustment
Total
Beginning balance at January 1, 2015
$
$
Other comprehensive loss(1)
)
)
Ending balance at December 31, 2015
$
)
$
)
Foreign
Currency
Translation
Adjustment
Total
Beginning balance at January 1, 2014
$
$
Other comprehensive loss(1)
)
)
Ending balance at December 31, 2014
$
$
(1)
For the years ended December 31, 2015 and 2014, there were no reclassifications to or from accumulated other comprehensive (loss) income.</t>
  </si>
  <si>
    <t>Stock-Based Compensation Expense (Tables)</t>
  </si>
  <si>
    <t>Schedule of the stock-based compensation expense</t>
  </si>
  <si>
    <t>Years Ended
December 31,
2015
2014
2013
Stock-based compensation expense:
Technology and development
$
$
$
Sales and marketing(1)
General and administrative
Total stock-based compensation expense
$
$
$
(1)
Includes $5 and $15 in stock-based compensation expense related to a non-employee third-party stock grant issued in 2015 and 2014, respectively.</t>
  </si>
  <si>
    <t>Stock option awards</t>
  </si>
  <si>
    <t>Summary of information of the Company's stock option awards outstanding and exercisable under all plans</t>
  </si>
  <si>
    <t>Options Outstanding
Options Exercisable
Weighted
Weighted
Average
Weighted
Average
Weighted
Remaining
Average
Remaining
Average
Contractual
Exercise
Contractual
Exercise
Options
Life
Price
Options
Life
Price
Range of Exercise Prices
Outstanding
(Years)
Per Share
Exercisable
(Years)
Per Share
$0.26 – $0.44
$
$
$0.53 – $0.84
$1.11 – $1.49
$1.90 – $3.72
$4.27 – $5.90
$8.15 – $9.64</t>
  </si>
  <si>
    <t>Summary of the Company's stock option award activity under all plans and related information</t>
  </si>
  <si>
    <t>Number of
Weighted
Stock Option
Average
Awards
Exercise Price
Outstanding
Per Share
Stock option awards outstanding as of December 31, 2014
$
Stock option awards granted(1)
Stock option awards forfeited
)
Stock option awards exercised
)
Stock option awards outstanding as of December 31, 2015
Stock option awards vested and exercisable as of December 31, 2015
(1)
Includes employment inducement awards granted to the Company’s newly appointed Chief Financial Officer (“CFO”) and Chief Technology Officer (“CTO”) on September 8, 2015 and October 20, 2015, respectively. These awards were comprised of stock option awards issued to the CFO and CTO to purchase 570,000 shares of the Company’s common stock at an exercise price of $1.94 per share and 350,000 shares of the Company’s common stock at an exercise price of $1.90 per share, respectively. The exercise prices of these awards represent the closing prices of the Company’s common stock on the date of grant. These awards were issued outside of the Company’s stockholder approved equity compensation plans, but are generally subject to the same terms and conditions as applied to awards granted under the Company’s 2013 Plan.</t>
  </si>
  <si>
    <t>Schedule of other selected information, including aggregate fair value of awards</t>
  </si>
  <si>
    <t>Years Ended
December 31,
2015
2014
2013
Aggregate fair value of stock option awards vested
$
$
$
Aggregate intrinsic value of outstanding stock option awards
Aggregate intrinsic value of stock option awards exercised
Weighted-average grant-date fair value per share of stock option awards granted
Cash proceeds received from stock option awards exercised</t>
  </si>
  <si>
    <t>Schedule of assumptions used to estimate fair value of awards</t>
  </si>
  <si>
    <t>2015
2014
2013
Volatility
34% - 43%
48% - 49%
47% - 54%
Risk-free interest rate
1.60% - 1.73%
1.77% - 2.01%
0.86% - 1.88%
Expected life (in years)
6.00 - 6.06
5.74 - 6.00
5.50 - 6.08
Dividend yield</t>
  </si>
  <si>
    <t>Restricted stock unit awards</t>
  </si>
  <si>
    <t>Years Ended
December 31,
2015
2014
2013
Aggregate grant date fair value of restricted stock unit awards outstanding
$
$
$</t>
  </si>
  <si>
    <t>Summary of the entity's non-vested restricted stock unit award activity and related information</t>
  </si>
  <si>
    <t>Number of
Weighted
Restricted
Average
Stock
Grant Date
Awards
Fair Value
Outstanding
Per Share
Non-vested restricted stock unit awards outstanding as of December 31, 2014
$
Restricted stock unit awards granted
Restricted stock unit awards forfeited
)
Restricted stock unit awards vested
)
Non-vested restricted stock unit awards outstanding as of December 31, 2015</t>
  </si>
  <si>
    <t>2014 ESPP</t>
  </si>
  <si>
    <t>2015
2014
Volatility
28% - 35%
Risk-free interest rate
0.07% - 0.22%
Expected life (in years)
Dividend yield</t>
  </si>
  <si>
    <t>Net Loss Per Share Attributable to Common Stockholders (Tables)</t>
  </si>
  <si>
    <t>Schedule of basic and diluted net loss per share attributable to common stockholders</t>
  </si>
  <si>
    <t>Years Ended
December 31,
2015
2014
2013
Numerator:
Net loss
$
)
$
)
$
)
Series F preferred stock deemed dividend(1)
—
—
Net loss attributable to common stockholders
$
)
$
)
$
)
Denominator:
Weighted-average number of shares of common stock outstanding for basic and diluted net loss per share attributable to common stockholders(1)
Basic and diluted net loss per share attributable to common stockholders
$
)
$
)
$
)
(1)
On July 2, 2013, the Company closed its IPO in which the Company issued and sold 7,500,000 shares of common stock. Refer to note 12 for further discussion on the Company’s IPO.</t>
  </si>
  <si>
    <t>Schedule of securities excluded from the calculation of diluted net loss per share attributable to common stockholders</t>
  </si>
  <si>
    <t>Years Ended
December 31,
2015
2014
2013
Warrants to purchase common stock
Stock option awards
Restricted stock unit awards
Total anti-dilutive securities outstanding</t>
  </si>
  <si>
    <t>Supplemental Disclosure of Cash Flow Information (Tables)</t>
  </si>
  <si>
    <t>Schedule of supplemental cash flow information</t>
  </si>
  <si>
    <t>Years Ended
December 31,
2015
2014
2013
Supplemental disclosure of cash flow activities:
Cash paid for income taxes
$
$
—
$
Cash paid for interest expense
$
$
$
Supplemental disclosure of non-cash investing and financing activities:
Common stock issued for settlement of restricted stock unit awards
$
$
$
—
Purchase of property and equipment in accounts payable and accrued expenses
$
$
$
Contingent consideration on acquisition
$
$
—
$
—
Common stock issued in connection with the conversion of preferred stock
$
—
$
—
$
Common stock issued in connection with the Series F preferred stock deemed dividend
$
—
$
—
$
Reclassification of liability warrants to equity warrants
$
—
$
—
$</t>
  </si>
  <si>
    <t>Quarterly Results of Operations (Unaudited) (Tables)</t>
  </si>
  <si>
    <t>Schedule of quarterly financial information</t>
  </si>
  <si>
    <t>Three Months Ended
March 31, 2015
As Reported
Adjustments
As Restated
Revenue
$
$
)
$
Cost of revenue
)
Gross profit
—
Total operating expenses
—
Loss from operations
)
—
)
Total interest and other income, net
—
Loss before provision for income taxes
)
—
)
Provision for income taxes
—
Net loss
$
)
$
—
$
)
Basic and diluted net loss per share
$
)
$
—
$
)
Basic and diluted weighted-average number of shares outstanding(2)
—
The effect of the restatement on the previously issued unaudited interim consolidated financial statements for the quarterly period ended June 30, 2015 was as follows:
Three Months Ended
Six Months Ended
June 30, 2015
June 30, 2015
As Reported
Adjustments
As Restated
As Reported
Adjustments
As Restated
Revenue
$
$
)
$
$
$
)
$
Cost of revenue
)
)
Gross profit
—
—
Total operating expenses
—
—
Loss from operations
)
—
)
)
—
)
Total interest and other income, net
—
—
Loss before provision for income taxes
)
—
)
)
—
)
Provision for income taxes
—
—
Net loss
$
)
$
—
$
)
$
)
$
—
$
)
Basic and diluted net loss per share
$
)
$
—
$
)
$
)
$
—
$
)
Basic and diluted weighted-average number of shares outstanding(2)
—
—
The effect of the restatement on the previously issued unaudited interim consolidated financial statements for the quarterly period ended September 30, 2015 was as follows:
Three Months Ended
Nine Months Ended
September 30, 2015
September 30, 2015
As Reported
Adjustments
As Restated
As Reported
Adjustments
As Restated
Revenue
$
$
)
$
$
$
)
$
Cost of revenue
)
)
Gross profit
—
—
Total operating expenses
—
—
Loss from operations
)
—
)
)
—
)
Total interest and other income, net
—
—
Loss before provision for income taxes
)
—
)
)
—
)
Provision for income taxes
—
—
Net loss
$
)
$
—
$
)
$
)
$
—
$
)
Basic and diluted net loss per share
$
)
$
—
$
)
$
)
$
—
$
)
Basic and diluted weighted-average number of shares outstanding(2)
—
—
There was no effect to the Company’s interim consolidated financial statements for the quarterly period ended December 31, 2015, or for any quarter of 2014, which are shown below:
Three Months
Ended
2015
December 31,
Revenue
$
Gross profit
$
Net loss
$
)
Basic and diluted net loss per share
$
)
Basic and diluted weighted-average number of shares outstanding(2)
Three Months Ended
2014
March 31,
June 30,
September 30,
December 31,
Revenue
$
$
$
$
Gross profit
$
$
$
$
Net loss
$
)
$
)
$
)
$
)
Basic and diluted net loss per share (1)
$
)
$
)
$
)
$
)
Basic and diluted weighted-average number of shares outstanding(2)
(1)
Basic and diluted net loss per share is computed independently for each of the quarters presented. Therefore, the sum of all quarterly basic and diluted net loss per share may not equal the annual basic and diluted net loss per share.
(2)
Due to the Company’s net losses, all potentially dilutive securities are anti-dilutive and, therefore, basic and diluted weighted average common shares outstanding are equal for all periods presented.</t>
  </si>
  <si>
    <t>Summary of Significant Accounting Policies - Concentration of Credit Risk (Details) - Advertiser concentration - item</t>
  </si>
  <si>
    <t>Concentrations of credit risk</t>
  </si>
  <si>
    <t>Number of advertisers</t>
  </si>
  <si>
    <t>Accounts receivable</t>
  </si>
  <si>
    <t>Summary of Significant Accounting Policies - Restricted Cash and Allowance for Doubtful Accounts (Details) - USD ($) $ in Thousands</t>
  </si>
  <si>
    <t>Total restricted cash outstanding</t>
  </si>
  <si>
    <t>Allowance for doubtful accounts:</t>
  </si>
  <si>
    <t>Beginning balance</t>
  </si>
  <si>
    <t>Add: bad debt recovery</t>
  </si>
  <si>
    <t>Less: write-offs and other adjustments</t>
  </si>
  <si>
    <t>Ending balance</t>
  </si>
  <si>
    <t>Accounts receivable write-off</t>
  </si>
  <si>
    <t>Summary of Significant Accounting Policies - PP&amp;E, and Impairment (Details) - USD ($) $ in Thousands</t>
  </si>
  <si>
    <t>Property and equipment</t>
  </si>
  <si>
    <t>Intangible assets</t>
  </si>
  <si>
    <t>Computer hardware</t>
  </si>
  <si>
    <t>Estimated useful lives</t>
  </si>
  <si>
    <t>3 years</t>
  </si>
  <si>
    <t>Furniture and fixtures</t>
  </si>
  <si>
    <t>7 years</t>
  </si>
  <si>
    <t>Computer software</t>
  </si>
  <si>
    <t>Office equipment</t>
  </si>
  <si>
    <t>Summary of Significant Accounting Policies - Goodwill and Intangibles and Deferred Rent Liability (Details) $ in Thousands</t>
  </si>
  <si>
    <t>3 Months Ended</t>
  </si>
  <si>
    <t>Sep. 30, 2015USD ($)</t>
  </si>
  <si>
    <t>Dec. 31, 2015USD ($)segmentitem</t>
  </si>
  <si>
    <t>Dec. 31, 2014USD ($)</t>
  </si>
  <si>
    <t>Number of operating segments | segment</t>
  </si>
  <si>
    <t>Number of reportable segments | segment</t>
  </si>
  <si>
    <t>Number of reporting units | item</t>
  </si>
  <si>
    <t>Impairment of goodwill</t>
  </si>
  <si>
    <t>Term of license</t>
  </si>
  <si>
    <t>1 year</t>
  </si>
  <si>
    <t>Advertising costs</t>
  </si>
  <si>
    <t>Net gain (loss) resulting from transactions denominated in foreign currencies</t>
  </si>
  <si>
    <t>Technology | Minimum</t>
  </si>
  <si>
    <t>Finite-Lived Intangible Asset, Useful Life</t>
  </si>
  <si>
    <t>5 years</t>
  </si>
  <si>
    <t>Technology | Maximum</t>
  </si>
  <si>
    <t>Customer relationships | Minimum</t>
  </si>
  <si>
    <t>Customer relationships | Maximum</t>
  </si>
  <si>
    <t>10 years</t>
  </si>
  <si>
    <t>Trademarks and trade names | Minimum</t>
  </si>
  <si>
    <t>Trademarks and trade names | Maximum</t>
  </si>
  <si>
    <t>Fair Value Measurements - Hierarchy (Details) AUD in Thousands, $ in Thousands</t>
  </si>
  <si>
    <t>Aug. 03, 2015AUD</t>
  </si>
  <si>
    <t>Dec. 31, 2015USD ($)</t>
  </si>
  <si>
    <t>Aug. 04, 2015AUD</t>
  </si>
  <si>
    <t>Aug. 04, 2015USD ($)</t>
  </si>
  <si>
    <t>Aug. 03, 2015USD ($)</t>
  </si>
  <si>
    <t>Dec. 31, 2012USD ($)</t>
  </si>
  <si>
    <t>Operating cash balances</t>
  </si>
  <si>
    <t>TVN</t>
  </si>
  <si>
    <t>Maximum future contingent consideration</t>
  </si>
  <si>
    <t>Period following closing date during which additional payments may be required</t>
  </si>
  <si>
    <t>2 years</t>
  </si>
  <si>
    <t>Acquisition-related costs</t>
  </si>
  <si>
    <t>TVN | Contingent consideration, excluding continued employment arrangement</t>
  </si>
  <si>
    <t>TVN | Contingent consideration, including continued employment arrangement</t>
  </si>
  <si>
    <t>Recurring</t>
  </si>
  <si>
    <t>Money market funds</t>
  </si>
  <si>
    <t>Recurring | Level 1</t>
  </si>
  <si>
    <t>Recurring | Level 3</t>
  </si>
  <si>
    <t>Fair Value Measurements - Level 3 (Details) - Recurring $ in Thousands</t>
  </si>
  <si>
    <t>Changes in the Company's Level 3 instruments measured at fair value</t>
  </si>
  <si>
    <t>Balance at the beginning of the period</t>
  </si>
  <si>
    <t>Compensation expense</t>
  </si>
  <si>
    <t>Mark-to-market expense</t>
  </si>
  <si>
    <t>Foreign currency translation adjustment</t>
  </si>
  <si>
    <t>Balance at the end of the period</t>
  </si>
  <si>
    <t>Prepaid Expenses and Other Current Assets (Details) - USD ($) $ in Thousands</t>
  </si>
  <si>
    <t>Prepaid Rent</t>
  </si>
  <si>
    <t>Leasehold improvement incentives</t>
  </si>
  <si>
    <t>Total prepaid expenses and other current assets</t>
  </si>
  <si>
    <t>Changes in leasehold improvement incentive</t>
  </si>
  <si>
    <t>Changes in deferred rent liability</t>
  </si>
  <si>
    <t>Amount received from landlord</t>
  </si>
  <si>
    <t>Property and Equipment, Net (Details) - USD ($) $ in Thousands</t>
  </si>
  <si>
    <t>Property and equipment, net</t>
  </si>
  <si>
    <t>Cost</t>
  </si>
  <si>
    <t>Less: accumulated depreciation</t>
  </si>
  <si>
    <t>Total property and equipment, net of accumulated depreciation</t>
  </si>
  <si>
    <t>Depreciation expense related to property and equipment</t>
  </si>
  <si>
    <t>Impairment of property and equipment</t>
  </si>
  <si>
    <t>Reduction to cost and accumulated depreciation of fully depreciated equipment and leasehold improvements no longer in use</t>
  </si>
  <si>
    <t>Former corporate headquarters</t>
  </si>
  <si>
    <t>Disposal cost</t>
  </si>
  <si>
    <t>Reduction to cost of certain property and equipment</t>
  </si>
  <si>
    <t>Leasehold improvements</t>
  </si>
  <si>
    <t>Acquisition (Details) AUD in Thousands, $ in Thousands</t>
  </si>
  <si>
    <t>Purchase price:</t>
  </si>
  <si>
    <t>Contingent consideration</t>
  </si>
  <si>
    <t>Initial payment</t>
  </si>
  <si>
    <t>Payment due, first anniversary of closing</t>
  </si>
  <si>
    <t>Payment due, second anniversary of closing</t>
  </si>
  <si>
    <t>Additional payment made subsequent to finalization of working capital adjustments</t>
  </si>
  <si>
    <t>TVN | Sales and marketing</t>
  </si>
  <si>
    <t>TVN | General and administrative expenses</t>
  </si>
  <si>
    <t>TVN | Contingent consideration, continued employment arrangement</t>
  </si>
  <si>
    <t>TVN | Contingent consideration, continued employment arrangement | Sales and marketing</t>
  </si>
  <si>
    <t>Goodwill and Intangible Assets, Net - Goodwill (Details) $ in Thousands</t>
  </si>
  <si>
    <t>Goodwill [Line Items]</t>
  </si>
  <si>
    <t>Changes in the carrying amount of goodwill</t>
  </si>
  <si>
    <t>Balance as of beginning of the period</t>
  </si>
  <si>
    <t>Balance as of end of the period</t>
  </si>
  <si>
    <t>Foreign exchange transaction gain</t>
  </si>
  <si>
    <t>Gross Carrying Amount</t>
  </si>
  <si>
    <t>Acquisition-related goodwill</t>
  </si>
  <si>
    <t>Purchase price adjustment related to acquisition</t>
  </si>
  <si>
    <t>Accumulated Impairment</t>
  </si>
  <si>
    <t>Net Carrying Amount</t>
  </si>
  <si>
    <t>Goodwill and Intangible Assets, Net - Intangibles (Details) - USD ($) $ in Thousands</t>
  </si>
  <si>
    <t>Acquisition-related intangible assets, net</t>
  </si>
  <si>
    <t>Accumulated Amortization</t>
  </si>
  <si>
    <t>Finite-Lived Intangible Assets, Net</t>
  </si>
  <si>
    <t>Total Intangible Assets, Gross</t>
  </si>
  <si>
    <t>Total Intangible Assets, Net</t>
  </si>
  <si>
    <t>Domain name</t>
  </si>
  <si>
    <t>Indefinite-Lived Intangible Assets</t>
  </si>
  <si>
    <t>Technology</t>
  </si>
  <si>
    <t>Finite-Lived Intangible Assets, Gross</t>
  </si>
  <si>
    <t>Customer relationships</t>
  </si>
  <si>
    <t>Impairment recorded</t>
  </si>
  <si>
    <t>Customer relationships | TVN</t>
  </si>
  <si>
    <t>Identified intangible assets acquired</t>
  </si>
  <si>
    <t>Foreign exchange transaction loss included from intangible assets</t>
  </si>
  <si>
    <t>Trademarks and trade names</t>
  </si>
  <si>
    <t>Trademarks and trade names | TVN</t>
  </si>
  <si>
    <t>Non-competition agreements</t>
  </si>
  <si>
    <t>Goodwill and Intangible Assets, Net - Amortization Expense (Details) - USD ($) $ in Thousands</t>
  </si>
  <si>
    <t>Amortization expense</t>
  </si>
  <si>
    <t>Estimated future amortization expenses of the acquisition-related intangible assets that are considered to have a definite life</t>
  </si>
  <si>
    <t>2021 and thereafter</t>
  </si>
  <si>
    <t>Income Taxes - Provision for Income Taxes, Tax Rate Reconciliation, Deferred Tax (Details) - USD ($) $ in Thousands</t>
  </si>
  <si>
    <t>6 Months Ended</t>
  </si>
  <si>
    <t>9 Months Ended</t>
  </si>
  <si>
    <t>Sep. 30, 2015</t>
  </si>
  <si>
    <t>Mar. 31, 2015</t>
  </si>
  <si>
    <t>Loss before provision for income taxes:</t>
  </si>
  <si>
    <t>Domestic</t>
  </si>
  <si>
    <t>Foreign</t>
  </si>
  <si>
    <t>Provision for current income taxes:</t>
  </si>
  <si>
    <t>US state and local</t>
  </si>
  <si>
    <t>Total provision for current income taxes</t>
  </si>
  <si>
    <t>Benefit for deferred income taxes:</t>
  </si>
  <si>
    <t>Total benefit for deferred income taxes</t>
  </si>
  <si>
    <t>Total provision for income taxes</t>
  </si>
  <si>
    <t>Reconciliation between the U.S. federal statutory income tax rate to the effective tax rate, by applying such rates to loss before income tax provision</t>
  </si>
  <si>
    <t>U.S. federal statutory income tax rate (as a percent)</t>
  </si>
  <si>
    <t>(34.00%)</t>
  </si>
  <si>
    <t>State income tax rate, net of U.S. federal tax benefit (as a percent)</t>
  </si>
  <si>
    <t>0.85%</t>
  </si>
  <si>
    <t>0.94%</t>
  </si>
  <si>
    <t>6.69%</t>
  </si>
  <si>
    <t>Stock-based compensation expense (as a percent)</t>
  </si>
  <si>
    <t>1.06%</t>
  </si>
  <si>
    <t>2.70%</t>
  </si>
  <si>
    <t>3.85%</t>
  </si>
  <si>
    <t>Change in income tax rates (as a percent)</t>
  </si>
  <si>
    <t>0.35%</t>
  </si>
  <si>
    <t>1.73%</t>
  </si>
  <si>
    <t>(8.33%)</t>
  </si>
  <si>
    <t>Change in deferred tax asset valuation (as a percent)</t>
  </si>
  <si>
    <t>14.91%</t>
  </si>
  <si>
    <t>28.71%</t>
  </si>
  <si>
    <t>33.79%</t>
  </si>
  <si>
    <t>Goodwill impairment charge (as a percent)</t>
  </si>
  <si>
    <t>16.61%</t>
  </si>
  <si>
    <t>Other (as a percent)</t>
  </si>
  <si>
    <t>1.35%</t>
  </si>
  <si>
    <t>1.40%</t>
  </si>
  <si>
    <t>(0.45%)</t>
  </si>
  <si>
    <t>Effective tax rate (as a percent)</t>
  </si>
  <si>
    <t>1.13%</t>
  </si>
  <si>
    <t>1.48%</t>
  </si>
  <si>
    <t>1.55%</t>
  </si>
  <si>
    <t>Deferred tax assets:</t>
  </si>
  <si>
    <t>Net operating losses and tax credits</t>
  </si>
  <si>
    <t>Accrued expenses</t>
  </si>
  <si>
    <t>Allowance for doubtful accounts</t>
  </si>
  <si>
    <t>Other</t>
  </si>
  <si>
    <t>Total deferred tax assets before valuation allowance</t>
  </si>
  <si>
    <t>Less: valuation allowance</t>
  </si>
  <si>
    <t>Total deferred tax assets, net of valuation allowance</t>
  </si>
  <si>
    <t>Deferred tax liabilities:</t>
  </si>
  <si>
    <t>Total deferred tax liabilities</t>
  </si>
  <si>
    <t>Total deferred tax liabilities, net</t>
  </si>
  <si>
    <t>Increase in net valuation allowance</t>
  </si>
  <si>
    <t>Income Taxes - NOL (Details) - USD ($) $ in Thousands</t>
  </si>
  <si>
    <t>Net operating loss carry-forwards</t>
  </si>
  <si>
    <t>Interest expense recognized for uncertain tax positions</t>
  </si>
  <si>
    <t>Penalties recognized for uncertain tax positions</t>
  </si>
  <si>
    <t>US federal and state</t>
  </si>
  <si>
    <t>Net operating losses from excess tax deductions attributable to equity compensation</t>
  </si>
  <si>
    <t>Foreign | Germany</t>
  </si>
  <si>
    <t>Foreign | United Kingdom</t>
  </si>
  <si>
    <t>US federal</t>
  </si>
  <si>
    <t>US federal | Transpera, Inc.</t>
  </si>
  <si>
    <t>Net operating loss carry-forwards available to offset future taxable income annually under Section 382</t>
  </si>
  <si>
    <t>US federal | ScanScout</t>
  </si>
  <si>
    <t>State</t>
  </si>
  <si>
    <t>Accounts Payable and Accrued Expenses (Details) - USD ($) $ in Thousands</t>
  </si>
  <si>
    <t>1 Months Ended</t>
  </si>
  <si>
    <t>Aug. 31, 2015</t>
  </si>
  <si>
    <t>Trade accounts payable</t>
  </si>
  <si>
    <t>Accrued compensation, benefits and payroll taxes(1)</t>
  </si>
  <si>
    <t>Accrued cost of sales</t>
  </si>
  <si>
    <t>Other payables and accrued expenses</t>
  </si>
  <si>
    <t>Total accounts payable and accrued expenses</t>
  </si>
  <si>
    <t>Stock-based long-term incentive compensation</t>
  </si>
  <si>
    <t>2014 Plan</t>
  </si>
  <si>
    <t>Number of shares issued, net of shares withheld to satisfy income tax withholding obligations</t>
  </si>
  <si>
    <t>Number of shares withheld to satisfy income tax withholding obligations</t>
  </si>
  <si>
    <t>Value of shares withheld to satisfy income tax withholding obligations</t>
  </si>
  <si>
    <t>Credit Facility (Details) $ in Thousands</t>
  </si>
  <si>
    <t>Oct. 21, 2015</t>
  </si>
  <si>
    <t>Oct. 21, 2014USD ($)</t>
  </si>
  <si>
    <t>Oct. 20, 2014USD ($)</t>
  </si>
  <si>
    <t>Oct. 19, 2014USD ($)</t>
  </si>
  <si>
    <t>Dec. 11, 2015USD ($)</t>
  </si>
  <si>
    <t>Credit facility and accrued interest expense</t>
  </si>
  <si>
    <t>Repayments of principal borrowings and accrued interest expense</t>
  </si>
  <si>
    <t>Loan Agreement</t>
  </si>
  <si>
    <t>Maximum borrowing capacity</t>
  </si>
  <si>
    <t>Aggregate amount of letter of credit, foreign exchange and cash management facility</t>
  </si>
  <si>
    <t>Ratio of current assets to current liabilities (excluding deferred revenue)</t>
  </si>
  <si>
    <t>Fee for unused portion (as a percent)</t>
  </si>
  <si>
    <t>0.25%</t>
  </si>
  <si>
    <t>0.20%</t>
  </si>
  <si>
    <t>Borrowing base as a percentage of eligible accounts receivable</t>
  </si>
  <si>
    <t>80.00%</t>
  </si>
  <si>
    <t>Loan Agreement | Prime rate</t>
  </si>
  <si>
    <t>Variable base rate</t>
  </si>
  <si>
    <t>prime rate</t>
  </si>
  <si>
    <t>Interest rate (as a percent)</t>
  </si>
  <si>
    <t>0.50%</t>
  </si>
  <si>
    <t>Standby Letters of Credit</t>
  </si>
  <si>
    <t>Standby letter of credit term</t>
  </si>
  <si>
    <t>Standby letter of credit extension term</t>
  </si>
  <si>
    <t>Amount outstanding</t>
  </si>
  <si>
    <t>Commitments and Contingencies (Details) - USD ($) $ in Thousands</t>
  </si>
  <si>
    <t>Future minimum payment commitments required under non-cancellable office space, co-location agreements and marketing services</t>
  </si>
  <si>
    <t>Total minimum operating commitments</t>
  </si>
  <si>
    <t>Less: non-cancelable sublease income</t>
  </si>
  <si>
    <t>Total operating commitments</t>
  </si>
  <si>
    <t>Rent expense</t>
  </si>
  <si>
    <t>Legal Contingencies</t>
  </si>
  <si>
    <t>Reserves recorded</t>
  </si>
  <si>
    <t>Lease of former headquarters</t>
  </si>
  <si>
    <t>Letters of Credit</t>
  </si>
  <si>
    <t>Outstanding letters of credit</t>
  </si>
  <si>
    <t>Stockholders' Equity - Reverse Stock Split and Certificate of Incorporation (Details)</t>
  </si>
  <si>
    <t>Jun. 13, 2013</t>
  </si>
  <si>
    <t>Jul. 02, 2013shares</t>
  </si>
  <si>
    <t>Shares of preferred stock that may be issued</t>
  </si>
  <si>
    <t>Stockholders' Equity - IPO and Series F Preferred Stock (Details) $ / shares in Units, $ in Thousands</t>
  </si>
  <si>
    <t>Jul. 02, 2013USD ($)$ / sharesshares</t>
  </si>
  <si>
    <t>Jun. 30, 2013USD ($)</t>
  </si>
  <si>
    <t>Dec. 31, 2013$ / shares</t>
  </si>
  <si>
    <t>Mandatorily Redeemable Convertible Preferred Stock</t>
  </si>
  <si>
    <t>Common stock sold and issued in IPO (in shares)</t>
  </si>
  <si>
    <t>Common stock issued on automatic conversion of mandatorily redeemable convertible preferred stock (in shares)</t>
  </si>
  <si>
    <t>Number of warrants to purchase common stock, issued on conversion of warrants to purchase mandatorily redeemable convertible preferred stock (in shares)</t>
  </si>
  <si>
    <t>Mandatorily redeemable convertible preferred stock, par value (in dollars per share) | $ / shares</t>
  </si>
  <si>
    <t>Authorized (in shares)</t>
  </si>
  <si>
    <t>Common stock issued in connection with the Series F preferred stock deemed dividend | $</t>
  </si>
  <si>
    <t>Warrants to Purchase Preferred Stock</t>
  </si>
  <si>
    <t>IPO - conversion of mandatorily redeemable convertible preferred stock, Series F</t>
  </si>
  <si>
    <t>Common stock issued in connection with the one-time non-cash preferred stock deemed dividend | $</t>
  </si>
  <si>
    <t>IPO - conversion of mandatorily redeemable convertible preferred stock</t>
  </si>
  <si>
    <t>Preferred stock liability | $</t>
  </si>
  <si>
    <t>Adjustment for the change in fair value | $</t>
  </si>
  <si>
    <t>Common Stock | IPO - conversion of mandatorily redeemable convertible preferred stock, Series F</t>
  </si>
  <si>
    <t>Shares of common stock issued on conversion related to the ratchet provision</t>
  </si>
  <si>
    <t>IPO price (in dollars per share) | $ / shares</t>
  </si>
  <si>
    <t>Common Stock | IPO - conversion of mandatorily redeemable convertible preferred stock</t>
  </si>
  <si>
    <t>Common Stock | IPO conversion Series II common stock</t>
  </si>
  <si>
    <t>Series F</t>
  </si>
  <si>
    <t>Conversion ratio</t>
  </si>
  <si>
    <t>Maximum initial public offering (IPO) price for the ratchet provision (in dollars per share) | $ / shares</t>
  </si>
  <si>
    <t>Original Issue Price (in dollars per share) | $ / shares</t>
  </si>
  <si>
    <t>Adjusted conversion price | $ / shares</t>
  </si>
  <si>
    <t>Initial conversion ratio</t>
  </si>
  <si>
    <t>Series F | Common Stock | IPO - conversion of mandatorily redeemable convertible preferred stock, Series F</t>
  </si>
  <si>
    <t>Stockholders' Equity - Warrants (Details) - USD ($) $ / shares in Units, $ in Thousands</t>
  </si>
  <si>
    <t>Jul. 25, 2013</t>
  </si>
  <si>
    <t>Jul. 02, 2013</t>
  </si>
  <si>
    <t>Warrants to purchase preferred stock and common stock</t>
  </si>
  <si>
    <t>Warrants Outstanding (in shares)</t>
  </si>
  <si>
    <t>Mark-to-market (income) expenses related to the fair value measurement of the warrants</t>
  </si>
  <si>
    <t>Common stock issued on exercise of warrants</t>
  </si>
  <si>
    <t>Warrants expiring June 26, 2016</t>
  </si>
  <si>
    <t>Exercise Price (in dollars per share)</t>
  </si>
  <si>
    <t>Warrants expiring June 30, 2017</t>
  </si>
  <si>
    <t>Warrants expiring June 7, 2017</t>
  </si>
  <si>
    <t>Number of shares of common stock issued on exercise of warrants</t>
  </si>
  <si>
    <t>Number of shares of common stock tendered to the Company</t>
  </si>
  <si>
    <t>Warrants expiring December 7, 2018</t>
  </si>
  <si>
    <t>Warrants expiring February 8, 2020</t>
  </si>
  <si>
    <t>[1],[2]</t>
  </si>
  <si>
    <t>Changes in Accumulated Other Comprehensive (Loss) Income (Details) - USD ($) $ in Thousands</t>
  </si>
  <si>
    <t>Changes in accumulated Other Comprehensive (Loss) Income</t>
  </si>
  <si>
    <t>Foreign Currency Translation Adjustment</t>
  </si>
  <si>
    <t>Stock-Based Compensation Expense - Expense Categories (Details) - USD ($) $ in Thousands</t>
  </si>
  <si>
    <t>Sales and marketing | Non employee stock option</t>
  </si>
  <si>
    <t>General and administrative expenses</t>
  </si>
  <si>
    <t>Stock-Based Compensation Expense - Stock-Based Incentive Plans (Details)</t>
  </si>
  <si>
    <t>Dec. 31, 2015planshares</t>
  </si>
  <si>
    <t>Dec. 31, 2014plan</t>
  </si>
  <si>
    <t>Stock-Based Incentive Plans</t>
  </si>
  <si>
    <t>Number of stock-based incentive plans</t>
  </si>
  <si>
    <t>Number of stock-based incentive plans assumed as part of acquisition</t>
  </si>
  <si>
    <t>2013 Plan</t>
  </si>
  <si>
    <t>Common stock reserve | shares</t>
  </si>
  <si>
    <t>Period for automatic increase in reserve</t>
  </si>
  <si>
    <t>2013 Plan | Maximum</t>
  </si>
  <si>
    <t>Percent of common stock shares by which the reserve automatically increases</t>
  </si>
  <si>
    <t>4.00%</t>
  </si>
  <si>
    <t>Stock-Based Compensation Expense - Stock Option Awards Outstanding (Details)</t>
  </si>
  <si>
    <t>Dec. 31, 2015$ / sharesshares</t>
  </si>
  <si>
    <t>Options Outstanding</t>
  </si>
  <si>
    <t>Options Outstanding (in shares) | shares</t>
  </si>
  <si>
    <t>Weighted Average Remaining Contractual Life (Years)</t>
  </si>
  <si>
    <t>5 years 11 months 19 days</t>
  </si>
  <si>
    <t>Weighted Average Exercise Price Per Share (in dollars per share)</t>
  </si>
  <si>
    <t>Options Exercisable</t>
  </si>
  <si>
    <t>Options Exercisable (in shares) | shares</t>
  </si>
  <si>
    <t>4 years 9 months 15 days</t>
  </si>
  <si>
    <t>$0.26 - $0.44</t>
  </si>
  <si>
    <t>Stock option awards outstanding and exercisable under all plans</t>
  </si>
  <si>
    <t>Range of Exercise Prices, low end of range (in dollars per share)</t>
  </si>
  <si>
    <t>Range of Exercise Prices, high end of range (in dollars per share)</t>
  </si>
  <si>
    <t>1 year 5 months 23 days</t>
  </si>
  <si>
    <t>$0.53 - $0.84</t>
  </si>
  <si>
    <t>2 years 6 months 4 days</t>
  </si>
  <si>
    <t>$1.11 - $1.49</t>
  </si>
  <si>
    <t>3 years 6 months 4 days</t>
  </si>
  <si>
    <t>$1.90 - $3.72</t>
  </si>
  <si>
    <t>8 years 11 months 5 days</t>
  </si>
  <si>
    <t>2 years 10 months 6 days</t>
  </si>
  <si>
    <t>$4.27 - $5.90</t>
  </si>
  <si>
    <t>5 years 6 months 7 days</t>
  </si>
  <si>
    <t>5 years 2 months 1 day</t>
  </si>
  <si>
    <t>$8.15 - $9.64</t>
  </si>
  <si>
    <t>7 years 2 months 9 days</t>
  </si>
  <si>
    <t>7 years 15 days</t>
  </si>
  <si>
    <t>Stock-Based Compensation Expense - Stock Option Awards Outstanding Rollforward (Details)</t>
  </si>
  <si>
    <t>Number of Stock Option Awards Outstanding</t>
  </si>
  <si>
    <t>Stock option awards outstanding at the beginning of the period (in shares) | shares</t>
  </si>
  <si>
    <t>Stock option awards granted (in shares) | shares</t>
  </si>
  <si>
    <t>Stock option awards forfeited (in shares) | shares</t>
  </si>
  <si>
    <t>Stock option awards exercised (in shares) | shares</t>
  </si>
  <si>
    <t>Stock option awards outstanding at the end of the period (in shares) | shares</t>
  </si>
  <si>
    <t>Stock option awards vested and exercisable at the end of the period (in shares) | shares</t>
  </si>
  <si>
    <t>Weighted average exercise price</t>
  </si>
  <si>
    <t>Stock option awards outstanding at the beginning of the period (in dollars per share) | $ / shares</t>
  </si>
  <si>
    <t>Stock option awards granted (in dollars per share) | $ / shares</t>
  </si>
  <si>
    <t>Stock option awards forfeited (in dollars per share) | $ / shares</t>
  </si>
  <si>
    <t>Stock option awards exercised (in dollars per share) | $ / shares</t>
  </si>
  <si>
    <t>Stock option awards outstanding at the end of the period (in dollars per share) | $ / shares</t>
  </si>
  <si>
    <t>Stock option awards vested and exercisable at the end of the period (in dollars per share) | $ / shares</t>
  </si>
  <si>
    <t>Stock-Based Compensation Expense - Stock Option Awards Other Selected Info (Details) - USD ($) $ / shares in Units, $ in Thousands</t>
  </si>
  <si>
    <t>Oct. 20, 2015</t>
  </si>
  <si>
    <t>Sep. 08, 2015</t>
  </si>
  <si>
    <t>Dividend yield (as a percent)</t>
  </si>
  <si>
    <t>0.00%</t>
  </si>
  <si>
    <t>Exercise price of common stock purchased</t>
  </si>
  <si>
    <t>Common stock purchased</t>
  </si>
  <si>
    <t>Cliff period</t>
  </si>
  <si>
    <t>Aggregate fair value of stock option awards vested</t>
  </si>
  <si>
    <t>Aggregate intrinsic value of outstanding stock option awards</t>
  </si>
  <si>
    <t>Aggregate intrinsic value of stock option awards exercised</t>
  </si>
  <si>
    <t>Weighted average grant date fair value per share of stock option awards granted (in dollars per share)</t>
  </si>
  <si>
    <t>Cash proceeds received from stock option awards exercised</t>
  </si>
  <si>
    <t>Stock option awards | Maximum</t>
  </si>
  <si>
    <t>Vesting period</t>
  </si>
  <si>
    <t>4 years</t>
  </si>
  <si>
    <t>Expiration period</t>
  </si>
  <si>
    <t>Stock-Based Compensation Expense - Stock Option Awards Fair Value Assumptions (Details) - USD ($) $ in Thousands</t>
  </si>
  <si>
    <t>Assumptions used to compute the fair value of all options and share awards granted</t>
  </si>
  <si>
    <t>Volatility, minimum (as a percent)</t>
  </si>
  <si>
    <t>34.00%</t>
  </si>
  <si>
    <t>48.00%</t>
  </si>
  <si>
    <t>47.00%</t>
  </si>
  <si>
    <t>Volatility, maximum (as a percent)</t>
  </si>
  <si>
    <t>43.00%</t>
  </si>
  <si>
    <t>49.00%</t>
  </si>
  <si>
    <t>54.00%</t>
  </si>
  <si>
    <t>Risk-free interest rate, minimum (as a percent)</t>
  </si>
  <si>
    <t>1.60%</t>
  </si>
  <si>
    <t>1.77%</t>
  </si>
  <si>
    <t>0.86%</t>
  </si>
  <si>
    <t>Risk-free interest rate, maximum (as a percent)</t>
  </si>
  <si>
    <t>2.01%</t>
  </si>
  <si>
    <t>1.88%</t>
  </si>
  <si>
    <t>Unrecognized compensation cost related to non-vested share based compensation arrangements</t>
  </si>
  <si>
    <t>Weighted-average period over which unrecognized compensation cost is expected to be recognized</t>
  </si>
  <si>
    <t>2 years 11 months 5 days</t>
  </si>
  <si>
    <t>Minimum</t>
  </si>
  <si>
    <t>Expected life</t>
  </si>
  <si>
    <t>6 years</t>
  </si>
  <si>
    <t>5 years 8 months 27 days</t>
  </si>
  <si>
    <t>5 years 6 months</t>
  </si>
  <si>
    <t>Maximum</t>
  </si>
  <si>
    <t>6 years 22 days</t>
  </si>
  <si>
    <t>6 years 29 days</t>
  </si>
  <si>
    <t>Stock-Based Compensation Expense - Restricted Stock (Details) - Restricted stock unit awards - USD ($) $ / shares in Units, $ in Thousands</t>
  </si>
  <si>
    <t>Number of Restricted Stock Unit Awards Outstanding</t>
  </si>
  <si>
    <t>Non-vested restricted stock unit awards outstanding at the beginning of the period (in shares)</t>
  </si>
  <si>
    <t>Restricted stock unit awards granted (In shares)</t>
  </si>
  <si>
    <t>Restricted stock unit awards forfeited (in shares)</t>
  </si>
  <si>
    <t>Restricted stock unit awards vested (in shares)</t>
  </si>
  <si>
    <t>Non-vested restricted stock unit awards outstanding at the end of the period (in shares)</t>
  </si>
  <si>
    <t>Weighted Average Grant Date Fair Value Per Share</t>
  </si>
  <si>
    <t>Non-vested restricted stock unit awards outstanding at the beginning of the period (in dollars per shares)</t>
  </si>
  <si>
    <t>Restricted stock unit awards granted (in dollars per share)</t>
  </si>
  <si>
    <t>Restricted stock unit awards forfeited (in dollars per share)</t>
  </si>
  <si>
    <t>Restricted stock unit awards vested (in dollars per share)</t>
  </si>
  <si>
    <t>Non-vested restricted stock unit awards outstanding at the end of the period (in dollars per shares)</t>
  </si>
  <si>
    <t>Aggregate grant date fair value of restricted stock unit awards outstanding</t>
  </si>
  <si>
    <t>Unrecognized compensation cost related to non-vested restricted stock unit awards</t>
  </si>
  <si>
    <t>3 years 3 months 4 days</t>
  </si>
  <si>
    <t>Stock-Based Compensation Expense - ESPP (Details) - $ / shares</t>
  </si>
  <si>
    <t>Apr. 22, 2014</t>
  </si>
  <si>
    <t>Length of purchase intervals under ESPP plan</t>
  </si>
  <si>
    <t>6 months</t>
  </si>
  <si>
    <t>Percentage of purchase price per share</t>
  </si>
  <si>
    <t>85.00%</t>
  </si>
  <si>
    <t>Maximum payroll deductions allowed to purchase shares of common stock on purchase dates (as a percent)</t>
  </si>
  <si>
    <t>15.00%</t>
  </si>
  <si>
    <t>Maximum number of common stock permitted to be purchased by employees on any one purchase date under ESPP</t>
  </si>
  <si>
    <t>Maximum fair value of shares permitted to be purchased under ESSP (per share)</t>
  </si>
  <si>
    <t>Shares of common stock reserved for future issuance</t>
  </si>
  <si>
    <t>2014 ESPP | Maximum</t>
  </si>
  <si>
    <t>Stock-Based Compensation Expense - ESPP Fair Value Assumptions (Details) - USD ($) $ in Thousands</t>
  </si>
  <si>
    <t>Assumptions</t>
  </si>
  <si>
    <t>Volatility (as a percent)</t>
  </si>
  <si>
    <t>33.00%</t>
  </si>
  <si>
    <t>Risk-free interest rate (as a percent)</t>
  </si>
  <si>
    <t>0.05%</t>
  </si>
  <si>
    <t>Unrecognized compensation cost related to awards</t>
  </si>
  <si>
    <t>2014 ESPP | Minimum</t>
  </si>
  <si>
    <t>28.00%</t>
  </si>
  <si>
    <t>0.07%</t>
  </si>
  <si>
    <t>35.00%</t>
  </si>
  <si>
    <t>0.22%</t>
  </si>
  <si>
    <t>Net Loss Per Share Attributable to Common Stockholders - Calculation of Basic and Diluted Net Loss Per Share (Details) - USD ($) $ / shares in Units, $ in Thousands</t>
  </si>
  <si>
    <t>Sep. 30, 2014</t>
  </si>
  <si>
    <t>Jun. 30, 2014</t>
  </si>
  <si>
    <t>Mar. 31, 2014</t>
  </si>
  <si>
    <t>Numerator:</t>
  </si>
  <si>
    <t>Denominator:</t>
  </si>
  <si>
    <t>Weighted-average number of shares of common stock outstanding for basic and diluted net loss per share attributable to common stockholders</t>
  </si>
  <si>
    <t>Basic and diluted net loss per share (in dollars per share)</t>
  </si>
  <si>
    <t>Net Loss Per Share Attributable to Common Stockholders -Antidilutive Securities (Details) - shares</t>
  </si>
  <si>
    <t>Securities excluded from the calculation of weighted average common shares outstanding</t>
  </si>
  <si>
    <t>Total anti-dilutive securities outstanding</t>
  </si>
  <si>
    <t>Warrants to purchase common stock</t>
  </si>
  <si>
    <t>Employee Benefit Plan (Details) - USD ($) $ in Thousands</t>
  </si>
  <si>
    <t>Employee benefit plan</t>
  </si>
  <si>
    <t>Entity's matching contribution as a percentage of each participating employee's contribution</t>
  </si>
  <si>
    <t>50.00%</t>
  </si>
  <si>
    <t>Employer matching contribution as a percentage of employee contribution</t>
  </si>
  <si>
    <t>Total employer matching contributions to the Plan</t>
  </si>
  <si>
    <t>3.00%</t>
  </si>
  <si>
    <t>Supplemental Disclosure of Cash Flow Information (Details) - USD ($) $ in Thousands</t>
  </si>
  <si>
    <t>Supplemental disclosure of cash flow activities:</t>
  </si>
  <si>
    <t>Cash paid for income taxes</t>
  </si>
  <si>
    <t>Cash paid for interest expense</t>
  </si>
  <si>
    <t>Supplemental disclosure of non-cash investing and financing activities:</t>
  </si>
  <si>
    <t>Common stock issued for settlement of restricted stock unit awards</t>
  </si>
  <si>
    <t>Purchase of property and equipment in accounts payable and accrued expenses</t>
  </si>
  <si>
    <t>Common stock issued in connection with the conversion of preferred stock</t>
  </si>
  <si>
    <t>Segment and Geographic Information (Details)</t>
  </si>
  <si>
    <t>Dec. 31, 2015segment</t>
  </si>
  <si>
    <t>Number of operating segments</t>
  </si>
  <si>
    <t>Number of reportable segments</t>
  </si>
  <si>
    <t>Quarterly Results of Operations (Unaudited) (Details) - USD ($) $ / shares in Units, $ in Thousands</t>
  </si>
  <si>
    <t>Basic and diluted weighted-average number of shares outstanding</t>
  </si>
  <si>
    <t>As Reported</t>
  </si>
  <si>
    <t>Adjustmen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AUD &quot;#,##0_);_(&quot;AUD &quot;(#,##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7579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24.7</v>
      </c>
    </row>
    <row r="15" spans="1:4">
      <c t="s" r="A15" s="4">
        <v>25</v>
      </c>
      <c t="n" r="C15" s="6">
        <v>52563181</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59887</v>
      </c>
      <c t="n" r="C3" s="8">
        <v>77787</v>
      </c>
    </row>
    <row r="4" spans="1:3">
      <c t="s" r="A4" s="4">
        <v>33</v>
      </c>
      <c t="n" r="B4" s="6">
        <v>70778</v>
      </c>
      <c t="n" r="C4" s="6">
        <v>46765</v>
      </c>
    </row>
    <row r="5" spans="1:3">
      <c t="s" r="A5" s="4">
        <v>34</v>
      </c>
      <c t="n" r="B5" s="6">
        <v>3721</v>
      </c>
      <c t="n" r="C5" s="6">
        <v>1571</v>
      </c>
    </row>
    <row r="6" spans="1:3">
      <c t="s" r="A6" s="4">
        <v>35</v>
      </c>
      <c t="n" r="C6" s="6">
        <v>194</v>
      </c>
    </row>
    <row r="7" spans="1:3">
      <c t="s" r="A7" s="4">
        <v>36</v>
      </c>
      <c t="n" r="B7" s="6">
        <v>134386</v>
      </c>
      <c t="n" r="C7" s="6">
        <v>126317</v>
      </c>
    </row>
    <row r="8" spans="1:3">
      <c t="s" r="A8" s="3">
        <v>37</v>
      </c>
    </row>
    <row r="9" spans="1:3">
      <c t="s" r="A9" s="4">
        <v>38</v>
      </c>
      <c t="n" r="B9" s="6">
        <v>600</v>
      </c>
      <c t="n" r="C9" s="6">
        <v>600</v>
      </c>
    </row>
    <row r="10" spans="1:3">
      <c t="s" r="A10" s="4">
        <v>39</v>
      </c>
      <c t="n" r="B10" s="6">
        <v>10094</v>
      </c>
      <c t="n" r="C10" s="6">
        <v>5574</v>
      </c>
    </row>
    <row r="11" spans="1:3">
      <c t="s" r="A11" s="4">
        <v>40</v>
      </c>
      <c t="n" r="B11" s="6">
        <v>11469</v>
      </c>
      <c t="n" r="C11" s="6">
        <v>15552</v>
      </c>
    </row>
    <row r="12" spans="1:3">
      <c t="s" r="A12" s="4">
        <v>41</v>
      </c>
      <c t="n" r="B12" s="6">
        <v>10781</v>
      </c>
      <c t="n" r="C12" s="6">
        <v>29719</v>
      </c>
    </row>
    <row r="13" spans="1:3">
      <c t="s" r="A13" s="4">
        <v>42</v>
      </c>
      <c t="n" r="B13" s="6">
        <v>794</v>
      </c>
      <c t="n" r="C13" s="6">
        <v>243</v>
      </c>
    </row>
    <row r="14" spans="1:3">
      <c t="s" r="A14" s="4">
        <v>43</v>
      </c>
      <c t="n" r="B14" s="6">
        <v>33738</v>
      </c>
      <c t="n" r="C14" s="6">
        <v>51688</v>
      </c>
    </row>
    <row r="15" spans="1:3">
      <c t="s" r="A15" s="4">
        <v>44</v>
      </c>
      <c t="n" r="B15" s="6">
        <v>168124</v>
      </c>
      <c t="n" r="C15" s="6">
        <v>178005</v>
      </c>
    </row>
    <row r="16" spans="1:3">
      <c t="s" r="A16" s="3">
        <v>45</v>
      </c>
    </row>
    <row r="17" spans="1:3">
      <c t="s" r="A17" s="4">
        <v>46</v>
      </c>
      <c t="n" r="B17" s="6">
        <v>58742</v>
      </c>
      <c t="n" r="C17" s="6">
        <v>37258</v>
      </c>
    </row>
    <row r="18" spans="1:3">
      <c t="s" r="A18" s="4">
        <v>47</v>
      </c>
      <c t="n" r="B18" s="6">
        <v>401</v>
      </c>
      <c t="n" r="C18" s="6">
        <v>20</v>
      </c>
    </row>
    <row r="19" spans="1:3">
      <c t="s" r="A19" s="4">
        <v>48</v>
      </c>
      <c t="n" r="B19" s="6">
        <v>987</v>
      </c>
    </row>
    <row r="20" spans="1:3">
      <c t="s" r="A20" s="4">
        <v>49</v>
      </c>
      <c t="n" r="B20" s="6">
        <v>108</v>
      </c>
      <c t="n" r="C20" s="6">
        <v>15</v>
      </c>
    </row>
    <row r="21" spans="1:3">
      <c t="s" r="A21" s="4">
        <v>50</v>
      </c>
      <c t="n" r="B21" s="6">
        <v>60238</v>
      </c>
      <c t="n" r="C21" s="6">
        <v>37293</v>
      </c>
    </row>
    <row r="22" spans="1:3">
      <c t="s" r="A22" s="3">
        <v>51</v>
      </c>
    </row>
    <row r="23" spans="1:3">
      <c t="s" r="A23" s="4">
        <v>52</v>
      </c>
      <c t="n" r="B23" s="6">
        <v>5237</v>
      </c>
      <c t="n" r="C23" s="6">
        <v>745</v>
      </c>
    </row>
    <row r="24" spans="1:3">
      <c t="s" r="A24" s="4">
        <v>53</v>
      </c>
      <c t="n" r="B24" s="6">
        <v>443</v>
      </c>
    </row>
    <row r="25" spans="1:3">
      <c t="s" r="A25" s="4">
        <v>54</v>
      </c>
      <c t="n" r="B25" s="6">
        <v>510</v>
      </c>
      <c t="n" r="C25" s="6">
        <v>194</v>
      </c>
    </row>
    <row r="26" spans="1:3">
      <c t="s" r="A26" s="4">
        <v>55</v>
      </c>
      <c t="n" r="B26" s="6">
        <v>264</v>
      </c>
    </row>
    <row r="27" spans="1:3">
      <c t="s" r="A27" s="4">
        <v>56</v>
      </c>
      <c t="n" r="B27" s="8">
        <v>66692</v>
      </c>
      <c t="n" r="C27" s="8">
        <v>38232</v>
      </c>
    </row>
    <row r="28" spans="1:3">
      <c t="s" r="A28" s="4">
        <v>57</v>
      </c>
      <c t="s" r="B28" s="4">
        <v>58</v>
      </c>
      <c t="s" r="C28" s="4">
        <v>58</v>
      </c>
    </row>
    <row r="29" spans="1:3">
      <c t="s" r="A29" s="3">
        <v>59</v>
      </c>
    </row>
    <row r="30" spans="1:3">
      <c t="s" r="A30" s="4">
        <v>60</v>
      </c>
      <c t="n" r="B30" s="8">
        <v>5</v>
      </c>
      <c t="n" r="C30" s="8">
        <v>5</v>
      </c>
    </row>
    <row r="31" spans="1:3">
      <c t="s" r="A31" s="4">
        <v>61</v>
      </c>
      <c t="n" r="B31" s="6">
        <v>279136</v>
      </c>
      <c t="n" r="C31" s="6">
        <v>274094</v>
      </c>
    </row>
    <row r="32" spans="1:3">
      <c t="s" r="A32" s="4">
        <v>62</v>
      </c>
      <c t="n" r="B32" s="6">
        <v>-55</v>
      </c>
      <c t="n" r="C32" s="6">
        <v>98</v>
      </c>
    </row>
    <row r="33" spans="1:3">
      <c t="s" r="A33" s="4">
        <v>63</v>
      </c>
      <c t="n" r="B33" s="6">
        <v>-177654</v>
      </c>
      <c t="n" r="C33" s="6">
        <v>-134424</v>
      </c>
    </row>
    <row r="34" spans="1:3">
      <c t="s" r="A34" s="4">
        <v>64</v>
      </c>
      <c t="n" r="B34" s="6">
        <v>101432</v>
      </c>
      <c t="n" r="C34" s="6">
        <v>139773</v>
      </c>
    </row>
    <row r="35" spans="1:3">
      <c t="s" r="A35" s="4">
        <v>65</v>
      </c>
      <c t="n" r="B35" s="8">
        <v>168124</v>
      </c>
      <c t="n" r="C35" s="8">
        <v>178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189</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238</v>
      </c>
      <c t="s" r="B10" s="4">
        <v>239</v>
      </c>
    </row>
    <row r="11" spans="1:2">
      <c t="s" r="A11" s="4">
        <v>240</v>
      </c>
      <c t="s" r="B11" s="4">
        <v>241</v>
      </c>
    </row>
    <row r="12" spans="1:2">
      <c t="s" r="A12" s="4">
        <v>195</v>
      </c>
      <c t="s" r="B12" s="4">
        <v>242</v>
      </c>
    </row>
    <row r="13" spans="1:2">
      <c t="s" r="A13" s="4">
        <v>243</v>
      </c>
      <c t="s" r="B13" s="4">
        <v>244</v>
      </c>
    </row>
    <row r="14" spans="1:2">
      <c t="s" r="A14" s="4">
        <v>199</v>
      </c>
      <c t="s" r="B14" s="4">
        <v>245</v>
      </c>
    </row>
    <row r="15" spans="1:2">
      <c t="s" r="A15" s="4">
        <v>246</v>
      </c>
      <c t="s" r="B15" s="4">
        <v>247</v>
      </c>
    </row>
    <row r="16" spans="1:2">
      <c t="s" r="A16" s="4">
        <v>248</v>
      </c>
      <c t="s" r="B16" s="4">
        <v>249</v>
      </c>
    </row>
    <row r="17" spans="1:2">
      <c t="s" r="A17" s="4">
        <v>250</v>
      </c>
      <c t="s" r="B17" s="4">
        <v>251</v>
      </c>
    </row>
    <row r="18" spans="1:2">
      <c t="s" r="A18" s="4">
        <v>252</v>
      </c>
      <c t="s" r="B18" s="4">
        <v>253</v>
      </c>
    </row>
    <row r="19" spans="1:2">
      <c t="s" r="A19" s="4">
        <v>254</v>
      </c>
      <c t="s" r="B19" s="4">
        <v>255</v>
      </c>
    </row>
    <row r="20" spans="1:2">
      <c t="s" r="A20" s="4">
        <v>256</v>
      </c>
      <c t="s" r="B20" s="4">
        <v>257</v>
      </c>
    </row>
    <row r="21" spans="1:2">
      <c t="s" r="A21" s="4">
        <v>201</v>
      </c>
      <c t="s" r="B21" s="4">
        <v>258</v>
      </c>
    </row>
    <row r="22" spans="1:2">
      <c t="s" r="A22" s="4">
        <v>215</v>
      </c>
      <c t="s" r="B22" s="4">
        <v>259</v>
      </c>
    </row>
    <row r="23" spans="1:2">
      <c t="s" r="A23" s="4">
        <v>260</v>
      </c>
      <c t="s" r="B23" s="4">
        <v>261</v>
      </c>
    </row>
    <row r="24" spans="1:2">
      <c t="s" r="A24" s="4">
        <v>262</v>
      </c>
      <c t="s" r="B24" s="4">
        <v>263</v>
      </c>
    </row>
    <row r="25" spans="1:2">
      <c t="s" r="A25" s="4">
        <v>264</v>
      </c>
      <c t="s" r="B2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30</v>
      </c>
    </row>
    <row r="2" spans="1:3">
      <c t="s" r="A2" s="3">
        <v>67</v>
      </c>
    </row>
    <row r="3" spans="1:3">
      <c t="s" r="A3" s="4">
        <v>68</v>
      </c>
      <c t="n" r="B3" s="8">
        <v>69</v>
      </c>
      <c t="n" r="C3" s="8">
        <v>883</v>
      </c>
    </row>
    <row r="4" spans="1:3">
      <c t="s" r="A4" s="4">
        <v>69</v>
      </c>
      <c t="n" r="B4" s="6">
        <v>6716</v>
      </c>
      <c t="n" r="C4" s="6">
        <v>5027</v>
      </c>
    </row>
    <row r="5" spans="1:3">
      <c t="s" r="A5" s="4">
        <v>70</v>
      </c>
      <c t="n" r="B5" s="8">
        <v>24488</v>
      </c>
      <c t="n" r="C5" s="8">
        <v>20148</v>
      </c>
    </row>
    <row r="6" spans="1:3">
      <c t="s" r="A6" s="4">
        <v>71</v>
      </c>
      <c t="n" r="B6" s="9">
        <v>0.0001</v>
      </c>
      <c t="n" r="C6" s="9">
        <v>0.0001</v>
      </c>
    </row>
    <row r="7" spans="1:3">
      <c t="s" r="A7" s="4">
        <v>72</v>
      </c>
      <c t="n" r="B7" s="6">
        <v>250000000</v>
      </c>
      <c t="n" r="C7" s="6">
        <v>250000000</v>
      </c>
    </row>
    <row r="8" spans="1:3">
      <c t="s" r="A8" s="4">
        <v>73</v>
      </c>
      <c t="n" r="B8" s="6">
        <v>52214384</v>
      </c>
      <c t="n" r="C8" s="6">
        <v>51106254</v>
      </c>
    </row>
    <row r="9" spans="1:3">
      <c t="s" r="A9" s="4">
        <v>74</v>
      </c>
      <c t="n" r="B9" s="6">
        <v>52214384</v>
      </c>
      <c t="n" r="C9" s="6">
        <v>5110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89</v>
      </c>
    </row>
    <row r="4" spans="1:2">
      <c t="s" r="A4" s="4">
        <v>267</v>
      </c>
      <c t="s" r="B4" s="4">
        <v>268</v>
      </c>
    </row>
    <row r="5" spans="1:2">
      <c t="s" r="A5" s="4">
        <v>269</v>
      </c>
      <c t="s" r="B5" s="4">
        <v>270</v>
      </c>
    </row>
    <row r="6" spans="1:2">
      <c t="s" r="A6" s="4">
        <v>271</v>
      </c>
      <c t="s" r="B6"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1</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3">
        <v>193</v>
      </c>
    </row>
    <row r="4" spans="1:2">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1</v>
      </c>
      <c t="s" r="B1" s="2">
        <v>1</v>
      </c>
    </row>
    <row r="2" spans="1:2">
      <c t="s" r="B2" s="2">
        <v>2</v>
      </c>
    </row>
    <row r="3" spans="1:2">
      <c t="s" r="A3" s="3">
        <v>195</v>
      </c>
    </row>
    <row r="4" spans="1:2">
      <c t="s" r="A4" s="4">
        <v>28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9</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01</v>
      </c>
    </row>
    <row r="4" spans="1:2">
      <c t="s" r="A4" s="4">
        <v>292</v>
      </c>
      <c t="s" r="B4" s="4">
        <v>293</v>
      </c>
    </row>
    <row r="5" spans="1:2">
      <c t="s" r="A5" s="4">
        <v>294</v>
      </c>
      <c t="s" r="B5" s="4">
        <v>295</v>
      </c>
    </row>
    <row r="6" spans="1:2">
      <c t="s" r="A6" s="4">
        <v>296</v>
      </c>
      <c t="s" r="B6" s="4">
        <v>297</v>
      </c>
    </row>
    <row r="7" spans="1:2">
      <c t="s" r="A7" s="4">
        <v>298</v>
      </c>
      <c t="s" r="B7"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00</v>
      </c>
      <c t="s" r="B1" s="2">
        <v>1</v>
      </c>
    </row>
    <row r="2" spans="1:2">
      <c t="s" r="B2" s="2">
        <v>2</v>
      </c>
    </row>
    <row r="3" spans="1:2">
      <c t="s" r="A3" s="3">
        <v>203</v>
      </c>
    </row>
    <row r="4" spans="1:2">
      <c t="s" r="A4" s="4">
        <v>301</v>
      </c>
      <c t="s" r="B4"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7</v>
      </c>
    </row>
    <row r="4" spans="1:2">
      <c t="s" r="A4" s="4">
        <v>304</v>
      </c>
      <c t="s" r="B4"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06</v>
      </c>
      <c t="s" r="B1" s="2">
        <v>1</v>
      </c>
    </row>
    <row r="2" spans="1:2">
      <c t="s" r="B2" s="2">
        <v>2</v>
      </c>
    </row>
    <row r="3" spans="1:2">
      <c t="s" r="A3" s="3">
        <v>209</v>
      </c>
    </row>
    <row r="4" spans="1:2">
      <c t="s" r="A4" s="4">
        <v>307</v>
      </c>
      <c t="s" r="B4"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09</v>
      </c>
      <c t="s" r="B1" s="2">
        <v>1</v>
      </c>
    </row>
    <row r="2" spans="1:2">
      <c t="s" r="B2" s="2">
        <v>2</v>
      </c>
    </row>
    <row r="3" spans="1:2">
      <c t="s" r="A3" s="3">
        <v>211</v>
      </c>
    </row>
    <row r="4" spans="1:2">
      <c t="s" r="A4" s="4">
        <v>310</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5</v>
      </c>
      <c t="s" r="B1" s="2">
        <v>1</v>
      </c>
    </row>
    <row r="2" spans="1:4">
      <c t="s" r="B2" s="2">
        <v>2</v>
      </c>
      <c t="s" r="C2" s="2">
        <v>30</v>
      </c>
      <c t="s" r="D2" s="2">
        <v>76</v>
      </c>
    </row>
    <row r="3" spans="1:4">
      <c t="s" r="A3" s="3">
        <v>77</v>
      </c>
    </row>
    <row r="4" spans="1:4">
      <c t="s" r="A4" s="4">
        <v>78</v>
      </c>
      <c t="n" r="B4" s="8">
        <v>173837</v>
      </c>
      <c t="n" r="C4" s="8">
        <v>159487</v>
      </c>
      <c t="n" r="D4" s="8">
        <v>131796</v>
      </c>
    </row>
    <row r="5" spans="1:4">
      <c t="s" r="A5" s="4">
        <v>79</v>
      </c>
      <c t="n" r="B5" s="6">
        <v>99266</v>
      </c>
      <c t="n" r="C5" s="6">
        <v>101673</v>
      </c>
      <c t="n" r="D5" s="6">
        <v>77925</v>
      </c>
    </row>
    <row r="6" spans="1:4">
      <c t="s" r="A6" s="4">
        <v>80</v>
      </c>
      <c t="n" r="B6" s="6">
        <v>74571</v>
      </c>
      <c t="n" r="C6" s="6">
        <v>57814</v>
      </c>
      <c t="n" r="D6" s="6">
        <v>53871</v>
      </c>
    </row>
    <row r="7" spans="1:4">
      <c t="s" r="A7" s="3">
        <v>81</v>
      </c>
    </row>
    <row r="8" spans="1:4">
      <c t="s" r="A8" s="4">
        <v>82</v>
      </c>
      <c t="n" r="B8" s="6">
        <v>20171</v>
      </c>
      <c t="n" r="C8" s="6">
        <v>16992</v>
      </c>
      <c t="n" r="D8" s="6">
        <v>11637</v>
      </c>
    </row>
    <row r="9" spans="1:4">
      <c t="s" r="A9" s="4">
        <v>83</v>
      </c>
      <c t="n" r="B9" s="6">
        <v>48879</v>
      </c>
      <c t="n" r="C9" s="6">
        <v>42623</v>
      </c>
      <c t="n" r="D9" s="6">
        <v>38496</v>
      </c>
    </row>
    <row r="10" spans="1:4">
      <c t="s" r="A10" s="4">
        <v>84</v>
      </c>
      <c t="n" r="B10" s="6">
        <v>17279</v>
      </c>
      <c t="n" r="C10" s="6">
        <v>14712</v>
      </c>
      <c t="n" r="D10" s="6">
        <v>10950</v>
      </c>
    </row>
    <row r="11" spans="1:4">
      <c t="s" r="A11" s="4">
        <v>85</v>
      </c>
      <c t="n" r="B11" s="6">
        <v>8344</v>
      </c>
      <c t="n" r="C11" s="6">
        <v>6675</v>
      </c>
      <c t="n" r="D11" s="6">
        <v>6310</v>
      </c>
    </row>
    <row r="12" spans="1:4">
      <c t="s" r="A12" s="4">
        <v>86</v>
      </c>
      <c t="n" r="B12" s="6">
        <v>22665</v>
      </c>
    </row>
    <row r="13" spans="1:4">
      <c t="s" r="A13" s="4">
        <v>87</v>
      </c>
      <c t="n" r="B13" s="6">
        <v>117338</v>
      </c>
      <c t="n" r="C13" s="6">
        <v>81002</v>
      </c>
      <c t="n" r="D13" s="6">
        <v>67393</v>
      </c>
    </row>
    <row r="14" spans="1:4">
      <c t="s" r="A14" s="4">
        <v>88</v>
      </c>
      <c t="n" r="B14" s="6">
        <v>-42767</v>
      </c>
      <c t="n" r="C14" s="6">
        <v>-23188</v>
      </c>
      <c t="n" r="D14" s="6">
        <v>-13522</v>
      </c>
    </row>
    <row r="15" spans="1:4">
      <c t="s" r="A15" s="3">
        <v>89</v>
      </c>
    </row>
    <row r="16" spans="1:4">
      <c t="s" r="A16" s="4">
        <v>90</v>
      </c>
      <c t="n" r="B16" s="6">
        <v>-10</v>
      </c>
      <c t="n" r="C16" s="6">
        <v>-4</v>
      </c>
      <c t="n" r="D16" s="6">
        <v>-127</v>
      </c>
    </row>
    <row r="17" spans="1:4">
      <c t="s" r="A17" s="4">
        <v>91</v>
      </c>
      <c t="n" r="B17" s="6">
        <v>30</v>
      </c>
      <c t="n" r="C17" s="6">
        <v>46</v>
      </c>
      <c t="n" r="D17" s="6">
        <v>339</v>
      </c>
    </row>
    <row r="18" spans="1:4">
      <c t="s" r="A18" s="4">
        <v>92</v>
      </c>
      <c t="n" r="B18" s="6">
        <v>20</v>
      </c>
      <c t="n" r="C18" s="6">
        <v>42</v>
      </c>
      <c t="n" r="D18" s="6">
        <v>212</v>
      </c>
    </row>
    <row r="19" spans="1:4">
      <c t="s" r="A19" s="4">
        <v>93</v>
      </c>
      <c t="n" r="B19" s="6">
        <v>-42747</v>
      </c>
      <c t="n" r="C19" s="6">
        <v>-23146</v>
      </c>
      <c t="n" r="D19" s="6">
        <v>-13310</v>
      </c>
    </row>
    <row r="20" spans="1:4">
      <c t="s" r="A20" s="4">
        <v>94</v>
      </c>
      <c t="n" r="B20" s="6">
        <v>483</v>
      </c>
      <c t="n" r="C20" s="6">
        <v>343</v>
      </c>
      <c t="n" r="D20" s="6">
        <v>206</v>
      </c>
    </row>
    <row r="21" spans="1:4">
      <c t="s" r="A21" s="4">
        <v>95</v>
      </c>
      <c t="n" r="B21" s="6">
        <v>-43230</v>
      </c>
      <c t="n" r="C21" s="6">
        <v>-23489</v>
      </c>
      <c t="n" r="D21" s="6">
        <v>-13516</v>
      </c>
    </row>
    <row r="22" spans="1:4">
      <c t="s" r="A22" s="4">
        <v>96</v>
      </c>
      <c t="n" r="D22" s="6">
        <v>15849</v>
      </c>
    </row>
    <row r="23" spans="1:4">
      <c t="s" r="A23" s="4">
        <v>97</v>
      </c>
      <c t="n" r="B23" s="8">
        <v>-43230</v>
      </c>
      <c t="n" r="C23" s="8">
        <v>-23489</v>
      </c>
      <c t="n" r="D23" s="8">
        <v>-29365</v>
      </c>
    </row>
    <row r="24" spans="1:4">
      <c t="s" r="A24" s="3">
        <v>98</v>
      </c>
    </row>
    <row r="25" spans="1:4">
      <c t="s" r="A25" s="4">
        <v>99</v>
      </c>
      <c t="n" r="B25" s="10">
        <v>-0.84</v>
      </c>
      <c t="n" r="C25" s="10">
        <v>-0.46</v>
      </c>
      <c t="n" r="D25" s="10">
        <v>-1.02</v>
      </c>
    </row>
    <row r="26" spans="1:4">
      <c t="s" r="A26" s="3">
        <v>100</v>
      </c>
    </row>
    <row r="27" spans="1:4">
      <c t="s" r="A27" s="4">
        <v>101</v>
      </c>
      <c t="n" r="B27" s="6">
        <v>51684397</v>
      </c>
      <c t="n" r="C27" s="6">
        <v>50637541</v>
      </c>
      <c t="n" r="D27" s="6">
        <v>28761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4">
        <v>313</v>
      </c>
      <c t="s" r="B3" s="4">
        <v>314</v>
      </c>
    </row>
    <row r="4" spans="1:2">
      <c t="s" r="A4" s="4">
        <v>315</v>
      </c>
    </row>
    <row r="5" spans="1:2">
      <c t="s" r="A5" s="4">
        <v>316</v>
      </c>
      <c t="s" r="B5" s="4">
        <v>317</v>
      </c>
    </row>
    <row r="6" spans="1:2">
      <c t="s" r="A6" s="4">
        <v>318</v>
      </c>
      <c t="s" r="B6" s="4">
        <v>319</v>
      </c>
    </row>
    <row r="7" spans="1:2">
      <c t="s" r="A7" s="4">
        <v>320</v>
      </c>
      <c t="s" r="B7" s="4">
        <v>321</v>
      </c>
    </row>
    <row r="8" spans="1:2">
      <c t="s" r="A8" s="4">
        <v>322</v>
      </c>
      <c t="s" r="B8" s="4">
        <v>323</v>
      </c>
    </row>
    <row r="9" spans="1:2">
      <c t="s" r="A9" s="4">
        <v>324</v>
      </c>
    </row>
    <row r="10" spans="1:2">
      <c t="s" r="A10" s="4">
        <v>320</v>
      </c>
      <c t="s" r="B10" s="4">
        <v>325</v>
      </c>
    </row>
    <row r="11" spans="1:2">
      <c t="s" r="A11" s="4">
        <v>326</v>
      </c>
      <c t="s" r="B11" s="4">
        <v>327</v>
      </c>
    </row>
    <row r="12" spans="1:2">
      <c t="s" r="A12" s="4">
        <v>328</v>
      </c>
    </row>
    <row r="13" spans="1:2">
      <c t="s" r="A13" s="4">
        <v>322</v>
      </c>
      <c t="s" r="B13"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15</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5</v>
      </c>
      <c t="s" r="B1" s="2">
        <v>1</v>
      </c>
    </row>
    <row r="2" spans="1:2">
      <c t="s" r="B2" s="2">
        <v>2</v>
      </c>
    </row>
    <row r="3" spans="1:2">
      <c t="s" r="A3" s="3">
        <v>219</v>
      </c>
    </row>
    <row r="4" spans="1:2">
      <c t="s" r="A4" s="4">
        <v>336</v>
      </c>
      <c t="s" r="B4" s="4">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8</v>
      </c>
      <c t="s" r="B1" s="2">
        <v>1</v>
      </c>
    </row>
    <row r="2" spans="1:2">
      <c t="s" r="B2" s="2">
        <v>2</v>
      </c>
    </row>
    <row r="3" spans="1:2">
      <c t="s" r="A3" s="3">
        <v>223</v>
      </c>
    </row>
    <row r="4" spans="1:2">
      <c t="s" r="A4" s="4">
        <v>339</v>
      </c>
      <c t="s" r="B4" s="4">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1</v>
      </c>
      <c t="s" r="B1" s="2">
        <v>1</v>
      </c>
    </row>
    <row r="2" spans="1:4">
      <c t="s" r="B2" s="2">
        <v>2</v>
      </c>
      <c t="s" r="C2" s="2">
        <v>30</v>
      </c>
      <c t="s" r="D2" s="2">
        <v>76</v>
      </c>
    </row>
    <row r="3" spans="1:4">
      <c t="s" r="A3" s="4">
        <v>78</v>
      </c>
    </row>
    <row r="4" spans="1:4">
      <c t="s" r="A4" s="3">
        <v>342</v>
      </c>
    </row>
    <row r="5" spans="1:4">
      <c t="s" r="A5" s="4">
        <v>343</v>
      </c>
      <c t="n" r="B5" s="6">
        <v>0</v>
      </c>
      <c t="n" r="C5" s="6">
        <v>0</v>
      </c>
      <c t="n" r="D5" s="6">
        <v>0</v>
      </c>
    </row>
    <row r="6" spans="1:4">
      <c t="s" r="A6" s="4">
        <v>344</v>
      </c>
    </row>
    <row r="7" spans="1:4">
      <c t="s" r="A7" s="3">
        <v>342</v>
      </c>
    </row>
    <row r="8" spans="1:4">
      <c t="s" r="A8" s="4">
        <v>343</v>
      </c>
      <c t="n" r="B8" s="6">
        <v>0</v>
      </c>
      <c t="n" r="C8" s="6">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5</v>
      </c>
      <c t="s" r="B1" s="2">
        <v>1</v>
      </c>
    </row>
    <row r="2" spans="1:4">
      <c t="s" r="B2" s="2">
        <v>2</v>
      </c>
      <c t="s" r="C2" s="2">
        <v>30</v>
      </c>
      <c t="s" r="D2" s="2">
        <v>76</v>
      </c>
    </row>
    <row r="3" spans="1:4">
      <c t="s" r="A3" s="3">
        <v>238</v>
      </c>
    </row>
    <row r="4" spans="1:4">
      <c t="s" r="A4" s="4">
        <v>346</v>
      </c>
      <c t="n" r="B4" s="8">
        <v>600</v>
      </c>
      <c t="n" r="C4" s="8">
        <v>600</v>
      </c>
    </row>
    <row r="5" spans="1:4">
      <c t="s" r="A5" s="3">
        <v>347</v>
      </c>
    </row>
    <row r="6" spans="1:4">
      <c t="s" r="A6" s="4">
        <v>348</v>
      </c>
      <c t="n" r="B6" s="6">
        <v>883</v>
      </c>
      <c t="n" r="C6" s="6">
        <v>959</v>
      </c>
      <c t="n" r="D6" s="8">
        <v>1050</v>
      </c>
    </row>
    <row r="7" spans="1:4">
      <c t="s" r="A7" s="4">
        <v>349</v>
      </c>
      <c t="n" r="B7" s="6">
        <v>-87</v>
      </c>
      <c t="n" r="C7" s="6">
        <v>-16</v>
      </c>
      <c t="n" r="D7" s="6">
        <v>-19</v>
      </c>
    </row>
    <row r="8" spans="1:4">
      <c t="s" r="A8" s="4">
        <v>350</v>
      </c>
      <c t="n" r="B8" s="6">
        <v>-727</v>
      </c>
      <c t="n" r="C8" s="6">
        <v>-60</v>
      </c>
      <c t="n" r="D8" s="6">
        <v>-72</v>
      </c>
    </row>
    <row r="9" spans="1:4">
      <c t="s" r="A9" s="4">
        <v>351</v>
      </c>
      <c t="n" r="B9" s="6">
        <v>69</v>
      </c>
      <c t="n" r="C9" s="8">
        <v>883</v>
      </c>
      <c t="n" r="D9" s="8">
        <v>959</v>
      </c>
    </row>
    <row r="10" spans="1:4">
      <c t="s" r="A10" s="4">
        <v>352</v>
      </c>
      <c t="n" r="B10" s="8">
        <v>6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3</v>
      </c>
      <c t="s" r="B1" s="2">
        <v>1</v>
      </c>
    </row>
    <row r="2" spans="1:3">
      <c t="s" r="B2" s="2">
        <v>2</v>
      </c>
      <c t="s" r="C2" s="2">
        <v>76</v>
      </c>
    </row>
    <row r="3" spans="1:3">
      <c t="s" r="A3" s="3">
        <v>243</v>
      </c>
    </row>
    <row r="4" spans="1:3">
      <c t="s" r="A4" s="4">
        <v>86</v>
      </c>
      <c t="n" r="B4" s="8">
        <v>22665</v>
      </c>
    </row>
    <row r="5" spans="1:3">
      <c t="s" r="A5" s="4">
        <v>354</v>
      </c>
    </row>
    <row r="6" spans="1:3">
      <c t="s" r="A6" s="3">
        <v>243</v>
      </c>
    </row>
    <row r="7" spans="1:3">
      <c t="s" r="A7" s="4">
        <v>86</v>
      </c>
      <c t="n" r="B7" s="6">
        <v>566</v>
      </c>
    </row>
    <row r="8" spans="1:3">
      <c t="s" r="A8" s="4">
        <v>355</v>
      </c>
    </row>
    <row r="9" spans="1:3">
      <c t="s" r="A9" s="3">
        <v>243</v>
      </c>
    </row>
    <row r="10" spans="1:3">
      <c t="s" r="A10" s="4">
        <v>86</v>
      </c>
      <c t="n" r="B10" s="8">
        <v>1209</v>
      </c>
      <c t="n" r="C10" s="8">
        <v>132</v>
      </c>
    </row>
    <row r="11" spans="1:3">
      <c t="s" r="A11" s="4">
        <v>356</v>
      </c>
    </row>
    <row r="12" spans="1:3">
      <c t="s" r="A12" s="3">
        <v>195</v>
      </c>
    </row>
    <row r="13" spans="1:3">
      <c t="s" r="A13" s="4">
        <v>357</v>
      </c>
      <c t="s" r="B13" s="4">
        <v>358</v>
      </c>
    </row>
    <row r="14" spans="1:3">
      <c t="s" r="A14" s="4">
        <v>359</v>
      </c>
    </row>
    <row r="15" spans="1:3">
      <c t="s" r="A15" s="3">
        <v>195</v>
      </c>
    </row>
    <row r="16" spans="1:3">
      <c t="s" r="A16" s="4">
        <v>357</v>
      </c>
      <c t="s" r="B16" s="4">
        <v>360</v>
      </c>
    </row>
    <row r="17" spans="1:3">
      <c t="s" r="A17" s="4">
        <v>361</v>
      </c>
    </row>
    <row r="18" spans="1:3">
      <c t="s" r="A18" s="3">
        <v>195</v>
      </c>
    </row>
    <row r="19" spans="1:3">
      <c t="s" r="A19" s="4">
        <v>357</v>
      </c>
      <c t="s" r="B19" s="4">
        <v>358</v>
      </c>
    </row>
    <row r="20" spans="1:3">
      <c t="s" r="A20" s="4">
        <v>362</v>
      </c>
    </row>
    <row r="21" spans="1:3">
      <c t="s" r="A21" s="3">
        <v>195</v>
      </c>
    </row>
    <row r="22" spans="1:3">
      <c t="s" r="A22" s="4">
        <v>357</v>
      </c>
      <c t="s" r="B22" s="4">
        <v>3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s>
  <sheetData>
    <row r="1" spans="1:5">
      <c t="s" r="A1" s="1">
        <v>363</v>
      </c>
      <c t="s" r="B1" s="2">
        <v>364</v>
      </c>
      <c t="s" r="C1" s="2">
        <v>1</v>
      </c>
    </row>
    <row r="2" spans="1:5">
      <c t="s" r="B2" s="2">
        <v>365</v>
      </c>
      <c t="s" r="C2" s="2">
        <v>366</v>
      </c>
      <c t="s" r="D2" s="2">
        <v>367</v>
      </c>
      <c t="s" r="E2" s="2">
        <v>184</v>
      </c>
    </row>
    <row r="3" spans="1:5">
      <c t="s" r="A3" s="3">
        <v>199</v>
      </c>
    </row>
    <row r="4" spans="1:5">
      <c t="s" r="A4" s="4">
        <v>368</v>
      </c>
      <c t="n" r="C4" s="6">
        <v>1</v>
      </c>
    </row>
    <row r="5" spans="1:5">
      <c t="s" r="A5" s="4">
        <v>369</v>
      </c>
      <c t="n" r="C5" s="6">
        <v>1</v>
      </c>
    </row>
    <row r="6" spans="1:5">
      <c t="s" r="A6" s="4">
        <v>370</v>
      </c>
      <c t="n" r="C6" s="6">
        <v>1</v>
      </c>
    </row>
    <row r="7" spans="1:5">
      <c t="s" r="A7" s="4">
        <v>371</v>
      </c>
      <c t="n" r="B7" s="8">
        <v>20890</v>
      </c>
      <c t="n" r="C7" s="8">
        <v>20890</v>
      </c>
      <c t="n" r="D7" s="8">
        <v>0</v>
      </c>
      <c t="n" r="E7" s="8">
        <v>0</v>
      </c>
    </row>
    <row r="8" spans="1:5">
      <c t="s" r="A8" s="3">
        <v>248</v>
      </c>
    </row>
    <row r="9" spans="1:5">
      <c t="s" r="A9" s="4">
        <v>372</v>
      </c>
      <c t="s" r="C9" s="4">
        <v>373</v>
      </c>
    </row>
    <row r="10" spans="1:5">
      <c t="s" r="A10" s="4">
        <v>49</v>
      </c>
      <c t="n" r="C10" s="8">
        <v>108</v>
      </c>
      <c t="n" r="D10" s="6">
        <v>15</v>
      </c>
    </row>
    <row r="11" spans="1:5">
      <c t="s" r="A11" s="3">
        <v>254</v>
      </c>
    </row>
    <row r="12" spans="1:5">
      <c t="s" r="A12" s="4">
        <v>374</v>
      </c>
      <c t="n" r="C12" s="6">
        <v>26</v>
      </c>
      <c t="n" r="D12" s="6">
        <v>688</v>
      </c>
      <c t="n" r="E12" s="6">
        <v>833</v>
      </c>
    </row>
    <row r="13" spans="1:5">
      <c t="s" r="A13" s="3">
        <v>262</v>
      </c>
    </row>
    <row r="14" spans="1:5">
      <c t="s" r="A14" s="4">
        <v>105</v>
      </c>
      <c t="n" r="C14" s="6">
        <v>153</v>
      </c>
      <c t="n" r="D14" s="6">
        <v>97</v>
      </c>
      <c t="n" r="E14" s="6">
        <v>150</v>
      </c>
    </row>
    <row r="15" spans="1:5">
      <c t="s" r="A15" s="4">
        <v>375</v>
      </c>
      <c t="n" r="C15" s="8">
        <v>-4</v>
      </c>
      <c t="n" r="D15" s="8">
        <v>-14</v>
      </c>
      <c t="n" r="E15" s="8">
        <v>12</v>
      </c>
    </row>
    <row r="16" spans="1:5">
      <c t="s" r="A16" s="4">
        <v>376</v>
      </c>
    </row>
    <row r="17" spans="1:5">
      <c t="s" r="A17" s="3">
        <v>199</v>
      </c>
    </row>
    <row r="18" spans="1:5">
      <c t="s" r="A18" s="4">
        <v>377</v>
      </c>
      <c t="s" r="C18" s="4">
        <v>378</v>
      </c>
    </row>
    <row r="19" spans="1:5">
      <c t="s" r="A19" s="4">
        <v>379</v>
      </c>
    </row>
    <row r="20" spans="1:5">
      <c t="s" r="A20" s="3">
        <v>199</v>
      </c>
    </row>
    <row r="21" spans="1:5">
      <c t="s" r="A21" s="4">
        <v>377</v>
      </c>
      <c t="s" r="C21" s="4">
        <v>360</v>
      </c>
    </row>
    <row r="22" spans="1:5">
      <c t="s" r="A22" s="4">
        <v>380</v>
      </c>
    </row>
    <row r="23" spans="1:5">
      <c t="s" r="A23" s="3">
        <v>199</v>
      </c>
    </row>
    <row r="24" spans="1:5">
      <c t="s" r="A24" s="4">
        <v>377</v>
      </c>
      <c t="s" r="C24" s="4">
        <v>378</v>
      </c>
    </row>
    <row r="25" spans="1:5">
      <c t="s" r="A25" s="4">
        <v>381</v>
      </c>
    </row>
    <row r="26" spans="1:5">
      <c t="s" r="A26" s="3">
        <v>199</v>
      </c>
    </row>
    <row r="27" spans="1:5">
      <c t="s" r="A27" s="4">
        <v>377</v>
      </c>
      <c t="s" r="C27" s="4">
        <v>382</v>
      </c>
    </row>
    <row r="28" spans="1:5">
      <c t="s" r="A28" s="4">
        <v>383</v>
      </c>
    </row>
    <row r="29" spans="1:5">
      <c t="s" r="A29" s="3">
        <v>199</v>
      </c>
    </row>
    <row r="30" spans="1:5">
      <c t="s" r="A30" s="4">
        <v>377</v>
      </c>
      <c t="s" r="C30" s="4">
        <v>378</v>
      </c>
    </row>
    <row r="31" spans="1:5">
      <c t="s" r="A31" s="4">
        <v>384</v>
      </c>
    </row>
    <row r="32" spans="1:5">
      <c t="s" r="A32" s="3">
        <v>199</v>
      </c>
    </row>
    <row r="33" spans="1:5">
      <c t="s" r="A33" s="4">
        <v>377</v>
      </c>
      <c t="s" r="C33" s="4">
        <v>36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9"/>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s>
  <sheetData>
    <row r="1" spans="1:9">
      <c t="s" r="A1" s="1">
        <v>385</v>
      </c>
      <c t="s" r="B1" s="2">
        <v>386</v>
      </c>
      <c t="s" r="C1" s="2">
        <v>387</v>
      </c>
      <c t="s" r="D1" s="2">
        <v>388</v>
      </c>
      <c t="s" r="E1" s="2">
        <v>389</v>
      </c>
      <c t="s" r="F1" s="2">
        <v>390</v>
      </c>
      <c t="s" r="G1" s="2">
        <v>367</v>
      </c>
      <c t="s" r="H1" s="2">
        <v>184</v>
      </c>
      <c t="s" r="I1" s="2">
        <v>391</v>
      </c>
    </row>
    <row r="2" spans="1:9">
      <c t="s" r="A2" s="3">
        <v>191</v>
      </c>
    </row>
    <row r="3" spans="1:9">
      <c t="s" r="A3" s="4">
        <v>53</v>
      </c>
      <c t="n" r="C3" s="8">
        <v>926</v>
      </c>
    </row>
    <row r="4" spans="1:9">
      <c t="s" r="A4" s="4">
        <v>392</v>
      </c>
      <c t="n" r="C4" s="6">
        <v>59887</v>
      </c>
      <c t="n" r="G4" s="8">
        <v>77787</v>
      </c>
      <c t="n" r="H4" s="8">
        <v>92691</v>
      </c>
      <c t="n" r="I4" s="8">
        <v>32533</v>
      </c>
    </row>
    <row r="5" spans="1:9">
      <c t="s" r="A5" s="4">
        <v>393</v>
      </c>
    </row>
    <row r="6" spans="1:9">
      <c t="s" r="A6" s="3">
        <v>191</v>
      </c>
    </row>
    <row r="7" spans="1:9">
      <c t="s" r="A7" s="4">
        <v>53</v>
      </c>
      <c t="n" r="B7" s="12">
        <v>3870</v>
      </c>
      <c t="n" r="F7" s="8">
        <v>2822</v>
      </c>
    </row>
    <row r="8" spans="1:9">
      <c t="s" r="A8" s="4">
        <v>394</v>
      </c>
      <c t="n" r="B8" s="12">
        <v>12200</v>
      </c>
      <c t="n" r="D8" s="12">
        <v>10470</v>
      </c>
      <c t="n" r="E8" s="8">
        <v>7651</v>
      </c>
      <c t="n" r="F8" s="6">
        <v>8896</v>
      </c>
    </row>
    <row r="9" spans="1:9">
      <c t="s" r="A9" s="4">
        <v>395</v>
      </c>
      <c t="s" r="B9" s="4">
        <v>396</v>
      </c>
    </row>
    <row r="10" spans="1:9">
      <c t="s" r="A10" s="4">
        <v>397</v>
      </c>
      <c t="n" r="C10" s="6">
        <v>892</v>
      </c>
    </row>
    <row r="11" spans="1:9">
      <c t="s" r="A11" s="4">
        <v>398</v>
      </c>
    </row>
    <row r="12" spans="1:9">
      <c t="s" r="A12" s="3">
        <v>191</v>
      </c>
    </row>
    <row r="13" spans="1:9">
      <c t="s" r="A13" s="4">
        <v>53</v>
      </c>
      <c t="n" r="B13" s="12">
        <v>1122</v>
      </c>
      <c t="n" r="C13" s="6">
        <v>926</v>
      </c>
      <c t="n" r="F13" s="8">
        <v>818</v>
      </c>
    </row>
    <row r="14" spans="1:9">
      <c t="s" r="A14" s="4">
        <v>399</v>
      </c>
    </row>
    <row r="15" spans="1:9">
      <c t="s" r="A15" s="3">
        <v>191</v>
      </c>
    </row>
    <row r="16" spans="1:9">
      <c t="s" r="A16" s="4">
        <v>53</v>
      </c>
      <c t="n" r="C16" s="6">
        <v>504</v>
      </c>
    </row>
    <row r="17" spans="1:9">
      <c t="s" r="A17" s="4">
        <v>400</v>
      </c>
    </row>
    <row r="18" spans="1:9">
      <c t="s" r="A18" s="3">
        <v>191</v>
      </c>
    </row>
    <row r="19" spans="1:9">
      <c t="s" r="A19" s="4">
        <v>401</v>
      </c>
      <c t="n" r="C19" s="6">
        <v>41584</v>
      </c>
      <c t="n" r="G19" s="6">
        <v>68570</v>
      </c>
    </row>
    <row r="20" spans="1:9">
      <c t="s" r="A20" s="4">
        <v>53</v>
      </c>
      <c t="n" r="C20" s="6">
        <v>1430</v>
      </c>
    </row>
    <row r="21" spans="1:9">
      <c t="s" r="A21" s="4">
        <v>392</v>
      </c>
      <c t="n" r="C21" s="6">
        <v>18303</v>
      </c>
      <c t="n" r="G21" s="6">
        <v>9217</v>
      </c>
    </row>
    <row r="22" spans="1:9">
      <c t="s" r="A22" s="4">
        <v>402</v>
      </c>
    </row>
    <row r="23" spans="1:9">
      <c t="s" r="A23" s="3">
        <v>191</v>
      </c>
    </row>
    <row r="24" spans="1:9">
      <c t="s" r="A24" s="4">
        <v>401</v>
      </c>
      <c t="n" r="C24" s="6">
        <v>41584</v>
      </c>
      <c t="n" r="G24" s="8">
        <v>68570</v>
      </c>
    </row>
    <row r="25" spans="1:9">
      <c t="s" r="A25" s="4">
        <v>403</v>
      </c>
    </row>
    <row r="26" spans="1:9">
      <c t="s" r="A26" s="3">
        <v>191</v>
      </c>
    </row>
    <row r="27" spans="1:9">
      <c t="s" r="A27" s="4">
        <v>53</v>
      </c>
      <c t="n" r="C27" s="8">
        <v>1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t="s" r="A1" s="1">
        <v>404</v>
      </c>
      <c t="s" r="B1" s="2">
        <v>1</v>
      </c>
    </row>
    <row r="2" spans="1:2">
      <c t="s" r="B2" s="2">
        <v>387</v>
      </c>
    </row>
    <row r="3" spans="1:2">
      <c t="s" r="A3" s="3">
        <v>405</v>
      </c>
    </row>
    <row r="4" spans="1:2">
      <c t="s" r="A4" s="4">
        <v>406</v>
      </c>
      <c t="n" r="B4" s="8">
        <v>0</v>
      </c>
    </row>
    <row r="5" spans="1:2">
      <c t="s" r="A5" s="4">
        <v>53</v>
      </c>
      <c t="n" r="B5" s="6">
        <v>818</v>
      </c>
    </row>
    <row r="6" spans="1:2">
      <c t="s" r="A6" s="4">
        <v>407</v>
      </c>
      <c t="n" r="B6" s="6">
        <v>493</v>
      </c>
    </row>
    <row r="7" spans="1:2">
      <c t="s" r="A7" s="4">
        <v>408</v>
      </c>
      <c t="n" r="B7" s="6">
        <v>106</v>
      </c>
    </row>
    <row r="8" spans="1:2">
      <c t="s" r="A8" s="4">
        <v>409</v>
      </c>
      <c t="n" r="B8" s="6">
        <v>13</v>
      </c>
    </row>
    <row r="9" spans="1:2">
      <c t="s" r="A9" s="4">
        <v>410</v>
      </c>
      <c t="n" r="B9" s="8">
        <v>1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2</v>
      </c>
      <c t="s" r="B1" s="2">
        <v>1</v>
      </c>
    </row>
    <row r="2" spans="1:4">
      <c t="s" r="B2" s="2">
        <v>2</v>
      </c>
      <c t="s" r="C2" s="2">
        <v>30</v>
      </c>
      <c t="s" r="D2" s="2">
        <v>76</v>
      </c>
    </row>
    <row r="3" spans="1:4">
      <c t="s" r="A3" s="3">
        <v>103</v>
      </c>
    </row>
    <row r="4" spans="1:4">
      <c t="s" r="A4" s="4">
        <v>95</v>
      </c>
      <c t="n" r="B4" s="8">
        <v>-43230</v>
      </c>
      <c t="n" r="C4" s="8">
        <v>-23489</v>
      </c>
      <c t="n" r="D4" s="8">
        <v>-13516</v>
      </c>
    </row>
    <row r="5" spans="1:4">
      <c t="s" r="A5" s="4">
        <v>96</v>
      </c>
      <c t="n" r="D5" s="6">
        <v>15849</v>
      </c>
    </row>
    <row r="6" spans="1:4">
      <c t="s" r="A6" s="4">
        <v>97</v>
      </c>
      <c t="n" r="B6" s="6">
        <v>-43230</v>
      </c>
      <c t="n" r="C6" s="6">
        <v>-23489</v>
      </c>
      <c t="n" r="D6" s="6">
        <v>-29365</v>
      </c>
    </row>
    <row r="7" spans="1:4">
      <c t="s" r="A7" s="3">
        <v>104</v>
      </c>
    </row>
    <row r="8" spans="1:4">
      <c t="s" r="A8" s="4">
        <v>105</v>
      </c>
      <c t="n" r="B8" s="6">
        <v>-153</v>
      </c>
      <c t="n" r="C8" s="6">
        <v>-97</v>
      </c>
      <c t="n" r="D8" s="6">
        <v>-150</v>
      </c>
    </row>
    <row r="9" spans="1:4">
      <c t="s" r="A9" s="4">
        <v>106</v>
      </c>
      <c t="n" r="B9" s="8">
        <v>-43383</v>
      </c>
      <c t="n" r="C9" s="8">
        <v>-23586</v>
      </c>
      <c t="n" r="D9" s="8">
        <v>-29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11</v>
      </c>
      <c t="s" r="B1" s="2">
        <v>1</v>
      </c>
    </row>
    <row r="2" spans="1:3">
      <c t="s" r="B2" s="2">
        <v>2</v>
      </c>
      <c t="s" r="C2" s="2">
        <v>30</v>
      </c>
    </row>
    <row r="3" spans="1:3">
      <c t="s" r="A3" s="3">
        <v>193</v>
      </c>
    </row>
    <row r="4" spans="1:3">
      <c t="s" r="A4" s="4">
        <v>34</v>
      </c>
      <c t="n" r="B4" s="8">
        <v>2790</v>
      </c>
      <c t="n" r="C4" s="8">
        <v>1406</v>
      </c>
    </row>
    <row r="5" spans="1:3">
      <c t="s" r="A5" s="4">
        <v>412</v>
      </c>
      <c t="n" r="B5" s="6">
        <v>165</v>
      </c>
      <c t="n" r="C5" s="6">
        <v>165</v>
      </c>
    </row>
    <row r="6" spans="1:3">
      <c t="s" r="A6" s="4">
        <v>413</v>
      </c>
      <c t="n" r="B6" s="6">
        <v>766</v>
      </c>
    </row>
    <row r="7" spans="1:3">
      <c t="s" r="A7" s="4">
        <v>414</v>
      </c>
      <c t="n" r="B7" s="6">
        <v>3721</v>
      </c>
      <c t="n" r="C7" s="8">
        <v>1571</v>
      </c>
    </row>
    <row r="8" spans="1:3">
      <c t="s" r="A8" s="4">
        <v>415</v>
      </c>
      <c t="n" r="B8" s="6">
        <v>2959</v>
      </c>
    </row>
    <row r="9" spans="1:3">
      <c t="s" r="A9" s="4">
        <v>416</v>
      </c>
      <c t="n" r="B9" s="6">
        <v>2959</v>
      </c>
    </row>
    <row r="10" spans="1:3">
      <c t="s" r="A10" s="4">
        <v>417</v>
      </c>
      <c t="n" r="B10" s="8">
        <v>21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8</v>
      </c>
      <c t="s" r="B1" s="2">
        <v>1</v>
      </c>
    </row>
    <row r="2" spans="1:4">
      <c t="s" r="B2" s="2">
        <v>2</v>
      </c>
      <c t="s" r="C2" s="2">
        <v>30</v>
      </c>
      <c t="s" r="D2" s="2">
        <v>76</v>
      </c>
    </row>
    <row r="3" spans="1:4">
      <c t="s" r="A3" s="3">
        <v>419</v>
      </c>
    </row>
    <row r="4" spans="1:4">
      <c t="s" r="A4" s="4">
        <v>420</v>
      </c>
      <c t="n" r="B4" s="8">
        <v>16810</v>
      </c>
      <c t="n" r="C4" s="8">
        <v>10601</v>
      </c>
    </row>
    <row r="5" spans="1:4">
      <c t="s" r="A5" s="4">
        <v>421</v>
      </c>
      <c t="n" r="B5" s="6">
        <v>-6716</v>
      </c>
      <c t="n" r="C5" s="6">
        <v>-5027</v>
      </c>
    </row>
    <row r="6" spans="1:4">
      <c t="s" r="A6" s="4">
        <v>422</v>
      </c>
      <c t="n" r="B6" s="6">
        <v>10094</v>
      </c>
      <c t="n" r="C6" s="6">
        <v>5574</v>
      </c>
    </row>
    <row r="7" spans="1:4">
      <c t="s" r="A7" s="4">
        <v>423</v>
      </c>
      <c t="n" r="B7" s="6">
        <v>3404</v>
      </c>
      <c t="n" r="C7" s="6">
        <v>1840</v>
      </c>
      <c t="n" r="D7" s="8">
        <v>1312</v>
      </c>
    </row>
    <row r="8" spans="1:4">
      <c t="s" r="A8" s="4">
        <v>424</v>
      </c>
      <c t="n" r="B8" s="6">
        <v>22665</v>
      </c>
    </row>
    <row r="9" spans="1:4">
      <c t="s" r="A9" s="4">
        <v>425</v>
      </c>
      <c t="n" r="C9" s="6">
        <v>431</v>
      </c>
    </row>
    <row r="10" spans="1:4">
      <c t="s" r="A10" s="4">
        <v>426</v>
      </c>
    </row>
    <row r="11" spans="1:4">
      <c t="s" r="A11" s="3">
        <v>419</v>
      </c>
    </row>
    <row r="12" spans="1:4">
      <c t="s" r="A12" s="4">
        <v>421</v>
      </c>
      <c t="n" r="B12" s="6">
        <v>-1707</v>
      </c>
    </row>
    <row r="13" spans="1:4">
      <c t="s" r="A13" s="4">
        <v>424</v>
      </c>
      <c t="n" r="B13" s="6">
        <v>566</v>
      </c>
    </row>
    <row r="14" spans="1:4">
      <c t="s" r="A14" s="4">
        <v>427</v>
      </c>
      <c t="n" r="B14" s="6">
        <v>22</v>
      </c>
    </row>
    <row r="15" spans="1:4">
      <c t="s" r="A15" s="4">
        <v>428</v>
      </c>
      <c t="n" r="B15" s="6">
        <v>2251</v>
      </c>
    </row>
    <row r="16" spans="1:4">
      <c t="s" r="A16" s="4">
        <v>429</v>
      </c>
    </row>
    <row r="17" spans="1:4">
      <c t="s" r="A17" s="3">
        <v>419</v>
      </c>
    </row>
    <row r="18" spans="1:4">
      <c t="s" r="A18" s="4">
        <v>420</v>
      </c>
      <c t="n" r="B18" s="6">
        <v>6863</v>
      </c>
      <c t="n" r="C18" s="6">
        <v>1749</v>
      </c>
    </row>
    <row r="19" spans="1:4">
      <c t="s" r="A19" s="4">
        <v>356</v>
      </c>
    </row>
    <row r="20" spans="1:4">
      <c t="s" r="A20" s="3">
        <v>419</v>
      </c>
    </row>
    <row r="21" spans="1:4">
      <c t="s" r="A21" s="4">
        <v>420</v>
      </c>
      <c t="n" r="B21" s="6">
        <v>6774</v>
      </c>
      <c t="n" r="C21" s="6">
        <v>5880</v>
      </c>
    </row>
    <row r="22" spans="1:4">
      <c t="s" r="A22" s="4">
        <v>359</v>
      </c>
    </row>
    <row r="23" spans="1:4">
      <c t="s" r="A23" s="3">
        <v>419</v>
      </c>
    </row>
    <row r="24" spans="1:4">
      <c t="s" r="A24" s="4">
        <v>420</v>
      </c>
      <c t="n" r="B24" s="6">
        <v>1636</v>
      </c>
      <c t="n" r="C24" s="6">
        <v>1768</v>
      </c>
    </row>
    <row r="25" spans="1:4">
      <c t="s" r="A25" s="4">
        <v>361</v>
      </c>
    </row>
    <row r="26" spans="1:4">
      <c t="s" r="A26" s="3">
        <v>419</v>
      </c>
    </row>
    <row r="27" spans="1:4">
      <c t="s" r="A27" s="4">
        <v>420</v>
      </c>
      <c t="n" r="B27" s="6">
        <v>1344</v>
      </c>
      <c t="n" r="C27" s="6">
        <v>991</v>
      </c>
    </row>
    <row r="28" spans="1:4">
      <c t="s" r="A28" s="4">
        <v>362</v>
      </c>
    </row>
    <row r="29" spans="1:4">
      <c t="s" r="A29" s="3">
        <v>419</v>
      </c>
    </row>
    <row r="30" spans="1:4">
      <c t="s" r="A30" s="4">
        <v>420</v>
      </c>
      <c t="n" r="B30" s="8">
        <v>193</v>
      </c>
      <c t="n" r="C30" s="8">
        <v>2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 customWidth="1" max="7" min="7" width="21"/>
  </cols>
  <sheetData>
    <row r="1" spans="1:7">
      <c t="s" r="A1" s="1">
        <v>430</v>
      </c>
      <c t="s" r="B1" s="2">
        <v>386</v>
      </c>
      <c t="s" r="C1" s="2">
        <v>390</v>
      </c>
      <c t="s" r="D1" s="2">
        <v>387</v>
      </c>
      <c t="s" r="E1" s="2">
        <v>388</v>
      </c>
      <c t="s" r="F1" s="2">
        <v>389</v>
      </c>
      <c t="s" r="G1" s="2">
        <v>390</v>
      </c>
    </row>
    <row r="2" spans="1:7">
      <c t="s" r="A2" s="3">
        <v>431</v>
      </c>
    </row>
    <row r="3" spans="1:7">
      <c t="s" r="A3" s="4">
        <v>432</v>
      </c>
      <c t="n" r="D3" s="8">
        <v>926</v>
      </c>
    </row>
    <row r="4" spans="1:7">
      <c t="s" r="A4" s="4">
        <v>91</v>
      </c>
    </row>
    <row r="5" spans="1:7">
      <c t="s" r="A5" s="3">
        <v>431</v>
      </c>
    </row>
    <row r="6" spans="1:7">
      <c t="s" r="A6" s="4">
        <v>408</v>
      </c>
      <c t="n" r="D6" s="6">
        <v>106</v>
      </c>
    </row>
    <row r="7" spans="1:7">
      <c t="s" r="A7" s="4">
        <v>393</v>
      </c>
    </row>
    <row r="8" spans="1:7">
      <c t="s" r="A8" s="3">
        <v>431</v>
      </c>
    </row>
    <row r="9" spans="1:7">
      <c t="s" r="A9" s="4">
        <v>433</v>
      </c>
      <c t="n" r="B9" s="12">
        <v>3040</v>
      </c>
      <c t="n" r="C9" s="8">
        <v>2217</v>
      </c>
    </row>
    <row r="10" spans="1:7">
      <c t="s" r="A10" s="4">
        <v>434</v>
      </c>
      <c t="n" r="B10" s="6">
        <v>380</v>
      </c>
      <c t="n" r="G10" s="8">
        <v>277</v>
      </c>
    </row>
    <row r="11" spans="1:7">
      <c t="s" r="A11" s="4">
        <v>435</v>
      </c>
      <c t="n" r="C11" s="6">
        <v>277</v>
      </c>
    </row>
    <row r="12" spans="1:7">
      <c t="s" r="A12" s="4">
        <v>436</v>
      </c>
      <c t="n" r="C12" s="8">
        <v>482</v>
      </c>
    </row>
    <row r="13" spans="1:7">
      <c t="s" r="A13" s="4">
        <v>394</v>
      </c>
      <c t="n" r="B13" s="12">
        <v>12200</v>
      </c>
      <c t="n" r="E13" s="12">
        <v>10470</v>
      </c>
      <c t="n" r="F13" s="8">
        <v>7651</v>
      </c>
      <c t="n" r="G13" s="6">
        <v>8896</v>
      </c>
    </row>
    <row r="14" spans="1:7">
      <c t="s" r="A14" s="4">
        <v>395</v>
      </c>
      <c t="s" r="B14" s="4">
        <v>396</v>
      </c>
      <c t="s" r="C14" s="4">
        <v>396</v>
      </c>
    </row>
    <row r="15" spans="1:7">
      <c t="s" r="A15" s="4">
        <v>432</v>
      </c>
      <c t="n" r="B15" s="12">
        <v>3870</v>
      </c>
      <c t="n" r="G15" s="6">
        <v>2822</v>
      </c>
    </row>
    <row r="16" spans="1:7">
      <c t="s" r="A16" s="4">
        <v>397</v>
      </c>
      <c t="n" r="D16" s="6">
        <v>892</v>
      </c>
    </row>
    <row r="17" spans="1:7">
      <c t="s" r="A17" s="4">
        <v>437</v>
      </c>
    </row>
    <row r="18" spans="1:7">
      <c t="s" r="A18" s="3">
        <v>431</v>
      </c>
    </row>
    <row r="19" spans="1:7">
      <c t="s" r="A19" s="4">
        <v>397</v>
      </c>
      <c t="n" r="D19" s="6">
        <v>493</v>
      </c>
    </row>
    <row r="20" spans="1:7">
      <c t="s" r="A20" s="4">
        <v>438</v>
      </c>
    </row>
    <row r="21" spans="1:7">
      <c t="s" r="A21" s="3">
        <v>431</v>
      </c>
    </row>
    <row r="22" spans="1:7">
      <c t="s" r="A22" s="4">
        <v>397</v>
      </c>
      <c t="n" r="D22" s="6">
        <v>399</v>
      </c>
    </row>
    <row r="23" spans="1:7">
      <c t="s" r="A23" s="4">
        <v>439</v>
      </c>
    </row>
    <row r="24" spans="1:7">
      <c t="s" r="A24" s="3">
        <v>431</v>
      </c>
    </row>
    <row r="25" spans="1:7">
      <c t="s" r="A25" s="4">
        <v>395</v>
      </c>
      <c t="s" r="B25" s="4">
        <v>396</v>
      </c>
      <c t="s" r="C25" s="4">
        <v>396</v>
      </c>
    </row>
    <row r="26" spans="1:7">
      <c t="s" r="A26" s="4">
        <v>432</v>
      </c>
      <c t="n" r="B26" s="12">
        <v>2748</v>
      </c>
      <c t="n" r="G26" s="6">
        <v>2004</v>
      </c>
    </row>
    <row r="27" spans="1:7">
      <c t="s" r="A27" s="4">
        <v>440</v>
      </c>
    </row>
    <row r="28" spans="1:7">
      <c t="s" r="A28" s="3">
        <v>431</v>
      </c>
    </row>
    <row r="29" spans="1:7">
      <c t="s" r="A29" s="4">
        <v>397</v>
      </c>
      <c t="n" r="D29" s="6">
        <v>493</v>
      </c>
    </row>
    <row r="30" spans="1:7">
      <c t="s" r="A30" s="4">
        <v>398</v>
      </c>
    </row>
    <row r="31" spans="1:7">
      <c t="s" r="A31" s="3">
        <v>431</v>
      </c>
    </row>
    <row r="32" spans="1:7">
      <c t="s" r="A32" s="4">
        <v>432</v>
      </c>
      <c t="n" r="B32" s="12">
        <v>1122</v>
      </c>
      <c t="n" r="D32" s="8">
        <v>926</v>
      </c>
      <c t="n" r="G32" s="8">
        <v>8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21"/>
    <col customWidth="1" max="3" min="3" width="32"/>
    <col customWidth="1" max="4" min="4" width="21"/>
    <col customWidth="1" max="5" min="5" width="21"/>
  </cols>
  <sheetData>
    <row r="1" spans="1:5">
      <c t="s" r="A1" s="1">
        <v>441</v>
      </c>
      <c t="s" r="B1" s="2">
        <v>364</v>
      </c>
      <c t="s" r="C1" s="2">
        <v>1</v>
      </c>
    </row>
    <row r="2" spans="1:5">
      <c t="s" r="B2" s="2">
        <v>365</v>
      </c>
      <c t="s" r="C2" s="2">
        <v>366</v>
      </c>
      <c t="s" r="D2" s="2">
        <v>367</v>
      </c>
      <c t="s" r="E2" s="2">
        <v>184</v>
      </c>
    </row>
    <row r="3" spans="1:5">
      <c t="s" r="A3" s="3">
        <v>442</v>
      </c>
    </row>
    <row r="4" spans="1:5">
      <c t="s" r="A4" s="4">
        <v>368</v>
      </c>
      <c t="n" r="C4" s="6">
        <v>1</v>
      </c>
    </row>
    <row r="5" spans="1:5">
      <c t="s" r="A5" s="4">
        <v>369</v>
      </c>
      <c t="n" r="C5" s="6">
        <v>1</v>
      </c>
    </row>
    <row r="6" spans="1:5">
      <c t="s" r="A6" s="4">
        <v>370</v>
      </c>
      <c t="n" r="C6" s="6">
        <v>1</v>
      </c>
    </row>
    <row r="7" spans="1:5">
      <c t="s" r="A7" s="3">
        <v>443</v>
      </c>
    </row>
    <row r="8" spans="1:5">
      <c t="s" r="A8" s="4">
        <v>444</v>
      </c>
      <c t="n" r="C8" s="8">
        <v>29719</v>
      </c>
    </row>
    <row r="9" spans="1:5">
      <c t="s" r="A9" s="4">
        <v>371</v>
      </c>
      <c t="n" r="B9" s="8">
        <v>-20890</v>
      </c>
      <c t="n" r="C9" s="6">
        <v>-20890</v>
      </c>
      <c t="n" r="D9" s="8">
        <v>0</v>
      </c>
      <c t="n" r="E9" s="8">
        <v>0</v>
      </c>
    </row>
    <row r="10" spans="1:5">
      <c t="s" r="A10" s="4">
        <v>445</v>
      </c>
      <c t="n" r="C10" s="6">
        <v>10781</v>
      </c>
      <c t="n" r="D10" s="6">
        <v>29719</v>
      </c>
    </row>
    <row r="11" spans="1:5">
      <c t="s" r="A11" s="4">
        <v>446</v>
      </c>
      <c t="n" r="C11" s="6">
        <v>50</v>
      </c>
    </row>
    <row r="12" spans="1:5">
      <c t="s" r="A12" s="4">
        <v>447</v>
      </c>
    </row>
    <row r="13" spans="1:5">
      <c t="s" r="A13" s="3">
        <v>443</v>
      </c>
    </row>
    <row r="14" spans="1:5">
      <c t="s" r="A14" s="4">
        <v>444</v>
      </c>
      <c t="n" r="C14" s="6">
        <v>29719</v>
      </c>
    </row>
    <row r="15" spans="1:5">
      <c t="s" r="A15" s="4">
        <v>448</v>
      </c>
      <c t="n" r="C15" s="6">
        <v>1251</v>
      </c>
    </row>
    <row r="16" spans="1:5">
      <c t="s" r="A16" s="4">
        <v>449</v>
      </c>
      <c t="n" r="C16" s="6">
        <v>701</v>
      </c>
    </row>
    <row r="17" spans="1:5">
      <c t="s" r="A17" s="4">
        <v>445</v>
      </c>
      <c t="n" r="C17" s="6">
        <v>31671</v>
      </c>
      <c t="n" r="D17" s="6">
        <v>29719</v>
      </c>
    </row>
    <row r="18" spans="1:5">
      <c t="s" r="A18" s="4">
        <v>450</v>
      </c>
    </row>
    <row r="19" spans="1:5">
      <c t="s" r="A19" s="3">
        <v>443</v>
      </c>
    </row>
    <row r="20" spans="1:5">
      <c t="s" r="A20" s="4">
        <v>371</v>
      </c>
      <c t="n" r="C20" s="6">
        <v>-20890</v>
      </c>
    </row>
    <row r="21" spans="1:5">
      <c t="s" r="A21" s="4">
        <v>445</v>
      </c>
      <c t="n" r="C21" s="6">
        <v>-20890</v>
      </c>
    </row>
    <row r="22" spans="1:5">
      <c t="s" r="A22" s="4">
        <v>451</v>
      </c>
    </row>
    <row r="23" spans="1:5">
      <c t="s" r="A23" s="3">
        <v>443</v>
      </c>
    </row>
    <row r="24" spans="1:5">
      <c t="s" r="A24" s="4">
        <v>444</v>
      </c>
      <c t="n" r="C24" s="6">
        <v>29719</v>
      </c>
    </row>
    <row r="25" spans="1:5">
      <c t="s" r="A25" s="4">
        <v>448</v>
      </c>
      <c t="n" r="C25" s="6">
        <v>1251</v>
      </c>
    </row>
    <row r="26" spans="1:5">
      <c t="s" r="A26" s="4">
        <v>371</v>
      </c>
      <c t="n" r="C26" s="6">
        <v>-20890</v>
      </c>
    </row>
    <row r="27" spans="1:5">
      <c t="s" r="A27" s="4">
        <v>449</v>
      </c>
      <c t="n" r="C27" s="6">
        <v>701</v>
      </c>
    </row>
    <row r="28" spans="1:5">
      <c t="s" r="A28" s="4">
        <v>445</v>
      </c>
      <c t="n" r="C28" s="8">
        <v>10781</v>
      </c>
      <c t="n" r="D28" s="8">
        <v>2971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2</v>
      </c>
      <c t="s" r="B1" s="2">
        <v>1</v>
      </c>
    </row>
    <row r="2" spans="1:3">
      <c t="s" r="B2" s="2">
        <v>2</v>
      </c>
      <c t="s" r="C2" s="2">
        <v>30</v>
      </c>
    </row>
    <row r="3" spans="1:3">
      <c t="s" r="A3" s="3">
        <v>453</v>
      </c>
    </row>
    <row r="4" spans="1:3">
      <c t="s" r="A4" s="4">
        <v>454</v>
      </c>
      <c t="n" r="B4" s="8">
        <v>-24488</v>
      </c>
      <c t="n" r="C4" s="8">
        <v>-20148</v>
      </c>
    </row>
    <row r="5" spans="1:3">
      <c t="s" r="A5" s="4">
        <v>455</v>
      </c>
      <c t="n" r="B5" s="6">
        <v>11419</v>
      </c>
    </row>
    <row r="6" spans="1:3">
      <c t="s" r="A6" s="4">
        <v>456</v>
      </c>
      <c t="n" r="B6" s="6">
        <v>35957</v>
      </c>
      <c t="n" r="C6" s="6">
        <v>35700</v>
      </c>
    </row>
    <row r="7" spans="1:3">
      <c t="s" r="A7" s="4">
        <v>457</v>
      </c>
      <c t="n" r="B7" s="6">
        <v>11469</v>
      </c>
      <c t="n" r="C7" s="6">
        <v>15552</v>
      </c>
    </row>
    <row r="8" spans="1:3">
      <c t="s" r="A8" s="4">
        <v>458</v>
      </c>
    </row>
    <row r="9" spans="1:3">
      <c t="s" r="A9" s="3">
        <v>453</v>
      </c>
    </row>
    <row r="10" spans="1:3">
      <c t="s" r="A10" s="4">
        <v>459</v>
      </c>
      <c t="n" r="B10" s="6">
        <v>50</v>
      </c>
      <c t="n" r="C10" s="6">
        <v>50</v>
      </c>
    </row>
    <row r="11" spans="1:3">
      <c t="s" r="A11" s="4">
        <v>460</v>
      </c>
    </row>
    <row r="12" spans="1:3">
      <c t="s" r="A12" s="3">
        <v>453</v>
      </c>
    </row>
    <row r="13" spans="1:3">
      <c t="s" r="A13" s="4">
        <v>461</v>
      </c>
      <c t="n" r="B13" s="6">
        <v>24500</v>
      </c>
      <c t="n" r="C13" s="6">
        <v>24500</v>
      </c>
    </row>
    <row r="14" spans="1:3">
      <c t="s" r="A14" s="4">
        <v>454</v>
      </c>
      <c t="n" r="B14" s="6">
        <v>-18116</v>
      </c>
      <c t="n" r="C14" s="6">
        <v>-14491</v>
      </c>
    </row>
    <row r="15" spans="1:3">
      <c t="s" r="A15" s="4">
        <v>455</v>
      </c>
      <c t="n" r="B15" s="6">
        <v>6384</v>
      </c>
      <c t="n" r="C15" s="6">
        <v>10009</v>
      </c>
    </row>
    <row r="16" spans="1:3">
      <c t="s" r="A16" s="4">
        <v>462</v>
      </c>
    </row>
    <row r="17" spans="1:3">
      <c t="s" r="A17" s="3">
        <v>453</v>
      </c>
    </row>
    <row r="18" spans="1:3">
      <c t="s" r="A18" s="4">
        <v>463</v>
      </c>
      <c t="n" r="B18" s="6">
        <v>1209</v>
      </c>
    </row>
    <row r="19" spans="1:3">
      <c t="s" r="A19" s="4">
        <v>461</v>
      </c>
      <c t="n" r="B19" s="6">
        <v>9737</v>
      </c>
      <c t="n" r="C19" s="6">
        <v>8900</v>
      </c>
    </row>
    <row r="20" spans="1:3">
      <c t="s" r="A20" s="4">
        <v>454</v>
      </c>
      <c t="n" r="B20" s="6">
        <v>-5113</v>
      </c>
      <c t="n" r="C20" s="6">
        <v>-4069</v>
      </c>
    </row>
    <row r="21" spans="1:3">
      <c t="s" r="A21" s="4">
        <v>455</v>
      </c>
      <c t="n" r="B21" s="6">
        <v>4624</v>
      </c>
      <c t="n" r="C21" s="6">
        <v>4831</v>
      </c>
    </row>
    <row r="22" spans="1:3">
      <c t="s" r="A22" s="4">
        <v>464</v>
      </c>
    </row>
    <row r="23" spans="1:3">
      <c t="s" r="A23" s="3">
        <v>453</v>
      </c>
    </row>
    <row r="24" spans="1:3">
      <c t="s" r="A24" s="4">
        <v>465</v>
      </c>
      <c t="n" r="B24" s="6">
        <v>2045</v>
      </c>
    </row>
    <row r="25" spans="1:3">
      <c t="s" r="A25" s="4">
        <v>466</v>
      </c>
      <c t="n" r="B25" s="6">
        <v>3</v>
      </c>
    </row>
    <row r="26" spans="1:3">
      <c t="s" r="A26" s="4">
        <v>467</v>
      </c>
    </row>
    <row r="27" spans="1:3">
      <c t="s" r="A27" s="3">
        <v>453</v>
      </c>
    </row>
    <row r="28" spans="1:3">
      <c t="s" r="A28" s="4">
        <v>461</v>
      </c>
      <c t="n" r="B28" s="6">
        <v>1670</v>
      </c>
      <c t="n" r="C28" s="6">
        <v>1650</v>
      </c>
    </row>
    <row r="29" spans="1:3">
      <c t="s" r="A29" s="4">
        <v>454</v>
      </c>
      <c t="n" r="B29" s="6">
        <v>-1259</v>
      </c>
      <c t="n" r="C29" s="6">
        <v>-988</v>
      </c>
    </row>
    <row r="30" spans="1:3">
      <c t="s" r="A30" s="4">
        <v>455</v>
      </c>
      <c t="n" r="B30" s="6">
        <v>411</v>
      </c>
      <c t="n" r="C30" s="6">
        <v>662</v>
      </c>
    </row>
    <row r="31" spans="1:3">
      <c t="s" r="A31" s="4">
        <v>468</v>
      </c>
    </row>
    <row r="32" spans="1:3">
      <c t="s" r="A32" s="3">
        <v>453</v>
      </c>
    </row>
    <row r="33" spans="1:3">
      <c t="s" r="A33" s="4">
        <v>465</v>
      </c>
      <c t="n" r="B33" s="6">
        <v>21</v>
      </c>
    </row>
    <row r="34" spans="1:3">
      <c t="s" r="A34" s="4">
        <v>469</v>
      </c>
    </row>
    <row r="35" spans="1:3">
      <c t="s" r="A35" s="3">
        <v>453</v>
      </c>
    </row>
    <row r="36" spans="1:3">
      <c t="s" r="A36" s="4">
        <v>461</v>
      </c>
      <c t="n" r="B36" s="6">
        <v>600</v>
      </c>
      <c t="n" r="C36" s="6">
        <v>600</v>
      </c>
    </row>
    <row r="37" spans="1:3">
      <c t="s" r="A37" s="4">
        <v>454</v>
      </c>
      <c t="n" r="B37" s="8">
        <v>-600</v>
      </c>
      <c t="n" r="C37" s="8">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0</v>
      </c>
      <c t="s" r="B1" s="2">
        <v>1</v>
      </c>
    </row>
    <row r="2" spans="1:4">
      <c t="s" r="B2" s="2">
        <v>2</v>
      </c>
      <c t="s" r="C2" s="2">
        <v>30</v>
      </c>
      <c t="s" r="D2" s="2">
        <v>76</v>
      </c>
    </row>
    <row r="3" spans="1:4">
      <c t="s" r="A3" s="3">
        <v>199</v>
      </c>
    </row>
    <row r="4" spans="1:4">
      <c t="s" r="A4" s="4">
        <v>471</v>
      </c>
      <c t="n" r="B4" s="8">
        <v>4940</v>
      </c>
      <c t="n" r="C4" s="8">
        <v>4835</v>
      </c>
      <c t="n" r="D4" s="8">
        <v>4998</v>
      </c>
    </row>
    <row r="5" spans="1:4">
      <c t="s" r="A5" s="3">
        <v>472</v>
      </c>
    </row>
    <row r="6" spans="1:4">
      <c t="n" r="A6" s="6">
        <v>2016</v>
      </c>
      <c t="n" r="B6" s="6">
        <v>4528</v>
      </c>
    </row>
    <row r="7" spans="1:4">
      <c t="n" r="A7" s="6">
        <v>2017</v>
      </c>
      <c t="n" r="B7" s="6">
        <v>4063</v>
      </c>
    </row>
    <row r="8" spans="1:4">
      <c t="n" r="A8" s="6">
        <v>2018</v>
      </c>
      <c t="n" r="B8" s="6">
        <v>888</v>
      </c>
    </row>
    <row r="9" spans="1:4">
      <c t="n" r="A9" s="6">
        <v>2019</v>
      </c>
      <c t="n" r="B9" s="6">
        <v>888</v>
      </c>
    </row>
    <row r="10" spans="1:4">
      <c t="n" r="A10" s="6">
        <v>2020</v>
      </c>
      <c t="n" r="B10" s="6">
        <v>852</v>
      </c>
    </row>
    <row r="11" spans="1:4">
      <c t="s" r="A11" s="4">
        <v>473</v>
      </c>
      <c t="n" r="B11" s="6">
        <v>200</v>
      </c>
    </row>
    <row r="12" spans="1:4">
      <c t="s" r="A12" s="4">
        <v>115</v>
      </c>
      <c t="n" r="B12" s="8">
        <v>114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t="s" r="A1" s="1">
        <v>474</v>
      </c>
      <c t="s" r="B1" s="2">
        <v>364</v>
      </c>
      <c t="s" r="E1" s="2">
        <v>475</v>
      </c>
      <c t="s" r="F1" s="2">
        <v>476</v>
      </c>
      <c t="s" r="G1" s="2">
        <v>1</v>
      </c>
    </row>
    <row r="2" spans="1:9">
      <c t="s" r="B2" s="2">
        <v>477</v>
      </c>
      <c t="s" r="C2" s="2">
        <v>4</v>
      </c>
      <c t="s" r="D2" s="2">
        <v>478</v>
      </c>
      <c t="s" r="E2" s="2">
        <v>4</v>
      </c>
      <c t="s" r="F2" s="2">
        <v>477</v>
      </c>
      <c t="s" r="G2" s="2">
        <v>2</v>
      </c>
      <c t="s" r="H2" s="2">
        <v>30</v>
      </c>
      <c t="s" r="I2" s="2">
        <v>76</v>
      </c>
    </row>
    <row r="3" spans="1:9">
      <c t="s" r="A3" s="3">
        <v>479</v>
      </c>
    </row>
    <row r="4" spans="1:9">
      <c t="s" r="A4" s="4">
        <v>480</v>
      </c>
      <c t="n" r="G4" s="8">
        <v>-41611</v>
      </c>
      <c t="n" r="H4" s="8">
        <v>-22248</v>
      </c>
      <c t="n" r="I4" s="8">
        <v>-14408</v>
      </c>
    </row>
    <row r="5" spans="1:9">
      <c t="s" r="A5" s="4">
        <v>481</v>
      </c>
      <c t="n" r="G5" s="6">
        <v>-1136</v>
      </c>
      <c t="n" r="H5" s="6">
        <v>-898</v>
      </c>
      <c t="n" r="I5" s="6">
        <v>1098</v>
      </c>
    </row>
    <row r="6" spans="1:9">
      <c t="s" r="A6" s="4">
        <v>93</v>
      </c>
      <c t="n" r="B6" s="8">
        <v>-28603</v>
      </c>
      <c t="n" r="C6" s="8">
        <v>-5123</v>
      </c>
      <c t="n" r="D6" s="8">
        <v>-6828</v>
      </c>
      <c t="n" r="E6" s="8">
        <v>-11951</v>
      </c>
      <c t="n" r="F6" s="8">
        <v>-40554</v>
      </c>
      <c t="n" r="G6" s="6">
        <v>-42747</v>
      </c>
      <c t="n" r="H6" s="6">
        <v>-23146</v>
      </c>
      <c t="n" r="I6" s="6">
        <v>-13310</v>
      </c>
    </row>
    <row r="7" spans="1:9">
      <c t="s" r="A7" s="3">
        <v>482</v>
      </c>
    </row>
    <row r="8" spans="1:9">
      <c t="s" r="A8" s="4">
        <v>483</v>
      </c>
      <c t="n" r="G8" s="6">
        <v>361</v>
      </c>
      <c t="n" r="H8" s="6">
        <v>328</v>
      </c>
      <c t="n" r="I8" s="6">
        <v>199</v>
      </c>
    </row>
    <row r="9" spans="1:9">
      <c t="s" r="A9" s="4">
        <v>481</v>
      </c>
      <c t="n" r="G9" s="6">
        <v>183</v>
      </c>
      <c t="n" r="H9" s="6">
        <v>15</v>
      </c>
      <c t="n" r="I9" s="6">
        <v>7</v>
      </c>
    </row>
    <row r="10" spans="1:9">
      <c t="s" r="A10" s="4">
        <v>484</v>
      </c>
      <c t="n" r="G10" s="6">
        <v>544</v>
      </c>
      <c t="n" r="H10" s="6">
        <v>343</v>
      </c>
      <c t="n" r="I10" s="6">
        <v>206</v>
      </c>
    </row>
    <row r="11" spans="1:9">
      <c t="s" r="A11" s="3">
        <v>485</v>
      </c>
    </row>
    <row r="12" spans="1:9">
      <c t="s" r="A12" s="4">
        <v>481</v>
      </c>
      <c t="n" r="G12" s="6">
        <v>-61</v>
      </c>
    </row>
    <row r="13" spans="1:9">
      <c t="s" r="A13" s="4">
        <v>486</v>
      </c>
      <c t="n" r="G13" s="6">
        <v>-61</v>
      </c>
    </row>
    <row r="14" spans="1:9">
      <c t="s" r="A14" s="4">
        <v>487</v>
      </c>
      <c t="n" r="B14" s="8">
        <v>19</v>
      </c>
      <c t="n" r="C14" s="8">
        <v>117</v>
      </c>
      <c t="n" r="D14" s="8">
        <v>122</v>
      </c>
      <c t="n" r="E14" s="8">
        <v>239</v>
      </c>
      <c t="n" r="F14" s="8">
        <v>258</v>
      </c>
      <c t="n" r="G14" s="8">
        <v>483</v>
      </c>
      <c t="n" r="H14" s="8">
        <v>343</v>
      </c>
      <c t="n" r="I14" s="8">
        <v>206</v>
      </c>
    </row>
    <row r="15" spans="1:9">
      <c t="s" r="A15" s="3">
        <v>488</v>
      </c>
    </row>
    <row r="16" spans="1:9">
      <c t="s" r="A16" s="4">
        <v>489</v>
      </c>
      <c t="s" r="G16" s="4">
        <v>490</v>
      </c>
      <c t="s" r="H16" s="4">
        <v>490</v>
      </c>
      <c t="s" r="I16" s="4">
        <v>490</v>
      </c>
    </row>
    <row r="17" spans="1:9">
      <c t="s" r="A17" s="4">
        <v>491</v>
      </c>
      <c t="s" r="G17" s="4">
        <v>492</v>
      </c>
      <c t="s" r="H17" s="4">
        <v>493</v>
      </c>
      <c t="s" r="I17" s="4">
        <v>494</v>
      </c>
    </row>
    <row r="18" spans="1:9">
      <c t="s" r="A18" s="4">
        <v>495</v>
      </c>
      <c t="s" r="G18" s="4">
        <v>496</v>
      </c>
      <c t="s" r="H18" s="4">
        <v>497</v>
      </c>
      <c t="s" r="I18" s="4">
        <v>498</v>
      </c>
    </row>
    <row r="19" spans="1:9">
      <c t="s" r="A19" s="4">
        <v>499</v>
      </c>
      <c t="s" r="G19" s="4">
        <v>500</v>
      </c>
      <c t="s" r="H19" s="4">
        <v>501</v>
      </c>
      <c t="s" r="I19" s="4">
        <v>502</v>
      </c>
    </row>
    <row r="20" spans="1:9">
      <c t="s" r="A20" s="4">
        <v>503</v>
      </c>
      <c t="s" r="G20" s="4">
        <v>504</v>
      </c>
      <c t="s" r="H20" s="4">
        <v>505</v>
      </c>
      <c t="s" r="I20" s="4">
        <v>506</v>
      </c>
    </row>
    <row r="21" spans="1:9">
      <c t="s" r="A21" s="4">
        <v>507</v>
      </c>
      <c t="s" r="G21" s="4">
        <v>508</v>
      </c>
    </row>
    <row r="22" spans="1:9">
      <c t="s" r="A22" s="4">
        <v>509</v>
      </c>
      <c t="s" r="G22" s="4">
        <v>510</v>
      </c>
      <c t="s" r="H22" s="4">
        <v>511</v>
      </c>
      <c t="s" r="I22" s="4">
        <v>512</v>
      </c>
    </row>
    <row r="23" spans="1:9">
      <c t="s" r="A23" s="4">
        <v>513</v>
      </c>
      <c t="s" r="G23" s="4">
        <v>514</v>
      </c>
      <c t="s" r="H23" s="4">
        <v>515</v>
      </c>
      <c t="s" r="I23" s="4">
        <v>516</v>
      </c>
    </row>
    <row r="24" spans="1:9">
      <c t="s" r="A24" s="3">
        <v>517</v>
      </c>
    </row>
    <row r="25" spans="1:9">
      <c t="s" r="A25" s="4">
        <v>518</v>
      </c>
      <c t="n" r="G25" s="8">
        <v>43990</v>
      </c>
      <c t="n" r="H25" s="8">
        <v>39720</v>
      </c>
    </row>
    <row r="26" spans="1:9">
      <c t="s" r="A26" s="4">
        <v>133</v>
      </c>
      <c t="n" r="G26" s="6">
        <v>3579</v>
      </c>
      <c t="n" r="H26" s="6">
        <v>1830</v>
      </c>
    </row>
    <row r="27" spans="1:9">
      <c t="s" r="A27" s="4">
        <v>52</v>
      </c>
      <c t="n" r="G27" s="6">
        <v>1148</v>
      </c>
      <c t="n" r="H27" s="6">
        <v>317</v>
      </c>
    </row>
    <row r="28" spans="1:9">
      <c t="s" r="A28" s="4">
        <v>156</v>
      </c>
      <c t="n" r="G28" s="6">
        <v>631</v>
      </c>
      <c t="n" r="H28" s="6">
        <v>221</v>
      </c>
    </row>
    <row r="29" spans="1:9">
      <c t="s" r="A29" s="4">
        <v>519</v>
      </c>
      <c t="n" r="G29" s="6">
        <v>234</v>
      </c>
      <c t="n" r="H29" s="6">
        <v>333</v>
      </c>
    </row>
    <row r="30" spans="1:9">
      <c t="s" r="A30" s="4">
        <v>520</v>
      </c>
      <c t="n" r="G30" s="6">
        <v>19</v>
      </c>
      <c t="n" r="H30" s="6">
        <v>371</v>
      </c>
    </row>
    <row r="31" spans="1:9">
      <c t="s" r="A31" s="4">
        <v>521</v>
      </c>
      <c t="n" r="G31" s="6">
        <v>157</v>
      </c>
      <c t="n" r="H31" s="6">
        <v>115</v>
      </c>
    </row>
    <row r="32" spans="1:9">
      <c t="s" r="A32" s="4">
        <v>522</v>
      </c>
      <c t="n" r="G32" s="6">
        <v>49758</v>
      </c>
      <c t="n" r="H32" s="6">
        <v>42907</v>
      </c>
    </row>
    <row r="33" spans="1:9">
      <c t="s" r="A33" s="4">
        <v>523</v>
      </c>
      <c t="n" r="G33" s="6">
        <v>-45932</v>
      </c>
      <c t="n" r="H33" s="6">
        <v>-36803</v>
      </c>
    </row>
    <row r="34" spans="1:9">
      <c t="s" r="A34" s="4">
        <v>524</v>
      </c>
      <c t="n" r="G34" s="6">
        <v>3826</v>
      </c>
      <c t="n" r="H34" s="6">
        <v>6104</v>
      </c>
    </row>
    <row r="35" spans="1:9">
      <c t="s" r="A35" s="3">
        <v>525</v>
      </c>
    </row>
    <row r="36" spans="1:9">
      <c t="s" r="A36" s="4">
        <v>355</v>
      </c>
      <c t="n" r="G36" s="6">
        <v>-4324</v>
      </c>
      <c t="n" r="H36" s="6">
        <v>-6079</v>
      </c>
    </row>
    <row r="37" spans="1:9">
      <c t="s" r="A37" s="4">
        <v>156</v>
      </c>
      <c t="n" r="H37" s="6">
        <v>-16</v>
      </c>
    </row>
    <row r="38" spans="1:9">
      <c t="s" r="A38" s="4">
        <v>521</v>
      </c>
      <c t="n" r="G38" s="6">
        <v>-12</v>
      </c>
      <c t="n" r="H38" s="6">
        <v>-9</v>
      </c>
    </row>
    <row r="39" spans="1:9">
      <c t="s" r="A39" s="4">
        <v>526</v>
      </c>
      <c t="n" r="G39" s="6">
        <v>-4336</v>
      </c>
      <c t="n" r="H39" s="8">
        <v>-6104</v>
      </c>
    </row>
    <row r="40" spans="1:9">
      <c t="s" r="A40" s="4">
        <v>527</v>
      </c>
      <c t="n" r="G40" s="6">
        <v>-510</v>
      </c>
    </row>
    <row r="41" spans="1:9">
      <c t="s" r="A41" s="4">
        <v>528</v>
      </c>
      <c t="n" r="G41" s="8">
        <v>9129</v>
      </c>
    </row>
  </sheetData>
  <mergeCells count="3">
    <mergeCell ref="A1:A2"/>
    <mergeCell ref="B1:D1"/>
    <mergeCell ref="G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9</v>
      </c>
      <c t="s" r="B1" s="2">
        <v>1</v>
      </c>
    </row>
    <row r="2" spans="1:4">
      <c t="s" r="B2" s="2">
        <v>2</v>
      </c>
      <c t="s" r="C2" s="2">
        <v>30</v>
      </c>
      <c t="s" r="D2" s="2">
        <v>76</v>
      </c>
    </row>
    <row r="3" spans="1:4">
      <c t="s" r="A3" s="3">
        <v>530</v>
      </c>
    </row>
    <row r="4" spans="1:4">
      <c t="s" r="A4" s="4">
        <v>531</v>
      </c>
      <c t="n" r="B4" s="8">
        <v>0</v>
      </c>
      <c t="n" r="C4" s="8">
        <v>0</v>
      </c>
      <c t="n" r="D4" s="8">
        <v>0</v>
      </c>
    </row>
    <row r="5" spans="1:4">
      <c t="s" r="A5" s="4">
        <v>532</v>
      </c>
      <c t="n" r="B5" s="6">
        <v>0</v>
      </c>
      <c t="n" r="C5" s="8">
        <v>0</v>
      </c>
      <c t="n" r="D5" s="8">
        <v>0</v>
      </c>
    </row>
    <row r="6" spans="1:4">
      <c t="s" r="A6" s="4">
        <v>533</v>
      </c>
    </row>
    <row r="7" spans="1:4">
      <c t="s" r="A7" s="3">
        <v>530</v>
      </c>
    </row>
    <row r="8" spans="1:4">
      <c t="s" r="A8" s="4">
        <v>534</v>
      </c>
      <c t="n" r="B8" s="6">
        <v>3885</v>
      </c>
    </row>
    <row r="9" spans="1:4">
      <c t="s" r="A9" s="4">
        <v>535</v>
      </c>
    </row>
    <row r="10" spans="1:4">
      <c t="s" r="A10" s="3">
        <v>530</v>
      </c>
    </row>
    <row r="11" spans="1:4">
      <c t="s" r="A11" s="4">
        <v>530</v>
      </c>
      <c t="n" r="B11" s="6">
        <v>6787</v>
      </c>
    </row>
    <row r="12" spans="1:4">
      <c t="s" r="A12" s="4">
        <v>536</v>
      </c>
    </row>
    <row r="13" spans="1:4">
      <c t="s" r="A13" s="3">
        <v>530</v>
      </c>
    </row>
    <row r="14" spans="1:4">
      <c t="s" r="A14" s="4">
        <v>530</v>
      </c>
      <c t="n" r="B14" s="6">
        <v>6253</v>
      </c>
    </row>
    <row r="15" spans="1:4">
      <c t="s" r="A15" s="4">
        <v>537</v>
      </c>
    </row>
    <row r="16" spans="1:4">
      <c t="s" r="A16" s="3">
        <v>530</v>
      </c>
    </row>
    <row r="17" spans="1:4">
      <c t="s" r="A17" s="4">
        <v>530</v>
      </c>
      <c t="n" r="B17" s="6">
        <v>110030</v>
      </c>
    </row>
    <row r="18" spans="1:4">
      <c t="s" r="A18" s="4">
        <v>538</v>
      </c>
    </row>
    <row r="19" spans="1:4">
      <c t="s" r="A19" s="3">
        <v>530</v>
      </c>
    </row>
    <row r="20" spans="1:4">
      <c t="s" r="A20" s="4">
        <v>539</v>
      </c>
      <c t="n" r="B20" s="6">
        <v>160</v>
      </c>
    </row>
    <row r="21" spans="1:4">
      <c t="s" r="A21" s="4">
        <v>540</v>
      </c>
    </row>
    <row r="22" spans="1:4">
      <c t="s" r="A22" s="3">
        <v>530</v>
      </c>
    </row>
    <row r="23" spans="1:4">
      <c t="s" r="A23" s="4">
        <v>539</v>
      </c>
      <c t="n" r="B23" s="6">
        <v>2220</v>
      </c>
    </row>
    <row r="24" spans="1:4">
      <c t="s" r="A24" s="4">
        <v>541</v>
      </c>
    </row>
    <row r="25" spans="1:4">
      <c t="s" r="A25" s="3">
        <v>530</v>
      </c>
    </row>
    <row r="26" spans="1:4">
      <c t="s" r="A26" s="4">
        <v>530</v>
      </c>
      <c t="n" r="B26" s="8">
        <v>1086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42</v>
      </c>
      <c t="s" r="B1" s="2">
        <v>543</v>
      </c>
      <c t="s" r="C1" s="2">
        <v>1</v>
      </c>
    </row>
    <row r="2" spans="1:4">
      <c t="s" r="B2" s="2">
        <v>544</v>
      </c>
      <c t="s" r="C2" s="2">
        <v>2</v>
      </c>
      <c t="s" r="D2" s="2">
        <v>30</v>
      </c>
    </row>
    <row r="3" spans="1:4">
      <c t="s" r="A3" s="4">
        <v>545</v>
      </c>
      <c t="n" r="C3" s="8">
        <v>42692</v>
      </c>
      <c t="n" r="D3" s="8">
        <v>27218</v>
      </c>
    </row>
    <row r="4" spans="1:4">
      <c t="s" r="A4" s="4">
        <v>546</v>
      </c>
      <c t="n" r="C4" s="6">
        <v>8423</v>
      </c>
      <c t="n" r="D4" s="6">
        <v>6992</v>
      </c>
    </row>
    <row r="5" spans="1:4">
      <c t="s" r="A5" s="4">
        <v>547</v>
      </c>
      <c t="n" r="C5" s="6">
        <v>5127</v>
      </c>
      <c t="n" r="D5" s="6">
        <v>1722</v>
      </c>
    </row>
    <row r="6" spans="1:4">
      <c t="s" r="A6" s="4">
        <v>548</v>
      </c>
      <c t="n" r="C6" s="6">
        <v>2500</v>
      </c>
      <c t="n" r="D6" s="6">
        <v>1326</v>
      </c>
    </row>
    <row r="7" spans="1:4">
      <c t="s" r="A7" s="4">
        <v>549</v>
      </c>
      <c t="n" r="C7" s="6">
        <v>58742</v>
      </c>
      <c t="n" r="D7" s="6">
        <v>37258</v>
      </c>
    </row>
    <row r="8" spans="1:4">
      <c t="s" r="A8" s="4">
        <v>550</v>
      </c>
      <c t="n" r="C8" s="8">
        <v>491</v>
      </c>
      <c t="n" r="D8" s="8">
        <v>768</v>
      </c>
    </row>
    <row r="9" spans="1:4">
      <c t="s" r="A9" s="4">
        <v>551</v>
      </c>
    </row>
    <row r="10" spans="1:4">
      <c t="s" r="A10" s="4">
        <v>552</v>
      </c>
      <c t="n" r="B10" s="6">
        <v>189003</v>
      </c>
    </row>
    <row r="11" spans="1:4">
      <c t="s" r="A11" s="4">
        <v>553</v>
      </c>
      <c t="n" r="B11" s="6">
        <v>112183</v>
      </c>
    </row>
    <row r="12" spans="1:4">
      <c t="s" r="A12" s="4">
        <v>554</v>
      </c>
      <c t="n" r="B12" s="8">
        <v>26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555</v>
      </c>
      <c t="s" r="B1" s="2">
        <v>556</v>
      </c>
      <c t="s" r="C1" s="2">
        <v>557</v>
      </c>
      <c t="s" r="D1" s="2">
        <v>558</v>
      </c>
      <c t="s" r="E1" s="2">
        <v>559</v>
      </c>
      <c t="s" r="F1" s="2">
        <v>184</v>
      </c>
      <c t="s" r="G1" s="2">
        <v>387</v>
      </c>
      <c t="s" r="H1" s="2">
        <v>560</v>
      </c>
      <c t="s" r="I1" s="2">
        <v>367</v>
      </c>
      <c t="s" r="J1" s="2">
        <v>391</v>
      </c>
    </row>
    <row r="2" spans="1:10">
      <c t="s" r="A2" s="3">
        <v>561</v>
      </c>
    </row>
    <row r="3" spans="1:10">
      <c t="s" r="A3" s="4">
        <v>562</v>
      </c>
      <c t="n" r="F3" s="8">
        <v>6000</v>
      </c>
    </row>
    <row r="4" spans="1:10">
      <c t="s" r="A4" s="4">
        <v>32</v>
      </c>
      <c t="n" r="F4" s="8">
        <v>92691</v>
      </c>
      <c t="n" r="G4" s="8">
        <v>59887</v>
      </c>
      <c t="n" r="I4" s="8">
        <v>77787</v>
      </c>
      <c t="n" r="J4" s="8">
        <v>32533</v>
      </c>
    </row>
    <row r="5" spans="1:10">
      <c t="s" r="A5" s="4">
        <v>563</v>
      </c>
    </row>
    <row r="6" spans="1:10">
      <c t="s" r="A6" s="3">
        <v>561</v>
      </c>
    </row>
    <row r="7" spans="1:10">
      <c t="s" r="A7" s="4">
        <v>564</v>
      </c>
      <c t="n" r="D7" s="8">
        <v>32500</v>
      </c>
      <c t="n" r="E7" s="8">
        <v>25000</v>
      </c>
    </row>
    <row r="8" spans="1:10">
      <c t="s" r="A8" s="4">
        <v>565</v>
      </c>
      <c t="n" r="D8" s="8">
        <v>2500</v>
      </c>
    </row>
    <row r="9" spans="1:10">
      <c t="s" r="A9" s="4">
        <v>566</v>
      </c>
      <c t="n" r="D9" s="11">
        <v>1.25</v>
      </c>
      <c t="n" r="E9" s="11">
        <v>1.5</v>
      </c>
    </row>
    <row r="10" spans="1:10">
      <c t="s" r="A10" s="4">
        <v>567</v>
      </c>
      <c t="s" r="D10" s="4">
        <v>568</v>
      </c>
      <c t="s" r="E10" s="4">
        <v>569</v>
      </c>
    </row>
    <row r="11" spans="1:10">
      <c t="s" r="A11" s="4">
        <v>570</v>
      </c>
      <c t="s" r="G11" s="4">
        <v>571</v>
      </c>
    </row>
    <row r="12" spans="1:10">
      <c t="s" r="A12" s="4">
        <v>32</v>
      </c>
      <c t="n" r="G12" s="8">
        <v>30000</v>
      </c>
    </row>
    <row r="13" spans="1:10">
      <c t="s" r="A13" s="4">
        <v>572</v>
      </c>
    </row>
    <row r="14" spans="1:10">
      <c t="s" r="A14" s="3">
        <v>561</v>
      </c>
    </row>
    <row r="15" spans="1:10">
      <c t="s" r="A15" s="4">
        <v>573</v>
      </c>
      <c t="s" r="D15" s="4">
        <v>574</v>
      </c>
      <c t="s" r="E15" s="4">
        <v>574</v>
      </c>
    </row>
    <row r="16" spans="1:10">
      <c t="s" r="A16" s="4">
        <v>575</v>
      </c>
      <c t="s" r="E16" s="4">
        <v>576</v>
      </c>
    </row>
    <row r="17" spans="1:10">
      <c t="s" r="A17" s="4">
        <v>577</v>
      </c>
    </row>
    <row r="18" spans="1:10">
      <c t="s" r="A18" s="3">
        <v>561</v>
      </c>
    </row>
    <row r="19" spans="1:10">
      <c t="s" r="A19" s="4">
        <v>564</v>
      </c>
      <c t="n" r="C19" s="8">
        <v>1532</v>
      </c>
      <c t="n" r="H19" s="8">
        <v>2332</v>
      </c>
    </row>
    <row r="20" spans="1:10">
      <c t="s" r="A20" s="4">
        <v>578</v>
      </c>
      <c t="s" r="C20" s="4">
        <v>373</v>
      </c>
    </row>
    <row r="21" spans="1:10">
      <c t="s" r="A21" s="4">
        <v>579</v>
      </c>
      <c t="s" r="B21" s="4">
        <v>373</v>
      </c>
    </row>
    <row r="22" spans="1:10">
      <c t="s" r="A22" s="4">
        <v>580</v>
      </c>
      <c t="n" r="G22" s="8">
        <v>0</v>
      </c>
      <c t="n" r="I22" s="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21"/>
    <col customWidth="1" max="6" min="6" width="13"/>
    <col customWidth="1" max="7" min="7" width="8"/>
    <col customWidth="1" max="8" min="8" width="27"/>
    <col customWidth="1" max="9" min="9" width="46"/>
    <col customWidth="1" max="10" min="10" width="20"/>
    <col customWidth="1" max="11" min="11" width="11"/>
  </cols>
  <sheetData>
    <row r="1" spans="1:11">
      <c t="s" r="A1" s="1">
        <v>107</v>
      </c>
      <c t="s" r="C1" s="2">
        <v>108</v>
      </c>
      <c t="s" r="D1" s="2">
        <v>109</v>
      </c>
      <c t="s" r="E1" s="2">
        <v>110</v>
      </c>
      <c t="s" r="F1" s="2">
        <v>111</v>
      </c>
      <c t="s" r="H1" s="2">
        <v>112</v>
      </c>
      <c t="s" r="I1" s="2">
        <v>113</v>
      </c>
      <c t="s" r="J1" s="2">
        <v>114</v>
      </c>
      <c t="s" r="K1" s="2">
        <v>115</v>
      </c>
    </row>
    <row r="2" spans="1:11">
      <c t="s" r="A2" s="4">
        <v>116</v>
      </c>
      <c t="n" r="C2" s="8">
        <v>162466</v>
      </c>
      <c t="s" r="D2" s="4">
        <v>117</v>
      </c>
      <c t="n" r="F2" s="8">
        <v>1</v>
      </c>
      <c t="s" r="G2" s="4">
        <v>118</v>
      </c>
      <c t="n" r="H2" s="8">
        <v>17752</v>
      </c>
      <c t="n" r="I2" s="8">
        <v>345</v>
      </c>
      <c t="n" r="J2" s="8">
        <v>-81570</v>
      </c>
      <c t="n" r="K2" s="8">
        <v>-63472</v>
      </c>
    </row>
    <row r="3" spans="1:11">
      <c t="s" r="A3" s="4">
        <v>119</v>
      </c>
      <c t="s" r="B3" s="4">
        <v>117</v>
      </c>
      <c t="n" r="C3" s="6">
        <v>32563192</v>
      </c>
      <c t="n" r="F3" s="6">
        <v>7722262</v>
      </c>
      <c t="s" r="G3" s="4">
        <v>120</v>
      </c>
    </row>
    <row r="4" spans="1:11">
      <c t="s" r="A4" s="3">
        <v>121</v>
      </c>
    </row>
    <row r="5" spans="1:11">
      <c t="s" r="A5" s="4">
        <v>122</v>
      </c>
      <c t="n" r="C5" s="8">
        <v>191</v>
      </c>
      <c t="s" r="D5" s="4">
        <v>117</v>
      </c>
      <c t="n" r="H5" s="6">
        <v>-191</v>
      </c>
      <c t="n" r="K5" s="6">
        <v>-191</v>
      </c>
    </row>
    <row r="6" spans="1:11">
      <c t="s" r="A6" s="4">
        <v>123</v>
      </c>
      <c t="n" r="F6" s="8">
        <v>1</v>
      </c>
      <c t="s" r="G6" s="4">
        <v>118</v>
      </c>
      <c t="n" r="H6" s="6">
        <v>66597</v>
      </c>
      <c t="n" r="K6" s="6">
        <v>66598</v>
      </c>
    </row>
    <row r="7" spans="1:11">
      <c t="s" r="A7" s="4">
        <v>124</v>
      </c>
      <c t="s" r="B7" s="4">
        <v>118</v>
      </c>
      <c t="n" r="F7" s="6">
        <v>7500000</v>
      </c>
    </row>
    <row r="8" spans="1:11">
      <c t="s" r="A8" s="4">
        <v>125</v>
      </c>
      <c t="n" r="C8" s="8">
        <v>-162657</v>
      </c>
      <c t="s" r="D8" s="4">
        <v>117</v>
      </c>
      <c t="n" r="F8" s="8">
        <v>3</v>
      </c>
      <c t="s" r="G8" s="4">
        <v>118</v>
      </c>
      <c t="n" r="H8" s="6">
        <v>162654</v>
      </c>
      <c t="n" r="K8" s="6">
        <v>162657</v>
      </c>
    </row>
    <row r="9" spans="1:11">
      <c t="s" r="A9" s="4">
        <v>126</v>
      </c>
      <c t="s" r="B9" s="4">
        <v>117</v>
      </c>
      <c t="n" r="C9" s="6">
        <v>-32563192</v>
      </c>
      <c t="n" r="F9" s="6">
        <v>32587453</v>
      </c>
      <c t="s" r="G9" s="4">
        <v>120</v>
      </c>
    </row>
    <row r="10" spans="1:11">
      <c t="s" r="A10" s="4">
        <v>127</v>
      </c>
      <c t="n" r="H10" s="6">
        <v>15849</v>
      </c>
      <c t="n" r="J10" s="6">
        <v>-15849</v>
      </c>
    </row>
    <row r="11" spans="1:11">
      <c t="s" r="A11" s="4">
        <v>128</v>
      </c>
      <c t="s" r="B11" s="4">
        <v>118</v>
      </c>
      <c t="n" r="E11" s="6">
        <v>1584863</v>
      </c>
    </row>
    <row r="12" spans="1:11">
      <c t="s" r="A12" s="4">
        <v>129</v>
      </c>
      <c t="n" r="H12" s="6">
        <v>790</v>
      </c>
      <c t="n" r="K12" s="6">
        <v>790</v>
      </c>
    </row>
    <row r="13" spans="1:11">
      <c t="s" r="A13" s="4">
        <v>130</v>
      </c>
      <c t="s" r="B13" s="4">
        <v>118</v>
      </c>
      <c t="n" r="F13" s="6">
        <v>64067</v>
      </c>
    </row>
    <row r="14" spans="1:11">
      <c t="s" r="A14" s="4">
        <v>131</v>
      </c>
      <c t="n" r="H14" s="6">
        <v>912</v>
      </c>
      <c t="n" r="K14" s="6">
        <v>912</v>
      </c>
    </row>
    <row r="15" spans="1:11">
      <c t="s" r="A15" s="4">
        <v>132</v>
      </c>
      <c t="s" r="B15" s="4">
        <v>118</v>
      </c>
      <c t="n" r="F15" s="6">
        <v>539629</v>
      </c>
    </row>
    <row r="16" spans="1:11">
      <c t="s" r="A16" s="4">
        <v>133</v>
      </c>
      <c t="n" r="H16" s="6">
        <v>3404</v>
      </c>
      <c t="n" r="K16" s="6">
        <v>3404</v>
      </c>
    </row>
    <row r="17" spans="1:11">
      <c t="s" r="A17" s="4">
        <v>95</v>
      </c>
      <c t="n" r="J17" s="6">
        <v>-13516</v>
      </c>
      <c t="n" r="K17" s="6">
        <v>-13516</v>
      </c>
    </row>
    <row r="18" spans="1:11">
      <c t="s" r="A18" s="4">
        <v>105</v>
      </c>
      <c t="n" r="I18" s="6">
        <v>-150</v>
      </c>
      <c t="n" r="K18" s="6">
        <v>-150</v>
      </c>
    </row>
    <row r="19" spans="1:11">
      <c t="s" r="A19" s="4">
        <v>134</v>
      </c>
      <c t="n" r="F19" s="8">
        <v>5</v>
      </c>
      <c t="s" r="G19" s="4">
        <v>118</v>
      </c>
      <c t="n" r="H19" s="6">
        <v>267767</v>
      </c>
      <c t="n" r="I19" s="6">
        <v>195</v>
      </c>
      <c t="n" r="J19" s="6">
        <v>-110935</v>
      </c>
      <c t="n" r="K19" s="6">
        <v>157032</v>
      </c>
    </row>
    <row r="20" spans="1:11">
      <c t="s" r="A20" s="4">
        <v>135</v>
      </c>
      <c t="s" r="B20" s="4">
        <v>118</v>
      </c>
      <c t="n" r="F20" s="6">
        <v>49998274</v>
      </c>
    </row>
    <row r="21" spans="1:11">
      <c t="s" r="A21" s="3">
        <v>121</v>
      </c>
    </row>
    <row r="22" spans="1:11">
      <c t="s" r="A22" s="4">
        <v>131</v>
      </c>
      <c t="n" r="H22" s="6">
        <v>767</v>
      </c>
      <c t="n" r="K22" s="6">
        <v>767</v>
      </c>
    </row>
    <row r="23" spans="1:11">
      <c t="s" r="A23" s="4">
        <v>132</v>
      </c>
      <c t="s" r="B23" s="4">
        <v>118</v>
      </c>
      <c t="n" r="F23" s="6">
        <v>773411</v>
      </c>
    </row>
    <row r="24" spans="1:11">
      <c t="s" r="A24" s="4">
        <v>133</v>
      </c>
      <c t="n" r="H24" s="6">
        <v>4607</v>
      </c>
      <c t="n" r="K24" s="6">
        <v>4607</v>
      </c>
    </row>
    <row r="25" spans="1:11">
      <c t="s" r="A25" s="4">
        <v>136</v>
      </c>
      <c t="n" r="H25" s="6">
        <v>953</v>
      </c>
      <c t="n" r="K25" s="6">
        <v>953</v>
      </c>
    </row>
    <row r="26" spans="1:11">
      <c t="s" r="A26" s="4">
        <v>137</v>
      </c>
      <c t="s" r="B26" s="4">
        <v>118</v>
      </c>
      <c t="n" r="F26" s="6">
        <v>334569</v>
      </c>
    </row>
    <row r="27" spans="1:11">
      <c t="s" r="A27" s="4">
        <v>95</v>
      </c>
      <c t="n" r="J27" s="6">
        <v>-23489</v>
      </c>
      <c t="n" r="K27" s="6">
        <v>-23489</v>
      </c>
    </row>
    <row r="28" spans="1:11">
      <c t="s" r="A28" s="4">
        <v>105</v>
      </c>
      <c t="n" r="I28" s="6">
        <v>-97</v>
      </c>
      <c t="n" r="K28" s="6">
        <v>-97</v>
      </c>
    </row>
    <row r="29" spans="1:11">
      <c t="s" r="A29" s="4">
        <v>138</v>
      </c>
      <c t="n" r="F29" s="8">
        <v>5</v>
      </c>
      <c t="s" r="G29" s="4">
        <v>118</v>
      </c>
      <c t="n" r="H29" s="6">
        <v>274094</v>
      </c>
      <c t="n" r="I29" s="6">
        <v>98</v>
      </c>
      <c t="n" r="J29" s="6">
        <v>-134424</v>
      </c>
      <c t="n" r="K29" s="6">
        <v>139773</v>
      </c>
    </row>
    <row r="30" spans="1:11">
      <c t="s" r="A30" s="4">
        <v>139</v>
      </c>
      <c t="s" r="B30" s="4">
        <v>118</v>
      </c>
      <c t="n" r="F30" s="6">
        <v>51106254</v>
      </c>
    </row>
    <row r="31" spans="1:11">
      <c t="s" r="A31" s="3">
        <v>121</v>
      </c>
    </row>
    <row r="32" spans="1:11">
      <c t="s" r="A32" s="4">
        <v>131</v>
      </c>
      <c t="n" r="H32" s="6">
        <v>108</v>
      </c>
      <c t="n" r="K32" s="8">
        <v>108</v>
      </c>
    </row>
    <row r="33" spans="1:11">
      <c t="s" r="A33" s="4">
        <v>132</v>
      </c>
      <c t="n" r="F33" s="6">
        <v>165292</v>
      </c>
      <c t="s" r="G33" s="4">
        <v>118</v>
      </c>
      <c t="n" r="K33" s="6">
        <v>165292</v>
      </c>
    </row>
    <row r="34" spans="1:11">
      <c t="s" r="A34" s="4">
        <v>133</v>
      </c>
      <c t="n" r="H34" s="6">
        <v>4002</v>
      </c>
      <c t="n" r="K34" s="8">
        <v>4002</v>
      </c>
    </row>
    <row r="35" spans="1:11">
      <c t="s" r="A35" s="4">
        <v>136</v>
      </c>
      <c t="n" r="H35" s="6">
        <v>220</v>
      </c>
      <c t="n" r="K35" s="6">
        <v>220</v>
      </c>
    </row>
    <row r="36" spans="1:11">
      <c t="s" r="A36" s="4">
        <v>137</v>
      </c>
      <c t="s" r="B36" s="4">
        <v>118</v>
      </c>
      <c t="n" r="F36" s="6">
        <v>573690</v>
      </c>
    </row>
    <row r="37" spans="1:11">
      <c t="s" r="A37" s="4">
        <v>140</v>
      </c>
      <c t="n" r="H37" s="6">
        <v>712</v>
      </c>
      <c t="n" r="K37" s="6">
        <v>712</v>
      </c>
    </row>
    <row r="38" spans="1:11">
      <c t="s" r="A38" s="4">
        <v>141</v>
      </c>
      <c t="s" r="B38" s="4">
        <v>118</v>
      </c>
      <c t="n" r="F38" s="6">
        <v>369148</v>
      </c>
    </row>
    <row r="39" spans="1:11">
      <c t="s" r="A39" s="4">
        <v>95</v>
      </c>
      <c t="n" r="J39" s="6">
        <v>-43230</v>
      </c>
      <c t="n" r="K39" s="6">
        <v>-43230</v>
      </c>
    </row>
    <row r="40" spans="1:11">
      <c t="s" r="A40" s="4">
        <v>105</v>
      </c>
      <c t="n" r="I40" s="6">
        <v>-153</v>
      </c>
      <c t="n" r="K40" s="6">
        <v>-153</v>
      </c>
    </row>
    <row r="41" spans="1:11">
      <c t="s" r="A41" s="4">
        <v>142</v>
      </c>
      <c t="n" r="F41" s="8">
        <v>5</v>
      </c>
      <c t="s" r="G41" s="4">
        <v>118</v>
      </c>
      <c t="n" r="H41" s="8">
        <v>279136</v>
      </c>
      <c t="n" r="I41" s="8">
        <v>-55</v>
      </c>
      <c t="n" r="J41" s="8">
        <v>-177654</v>
      </c>
      <c t="n" r="K41" s="8">
        <v>101432</v>
      </c>
    </row>
    <row r="42" spans="1:11">
      <c t="s" r="A42" s="4">
        <v>143</v>
      </c>
      <c t="s" r="B42" s="4">
        <v>118</v>
      </c>
      <c t="n" r="F42" s="6">
        <v>52214384</v>
      </c>
    </row>
    <row r="43" spans="1:11">
      <c t="n" r="A43"/>
    </row>
    <row r="44" spans="1:11">
      <c t="s" r="A44" s="4">
        <v>117</v>
      </c>
      <c t="s" r="B44" s="4">
        <v>144</v>
      </c>
    </row>
    <row r="45" spans="1:11">
      <c t="s" r="A45" s="4">
        <v>109</v>
      </c>
      <c t="s" r="B45" s="4">
        <v>145</v>
      </c>
    </row>
    <row r="46" spans="1:11">
      <c t="s" r="A46" s="4">
        <v>120</v>
      </c>
      <c t="s" r="B46" s="4">
        <v>146</v>
      </c>
    </row>
  </sheetData>
  <mergeCells count="6">
    <mergeCell ref="A1:B1"/>
    <mergeCell ref="F1:G1"/>
    <mergeCell ref="A43:J43"/>
    <mergeCell ref="B44:J44"/>
    <mergeCell ref="B45:J45"/>
    <mergeCell ref="B46:J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1</v>
      </c>
      <c t="s" r="B1" s="2">
        <v>1</v>
      </c>
    </row>
    <row r="2" spans="1:4">
      <c t="s" r="B2" s="2">
        <v>2</v>
      </c>
      <c t="s" r="C2" s="2">
        <v>30</v>
      </c>
      <c t="s" r="D2" s="2">
        <v>76</v>
      </c>
    </row>
    <row r="3" spans="1:4">
      <c t="s" r="A3" s="3">
        <v>582</v>
      </c>
    </row>
    <row r="4" spans="1:4">
      <c t="n" r="A4" s="6">
        <v>2016</v>
      </c>
      <c t="n" r="B4" s="8">
        <v>5346</v>
      </c>
    </row>
    <row r="5" spans="1:4">
      <c t="n" r="A5" s="6">
        <v>2017</v>
      </c>
      <c t="n" r="B5" s="6">
        <v>4741</v>
      </c>
    </row>
    <row r="6" spans="1:4">
      <c t="n" r="A6" s="6">
        <v>2018</v>
      </c>
      <c t="n" r="B6" s="6">
        <v>4061</v>
      </c>
    </row>
    <row r="7" spans="1:4">
      <c t="n" r="A7" s="6">
        <v>2019</v>
      </c>
      <c t="n" r="B7" s="6">
        <v>4013</v>
      </c>
    </row>
    <row r="8" spans="1:4">
      <c t="n" r="A8" s="6">
        <v>2020</v>
      </c>
      <c t="n" r="B8" s="6">
        <v>4283</v>
      </c>
    </row>
    <row r="9" spans="1:4">
      <c t="s" r="A9" s="4">
        <v>473</v>
      </c>
      <c t="n" r="B9" s="6">
        <v>14223</v>
      </c>
    </row>
    <row r="10" spans="1:4">
      <c t="s" r="A10" s="4">
        <v>583</v>
      </c>
      <c t="n" r="B10" s="6">
        <v>36667</v>
      </c>
    </row>
    <row r="11" spans="1:4">
      <c t="s" r="A11" s="4">
        <v>584</v>
      </c>
      <c t="n" r="B11" s="6">
        <v>-7356</v>
      </c>
    </row>
    <row r="12" spans="1:4">
      <c t="s" r="A12" s="4">
        <v>585</v>
      </c>
      <c t="n" r="B12" s="6">
        <v>29311</v>
      </c>
    </row>
    <row r="13" spans="1:4">
      <c t="s" r="A13" s="4">
        <v>586</v>
      </c>
      <c t="n" r="B13" s="6">
        <v>3295</v>
      </c>
      <c t="n" r="C13" s="8">
        <v>1733</v>
      </c>
      <c t="n" r="D13" s="8">
        <v>1479</v>
      </c>
    </row>
    <row r="14" spans="1:4">
      <c t="s" r="A14" s="3">
        <v>587</v>
      </c>
    </row>
    <row r="15" spans="1:4">
      <c t="s" r="A15" s="4">
        <v>588</v>
      </c>
      <c t="n" r="B15" s="6">
        <v>0</v>
      </c>
      <c t="n" r="C15" s="8">
        <v>0</v>
      </c>
    </row>
    <row r="16" spans="1:4">
      <c t="s" r="A16" s="4">
        <v>589</v>
      </c>
    </row>
    <row r="17" spans="1:4">
      <c t="s" r="A17" s="3">
        <v>590</v>
      </c>
    </row>
    <row r="18" spans="1:4">
      <c t="s" r="A18" s="4">
        <v>591</v>
      </c>
      <c t="n" r="B18" s="8">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14"/>
    <col customWidth="1" max="6" min="6" width="20"/>
  </cols>
  <sheetData>
    <row r="1" spans="1:6">
      <c t="s" r="A1" s="1">
        <v>592</v>
      </c>
      <c t="s" r="B1" s="2">
        <v>593</v>
      </c>
      <c t="s" r="C1" s="2">
        <v>148</v>
      </c>
      <c t="s" r="D1" s="2">
        <v>149</v>
      </c>
      <c t="s" r="E1" s="2">
        <v>76</v>
      </c>
      <c t="s" r="F1" s="2">
        <v>594</v>
      </c>
    </row>
    <row r="2" spans="1:6">
      <c t="s" r="A2" s="3">
        <v>209</v>
      </c>
    </row>
    <row r="3" spans="1:6">
      <c t="s" r="A3" s="4">
        <v>151</v>
      </c>
      <c t="n" r="B3" s="11">
        <v>0.67</v>
      </c>
      <c t="n" r="C3" s="11">
        <v>0.67</v>
      </c>
      <c t="n" r="D3" s="11">
        <v>0.67</v>
      </c>
      <c t="n" r="E3" s="11">
        <v>0.67</v>
      </c>
    </row>
    <row r="4" spans="1:6">
      <c t="s" r="A4" s="4">
        <v>72</v>
      </c>
      <c t="n" r="C4" s="6">
        <v>250000000</v>
      </c>
      <c t="n" r="D4" s="6">
        <v>250000000</v>
      </c>
      <c t="n" r="F4" s="6">
        <v>250000000</v>
      </c>
    </row>
    <row r="5" spans="1:6">
      <c t="s" r="A5" s="4">
        <v>595</v>
      </c>
      <c t="n" r="F5" s="6">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4"/>
  </cols>
  <sheetData>
    <row r="1" spans="1:5">
      <c t="s" r="A1" s="1">
        <v>596</v>
      </c>
      <c t="s" r="B1" s="2">
        <v>597</v>
      </c>
      <c t="s" r="C1" s="2">
        <v>597</v>
      </c>
      <c t="s" r="D1" s="2">
        <v>598</v>
      </c>
      <c t="s" r="E1" s="2">
        <v>599</v>
      </c>
    </row>
    <row r="2" spans="1:5">
      <c t="s" r="A2" s="3">
        <v>600</v>
      </c>
    </row>
    <row r="3" spans="1:5">
      <c t="s" r="A3" s="4">
        <v>601</v>
      </c>
      <c t="n" r="C3" s="6">
        <v>7500000</v>
      </c>
    </row>
    <row r="4" spans="1:5">
      <c t="s" r="A4" s="4">
        <v>602</v>
      </c>
      <c t="n" r="C4" s="6">
        <v>34172316</v>
      </c>
    </row>
    <row r="5" spans="1:5">
      <c t="s" r="A5" s="4">
        <v>603</v>
      </c>
      <c t="n" r="C5" s="6">
        <v>142534</v>
      </c>
    </row>
    <row r="6" spans="1:5">
      <c t="s" r="A6" s="4">
        <v>604</v>
      </c>
      <c t="n" r="E6" s="9">
        <v>0.0001</v>
      </c>
    </row>
    <row r="7" spans="1:5">
      <c t="s" r="A7" s="4">
        <v>605</v>
      </c>
      <c t="n" r="B7" s="6">
        <v>10000000</v>
      </c>
      <c t="n" r="C7" s="6">
        <v>10000000</v>
      </c>
    </row>
    <row r="8" spans="1:5">
      <c t="s" r="A8" s="4">
        <v>606</v>
      </c>
      <c t="n" r="C8" s="8">
        <v>15849</v>
      </c>
    </row>
    <row r="9" spans="1:5">
      <c t="s" r="A9" s="4">
        <v>128</v>
      </c>
      <c t="n" r="C9" s="6">
        <v>1584863</v>
      </c>
    </row>
    <row r="10" spans="1:5">
      <c t="s" r="A10" s="4">
        <v>607</v>
      </c>
    </row>
    <row r="11" spans="1:5">
      <c t="s" r="A11" s="3">
        <v>600</v>
      </c>
    </row>
    <row r="12" spans="1:5">
      <c t="s" r="A12" s="4">
        <v>603</v>
      </c>
      <c t="n" r="C12" s="6">
        <v>142534</v>
      </c>
    </row>
    <row r="13" spans="1:5">
      <c t="s" r="A13" s="4">
        <v>608</v>
      </c>
    </row>
    <row r="14" spans="1:5">
      <c t="s" r="A14" s="3">
        <v>600</v>
      </c>
    </row>
    <row r="15" spans="1:5">
      <c t="s" r="A15" s="4">
        <v>609</v>
      </c>
      <c t="n" r="C15" s="8">
        <v>15849</v>
      </c>
    </row>
    <row r="16" spans="1:5">
      <c t="s" r="A16" s="4">
        <v>610</v>
      </c>
    </row>
    <row r="17" spans="1:5">
      <c t="s" r="A17" s="3">
        <v>600</v>
      </c>
    </row>
    <row r="18" spans="1:5">
      <c t="s" r="A18" s="4">
        <v>611</v>
      </c>
      <c t="n" r="C18" s="8">
        <v>790</v>
      </c>
    </row>
    <row r="19" spans="1:5">
      <c t="s" r="A19" s="4">
        <v>612</v>
      </c>
      <c t="n" r="B19" s="8">
        <v>313</v>
      </c>
      <c t="n" r="D19" s="8">
        <v>313</v>
      </c>
    </row>
    <row r="20" spans="1:5">
      <c t="s" r="A20" s="4">
        <v>613</v>
      </c>
    </row>
    <row r="21" spans="1:5">
      <c t="s" r="A21" s="3">
        <v>600</v>
      </c>
    </row>
    <row r="22" spans="1:5">
      <c t="s" r="A22" s="4">
        <v>602</v>
      </c>
      <c t="n" r="C22" s="6">
        <v>5549989</v>
      </c>
    </row>
    <row r="23" spans="1:5">
      <c t="s" r="A23" s="4">
        <v>614</v>
      </c>
      <c t="n" r="C23" s="6">
        <v>1584863</v>
      </c>
    </row>
    <row r="24" spans="1:5">
      <c t="s" r="A24" s="4">
        <v>615</v>
      </c>
      <c t="n" r="B24" s="8">
        <v>10</v>
      </c>
      <c t="n" r="C24" s="8">
        <v>10</v>
      </c>
    </row>
    <row r="25" spans="1:5">
      <c t="s" r="A25" s="4">
        <v>616</v>
      </c>
    </row>
    <row r="26" spans="1:5">
      <c t="s" r="A26" s="3">
        <v>600</v>
      </c>
    </row>
    <row r="27" spans="1:5">
      <c t="s" r="A27" s="4">
        <v>602</v>
      </c>
      <c t="n" r="C27" s="6">
        <v>34172316</v>
      </c>
    </row>
    <row r="28" spans="1:5">
      <c t="s" r="A28" s="4">
        <v>617</v>
      </c>
    </row>
    <row r="29" spans="1:5">
      <c t="s" r="A29" s="3">
        <v>600</v>
      </c>
    </row>
    <row r="30" spans="1:5">
      <c t="s" r="A30" s="4">
        <v>602</v>
      </c>
      <c t="n" r="C30" s="6">
        <v>1052464</v>
      </c>
    </row>
    <row r="31" spans="1:5">
      <c t="s" r="A31" s="4">
        <v>618</v>
      </c>
    </row>
    <row r="32" spans="1:5">
      <c t="s" r="A32" s="3">
        <v>600</v>
      </c>
    </row>
    <row r="33" spans="1:5">
      <c t="s" r="A33" s="4">
        <v>619</v>
      </c>
      <c t="n" r="B33" s="13">
        <v>1.3997</v>
      </c>
      <c t="n" r="C33" s="13">
        <v>1.3997</v>
      </c>
    </row>
    <row r="34" spans="1:5">
      <c t="s" r="A34" s="4">
        <v>620</v>
      </c>
      <c t="n" r="E34" s="14">
        <v>13.997</v>
      </c>
    </row>
    <row r="35" spans="1:5">
      <c t="s" r="A35" s="4">
        <v>621</v>
      </c>
      <c t="n" r="E35" s="9">
        <v>9.3314</v>
      </c>
    </row>
    <row r="36" spans="1:5">
      <c t="s" r="A36" s="4">
        <v>622</v>
      </c>
      <c t="n" r="B36" s="9">
        <v>6.6667</v>
      </c>
      <c t="n" r="C36" s="9">
        <v>6.6667</v>
      </c>
    </row>
    <row r="37" spans="1:5">
      <c t="s" r="A37" s="4">
        <v>623</v>
      </c>
      <c t="n" r="E37" s="6">
        <v>1</v>
      </c>
    </row>
    <row r="38" spans="1:5">
      <c t="s" r="A38" s="4">
        <v>624</v>
      </c>
    </row>
    <row r="39" spans="1:5">
      <c t="s" r="A39" s="3">
        <v>600</v>
      </c>
    </row>
    <row r="40" spans="1:5">
      <c t="s" r="A40" s="4">
        <v>615</v>
      </c>
      <c t="n" r="B40" s="8">
        <v>10</v>
      </c>
      <c t="n" r="C40" s="8">
        <v>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25</v>
      </c>
      <c t="s" r="C1" s="2">
        <v>626</v>
      </c>
      <c t="s" r="D1" s="2">
        <v>627</v>
      </c>
      <c t="s" r="E1" s="2">
        <v>76</v>
      </c>
      <c t="s" r="F1" s="2">
        <v>2</v>
      </c>
    </row>
    <row r="2" spans="1:6">
      <c t="s" r="A2" s="3">
        <v>628</v>
      </c>
    </row>
    <row r="3" spans="1:6">
      <c t="s" r="A3" s="4">
        <v>629</v>
      </c>
      <c t="n" r="F3" s="6">
        <v>39824</v>
      </c>
    </row>
    <row r="4" spans="1:6">
      <c t="s" r="A4" s="4">
        <v>630</v>
      </c>
      <c t="n" r="E4" s="8">
        <v>313</v>
      </c>
    </row>
    <row r="5" spans="1:6">
      <c t="s" r="A5" s="4">
        <v>603</v>
      </c>
      <c t="n" r="D5" s="6">
        <v>142534</v>
      </c>
    </row>
    <row r="6" spans="1:6">
      <c t="s" r="A6" s="4">
        <v>631</v>
      </c>
      <c t="n" r="C6" s="6">
        <v>64067</v>
      </c>
    </row>
    <row r="7" spans="1:6">
      <c t="s" r="A7" s="4">
        <v>632</v>
      </c>
    </row>
    <row r="8" spans="1:6">
      <c t="s" r="A8" s="3">
        <v>628</v>
      </c>
    </row>
    <row r="9" spans="1:6">
      <c t="s" r="A9" s="4">
        <v>633</v>
      </c>
      <c t="n" r="F9" s="10">
        <v>5.76</v>
      </c>
    </row>
    <row r="10" spans="1:6">
      <c t="s" r="A10" s="4">
        <v>629</v>
      </c>
      <c t="n" r="F10" s="6">
        <v>8694</v>
      </c>
    </row>
    <row r="11" spans="1:6">
      <c t="s" r="A11" s="4">
        <v>634</v>
      </c>
    </row>
    <row r="12" spans="1:6">
      <c t="s" r="A12" s="3">
        <v>628</v>
      </c>
    </row>
    <row r="13" spans="1:6">
      <c t="s" r="A13" s="4">
        <v>633</v>
      </c>
      <c t="n" r="F13" s="10">
        <v>2.46</v>
      </c>
    </row>
    <row r="14" spans="1:6">
      <c t="s" r="A14" s="4">
        <v>629</v>
      </c>
      <c t="n" r="F14" s="6">
        <v>31130</v>
      </c>
    </row>
    <row r="15" spans="1:6">
      <c t="s" r="A15" s="4">
        <v>635</v>
      </c>
    </row>
    <row r="16" spans="1:6">
      <c t="s" r="A16" s="3">
        <v>628</v>
      </c>
    </row>
    <row r="17" spans="1:6">
      <c t="s" r="A17" s="4">
        <v>633</v>
      </c>
      <c t="n" r="C17" s="10">
        <v>1.27</v>
      </c>
    </row>
    <row r="18" spans="1:6">
      <c t="s" r="A18" s="4">
        <v>636</v>
      </c>
      <c t="n" r="C18" s="6">
        <v>30250</v>
      </c>
    </row>
    <row r="19" spans="1:6">
      <c t="s" r="A19" s="4">
        <v>637</v>
      </c>
      <c t="n" r="C19" s="6">
        <v>5270</v>
      </c>
    </row>
    <row r="20" spans="1:6">
      <c t="s" r="A20" s="4">
        <v>638</v>
      </c>
    </row>
    <row r="21" spans="1:6">
      <c t="s" r="A21" s="3">
        <v>628</v>
      </c>
    </row>
    <row r="22" spans="1:6">
      <c t="s" r="A22" s="4">
        <v>633</v>
      </c>
      <c t="n" r="C22" s="10">
        <v>4.64</v>
      </c>
    </row>
    <row r="23" spans="1:6">
      <c t="s" r="A23" s="4">
        <v>636</v>
      </c>
      <c t="n" r="C23" s="6">
        <v>16210</v>
      </c>
    </row>
    <row r="24" spans="1:6">
      <c t="s" r="A24" s="4">
        <v>637</v>
      </c>
      <c t="n" r="C24" s="6">
        <v>19321</v>
      </c>
    </row>
    <row r="25" spans="1:6">
      <c t="s" r="A25" s="4">
        <v>639</v>
      </c>
    </row>
    <row r="26" spans="1:6">
      <c t="s" r="A26" s="3">
        <v>628</v>
      </c>
    </row>
    <row r="27" spans="1:6">
      <c t="s" r="A27" s="4">
        <v>633</v>
      </c>
      <c t="n" r="C27" s="10">
        <v>3.79</v>
      </c>
    </row>
    <row r="28" spans="1:6">
      <c t="s" r="A28" s="4">
        <v>636</v>
      </c>
      <c t="n" r="C28" s="6">
        <v>17607</v>
      </c>
    </row>
    <row r="29" spans="1:6">
      <c t="s" r="A29" s="4">
        <v>637</v>
      </c>
      <c t="n" r="C29" s="6">
        <v>14052</v>
      </c>
    </row>
    <row r="30" spans="1:6">
      <c t="s" r="A30" s="4">
        <v>111</v>
      </c>
    </row>
    <row r="31" spans="1:6">
      <c t="s" r="A31" s="3">
        <v>628</v>
      </c>
    </row>
    <row r="32" spans="1:6">
      <c t="s" r="A32" s="4">
        <v>631</v>
      </c>
      <c t="s" r="B32" s="4">
        <v>640</v>
      </c>
      <c t="n" r="E32" s="6">
        <v>64067</v>
      </c>
    </row>
    <row r="33" spans="1:6">
      <c t="n" r="A33"/>
    </row>
    <row r="34" spans="1:6">
      <c t="s" r="A34" s="4">
        <v>117</v>
      </c>
      <c t="s" r="B34" s="4">
        <v>144</v>
      </c>
    </row>
    <row r="35" spans="1:6">
      <c t="s" r="A35" s="4">
        <v>109</v>
      </c>
      <c t="s" r="B35" s="4">
        <v>146</v>
      </c>
    </row>
  </sheetData>
  <mergeCells count="4">
    <mergeCell ref="A1:B1"/>
    <mergeCell ref="A33:E33"/>
    <mergeCell ref="B34:E34"/>
    <mergeCell ref="B35:E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1</v>
      </c>
      <c t="s" r="B1" s="2">
        <v>1</v>
      </c>
    </row>
    <row r="2" spans="1:3">
      <c t="s" r="B2" s="2">
        <v>2</v>
      </c>
      <c t="s" r="C2" s="2">
        <v>30</v>
      </c>
    </row>
    <row r="3" spans="1:3">
      <c t="s" r="A3" s="3">
        <v>642</v>
      </c>
    </row>
    <row r="4" spans="1:3">
      <c t="s" r="A4" s="4">
        <v>406</v>
      </c>
      <c t="n" r="B4" s="8">
        <v>98</v>
      </c>
      <c t="n" r="C4" s="8">
        <v>195</v>
      </c>
    </row>
    <row r="5" spans="1:3">
      <c t="s" r="A5" s="4">
        <v>104</v>
      </c>
      <c t="n" r="B5" s="6">
        <v>-153</v>
      </c>
      <c t="n" r="C5" s="6">
        <v>-97</v>
      </c>
    </row>
    <row r="6" spans="1:3">
      <c t="s" r="A6" s="4">
        <v>410</v>
      </c>
      <c t="n" r="B6" s="6">
        <v>-55</v>
      </c>
      <c t="n" r="C6" s="6">
        <v>98</v>
      </c>
    </row>
    <row r="7" spans="1:3">
      <c t="s" r="A7" s="4">
        <v>643</v>
      </c>
    </row>
    <row r="8" spans="1:3">
      <c t="s" r="A8" s="3">
        <v>642</v>
      </c>
    </row>
    <row r="9" spans="1:3">
      <c t="s" r="A9" s="4">
        <v>406</v>
      </c>
      <c t="n" r="B9" s="6">
        <v>98</v>
      </c>
      <c t="n" r="C9" s="6">
        <v>195</v>
      </c>
    </row>
    <row r="10" spans="1:3">
      <c t="s" r="A10" s="4">
        <v>104</v>
      </c>
      <c t="n" r="B10" s="6">
        <v>-153</v>
      </c>
      <c t="n" r="C10" s="6">
        <v>-97</v>
      </c>
    </row>
    <row r="11" spans="1:3">
      <c t="s" r="A11" s="4">
        <v>410</v>
      </c>
      <c t="n" r="B11" s="8">
        <v>-55</v>
      </c>
      <c t="n" r="C11" s="8">
        <v>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4</v>
      </c>
      <c t="s" r="B1" s="2">
        <v>1</v>
      </c>
    </row>
    <row r="2" spans="1:4">
      <c t="s" r="B2" s="2">
        <v>2</v>
      </c>
      <c t="s" r="C2" s="2">
        <v>30</v>
      </c>
      <c t="s" r="D2" s="2">
        <v>76</v>
      </c>
    </row>
    <row r="3" spans="1:4">
      <c t="s" r="A3" s="3">
        <v>213</v>
      </c>
    </row>
    <row r="4" spans="1:4">
      <c t="s" r="A4" s="4">
        <v>133</v>
      </c>
      <c t="n" r="B4" s="8">
        <v>4007</v>
      </c>
      <c t="n" r="C4" s="8">
        <v>4622</v>
      </c>
      <c t="n" r="D4" s="8">
        <v>3404</v>
      </c>
    </row>
    <row r="5" spans="1:4">
      <c t="s" r="A5" s="4">
        <v>82</v>
      </c>
    </row>
    <row r="6" spans="1:4">
      <c t="s" r="A6" s="3">
        <v>213</v>
      </c>
    </row>
    <row r="7" spans="1:4">
      <c t="s" r="A7" s="4">
        <v>133</v>
      </c>
      <c t="n" r="B7" s="6">
        <v>854</v>
      </c>
      <c t="n" r="C7" s="6">
        <v>907</v>
      </c>
      <c t="n" r="D7" s="6">
        <v>549</v>
      </c>
    </row>
    <row r="8" spans="1:4">
      <c t="s" r="A8" s="4">
        <v>83</v>
      </c>
    </row>
    <row r="9" spans="1:4">
      <c t="s" r="A9" s="3">
        <v>213</v>
      </c>
    </row>
    <row r="10" spans="1:4">
      <c t="s" r="A10" s="4">
        <v>133</v>
      </c>
      <c t="n" r="B10" s="6">
        <v>1445</v>
      </c>
      <c t="n" r="C10" s="6">
        <v>1506</v>
      </c>
      <c t="n" r="D10" s="6">
        <v>1188</v>
      </c>
    </row>
    <row r="11" spans="1:4">
      <c t="s" r="A11" s="4">
        <v>645</v>
      </c>
    </row>
    <row r="12" spans="1:4">
      <c t="s" r="A12" s="3">
        <v>213</v>
      </c>
    </row>
    <row r="13" spans="1:4">
      <c t="s" r="A13" s="4">
        <v>133</v>
      </c>
      <c t="n" r="B13" s="6">
        <v>5</v>
      </c>
      <c t="n" r="C13" s="6">
        <v>15</v>
      </c>
    </row>
    <row r="14" spans="1:4">
      <c t="s" r="A14" s="4">
        <v>646</v>
      </c>
    </row>
    <row r="15" spans="1:4">
      <c t="s" r="A15" s="3">
        <v>213</v>
      </c>
    </row>
    <row r="16" spans="1:4">
      <c t="s" r="A16" s="4">
        <v>133</v>
      </c>
      <c t="n" r="B16" s="8">
        <v>1708</v>
      </c>
      <c t="n" r="C16" s="8">
        <v>2209</v>
      </c>
      <c t="n" r="D16" s="8">
        <v>16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4"/>
    <col customWidth="1" max="3" min="3" width="18"/>
  </cols>
  <sheetData>
    <row r="1" spans="1:3">
      <c t="s" r="A1" s="1">
        <v>647</v>
      </c>
      <c t="s" r="B1" s="2">
        <v>1</v>
      </c>
    </row>
    <row r="2" spans="1:3">
      <c t="s" r="B2" s="2">
        <v>648</v>
      </c>
      <c t="s" r="C2" s="2">
        <v>649</v>
      </c>
    </row>
    <row r="3" spans="1:3">
      <c t="s" r="A3" s="3">
        <v>650</v>
      </c>
    </row>
    <row r="4" spans="1:3">
      <c t="s" r="A4" s="4">
        <v>651</v>
      </c>
      <c t="n" r="B4" s="6">
        <v>5</v>
      </c>
      <c t="n" r="C4" s="6">
        <v>5</v>
      </c>
    </row>
    <row r="5" spans="1:3">
      <c t="s" r="A5" s="4">
        <v>652</v>
      </c>
      <c t="n" r="B5" s="6">
        <v>2</v>
      </c>
      <c t="n" r="C5" s="6">
        <v>2</v>
      </c>
    </row>
    <row r="6" spans="1:3">
      <c t="s" r="A6" s="4">
        <v>653</v>
      </c>
    </row>
    <row r="7" spans="1:3">
      <c t="s" r="A7" s="3">
        <v>650</v>
      </c>
    </row>
    <row r="8" spans="1:3">
      <c t="s" r="A8" s="4">
        <v>654</v>
      </c>
      <c t="n" r="B8" s="6">
        <v>1333333</v>
      </c>
    </row>
    <row r="9" spans="1:3">
      <c t="s" r="A9" s="4">
        <v>655</v>
      </c>
      <c t="s" r="B9" s="4">
        <v>382</v>
      </c>
    </row>
    <row r="10" spans="1:3">
      <c t="s" r="A10" s="4">
        <v>656</v>
      </c>
    </row>
    <row r="11" spans="1:3">
      <c t="s" r="A11" s="3">
        <v>650</v>
      </c>
    </row>
    <row r="12" spans="1:3">
      <c t="s" r="A12" s="4">
        <v>657</v>
      </c>
      <c t="s" r="B12" s="4">
        <v>6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77"/>
    <col customWidth="1" max="2" min="2" width="30"/>
  </cols>
  <sheetData>
    <row r="1" spans="1:2">
      <c t="s" r="A1" s="1">
        <v>659</v>
      </c>
      <c t="s" r="B1" s="2">
        <v>1</v>
      </c>
    </row>
    <row r="2" spans="1:2">
      <c t="s" r="B2" s="2">
        <v>660</v>
      </c>
    </row>
    <row r="3" spans="1:2">
      <c t="s" r="A3" s="3">
        <v>661</v>
      </c>
    </row>
    <row r="4" spans="1:2">
      <c t="s" r="A4" s="4">
        <v>662</v>
      </c>
      <c t="n" r="B4" s="6">
        <v>7006472</v>
      </c>
    </row>
    <row r="5" spans="1:2">
      <c t="s" r="A5" s="4">
        <v>663</v>
      </c>
      <c t="s" r="B5" s="4">
        <v>664</v>
      </c>
    </row>
    <row r="6" spans="1:2">
      <c t="s" r="A6" s="4">
        <v>665</v>
      </c>
      <c t="n" r="B6" s="10">
        <v>3.79</v>
      </c>
    </row>
    <row r="7" spans="1:2">
      <c t="s" r="A7" s="3">
        <v>666</v>
      </c>
    </row>
    <row r="8" spans="1:2">
      <c t="s" r="A8" s="4">
        <v>667</v>
      </c>
      <c t="n" r="B8" s="6">
        <v>5018911</v>
      </c>
    </row>
    <row r="9" spans="1:2">
      <c t="s" r="A9" s="4">
        <v>663</v>
      </c>
      <c t="s" r="B9" s="4">
        <v>668</v>
      </c>
    </row>
    <row r="10" spans="1:2">
      <c t="s" r="A10" s="4">
        <v>665</v>
      </c>
      <c t="n" r="B10" s="10">
        <v>3.98</v>
      </c>
    </row>
    <row r="11" spans="1:2">
      <c t="s" r="A11" s="4">
        <v>669</v>
      </c>
    </row>
    <row r="12" spans="1:2">
      <c t="s" r="A12" s="3">
        <v>670</v>
      </c>
    </row>
    <row r="13" spans="1:2">
      <c t="s" r="A13" s="4">
        <v>671</v>
      </c>
      <c t="n" r="B13" s="11">
        <v>0.26</v>
      </c>
    </row>
    <row r="14" spans="1:2">
      <c t="s" r="A14" s="4">
        <v>672</v>
      </c>
      <c t="n" r="B14" s="10">
        <v>0.44</v>
      </c>
    </row>
    <row r="15" spans="1:2">
      <c t="s" r="A15" s="3">
        <v>661</v>
      </c>
    </row>
    <row r="16" spans="1:2">
      <c t="s" r="A16" s="4">
        <v>662</v>
      </c>
      <c t="n" r="B16" s="6">
        <v>27640</v>
      </c>
    </row>
    <row r="17" spans="1:2">
      <c t="s" r="A17" s="4">
        <v>663</v>
      </c>
      <c t="s" r="B17" s="4">
        <v>673</v>
      </c>
    </row>
    <row r="18" spans="1:2">
      <c t="s" r="A18" s="4">
        <v>665</v>
      </c>
      <c t="n" r="B18" s="10">
        <v>0.43</v>
      </c>
    </row>
    <row r="19" spans="1:2">
      <c t="s" r="A19" s="3">
        <v>666</v>
      </c>
    </row>
    <row r="20" spans="1:2">
      <c t="s" r="A20" s="4">
        <v>667</v>
      </c>
      <c t="n" r="B20" s="6">
        <v>27640</v>
      </c>
    </row>
    <row r="21" spans="1:2">
      <c t="s" r="A21" s="4">
        <v>663</v>
      </c>
      <c t="s" r="B21" s="4">
        <v>673</v>
      </c>
    </row>
    <row r="22" spans="1:2">
      <c t="s" r="A22" s="4">
        <v>665</v>
      </c>
      <c t="n" r="B22" s="10">
        <v>0.43</v>
      </c>
    </row>
    <row r="23" spans="1:2">
      <c t="s" r="A23" s="4">
        <v>674</v>
      </c>
    </row>
    <row r="24" spans="1:2">
      <c t="s" r="A24" s="3">
        <v>670</v>
      </c>
    </row>
    <row r="25" spans="1:2">
      <c t="s" r="A25" s="4">
        <v>671</v>
      </c>
      <c t="n" r="B25" s="11">
        <v>0.53</v>
      </c>
    </row>
    <row r="26" spans="1:2">
      <c t="s" r="A26" s="4">
        <v>672</v>
      </c>
      <c t="n" r="B26" s="10">
        <v>0.84</v>
      </c>
    </row>
    <row r="27" spans="1:2">
      <c t="s" r="A27" s="3">
        <v>661</v>
      </c>
    </row>
    <row r="28" spans="1:2">
      <c t="s" r="A28" s="4">
        <v>662</v>
      </c>
      <c t="n" r="B28" s="6">
        <v>177179</v>
      </c>
    </row>
    <row r="29" spans="1:2">
      <c t="s" r="A29" s="4">
        <v>663</v>
      </c>
      <c t="s" r="B29" s="4">
        <v>675</v>
      </c>
    </row>
    <row r="30" spans="1:2">
      <c t="s" r="A30" s="4">
        <v>665</v>
      </c>
      <c t="n" r="B30" s="10">
        <v>0.8</v>
      </c>
    </row>
    <row r="31" spans="1:2">
      <c t="s" r="A31" s="3">
        <v>666</v>
      </c>
    </row>
    <row r="32" spans="1:2">
      <c t="s" r="A32" s="4">
        <v>667</v>
      </c>
      <c t="n" r="B32" s="6">
        <v>177179</v>
      </c>
    </row>
    <row r="33" spans="1:2">
      <c t="s" r="A33" s="4">
        <v>663</v>
      </c>
      <c t="s" r="B33" s="4">
        <v>675</v>
      </c>
    </row>
    <row r="34" spans="1:2">
      <c t="s" r="A34" s="4">
        <v>665</v>
      </c>
      <c t="n" r="B34" s="10">
        <v>0.8</v>
      </c>
    </row>
    <row r="35" spans="1:2">
      <c t="s" r="A35" s="4">
        <v>676</v>
      </c>
    </row>
    <row r="36" spans="1:2">
      <c t="s" r="A36" s="3">
        <v>670</v>
      </c>
    </row>
    <row r="37" spans="1:2">
      <c t="s" r="A37" s="4">
        <v>671</v>
      </c>
      <c t="n" r="B37" s="11">
        <v>1.11</v>
      </c>
    </row>
    <row r="38" spans="1:2">
      <c t="s" r="A38" s="4">
        <v>672</v>
      </c>
      <c t="n" r="B38" s="10">
        <v>1.49</v>
      </c>
    </row>
    <row r="39" spans="1:2">
      <c t="s" r="A39" s="3">
        <v>661</v>
      </c>
    </row>
    <row r="40" spans="1:2">
      <c t="s" r="A40" s="4">
        <v>662</v>
      </c>
      <c t="n" r="B40" s="6">
        <v>899166</v>
      </c>
    </row>
    <row r="41" spans="1:2">
      <c t="s" r="A41" s="4">
        <v>663</v>
      </c>
      <c t="s" r="B41" s="4">
        <v>677</v>
      </c>
    </row>
    <row r="42" spans="1:2">
      <c t="s" r="A42" s="4">
        <v>665</v>
      </c>
      <c t="n" r="B42" s="10">
        <v>1.27</v>
      </c>
    </row>
    <row r="43" spans="1:2">
      <c t="s" r="A43" s="3">
        <v>666</v>
      </c>
    </row>
    <row r="44" spans="1:2">
      <c t="s" r="A44" s="4">
        <v>667</v>
      </c>
      <c t="n" r="B44" s="6">
        <v>899166</v>
      </c>
    </row>
    <row r="45" spans="1:2">
      <c t="s" r="A45" s="4">
        <v>663</v>
      </c>
      <c t="s" r="B45" s="4">
        <v>677</v>
      </c>
    </row>
    <row r="46" spans="1:2">
      <c t="s" r="A46" s="4">
        <v>665</v>
      </c>
      <c t="n" r="B46" s="10">
        <v>1.27</v>
      </c>
    </row>
    <row r="47" spans="1:2">
      <c t="s" r="A47" s="4">
        <v>678</v>
      </c>
    </row>
    <row r="48" spans="1:2">
      <c t="s" r="A48" s="3">
        <v>670</v>
      </c>
    </row>
    <row r="49" spans="1:2">
      <c t="s" r="A49" s="4">
        <v>671</v>
      </c>
      <c t="n" r="B49" s="11">
        <v>1.9</v>
      </c>
    </row>
    <row r="50" spans="1:2">
      <c t="s" r="A50" s="4">
        <v>672</v>
      </c>
      <c t="n" r="B50" s="10">
        <v>3.72</v>
      </c>
    </row>
    <row r="51" spans="1:2">
      <c t="s" r="A51" s="3">
        <v>661</v>
      </c>
    </row>
    <row r="52" spans="1:2">
      <c t="s" r="A52" s="4">
        <v>662</v>
      </c>
      <c t="n" r="B52" s="6">
        <v>1432491</v>
      </c>
    </row>
    <row r="53" spans="1:2">
      <c t="s" r="A53" s="4">
        <v>663</v>
      </c>
      <c t="s" r="B53" s="4">
        <v>679</v>
      </c>
    </row>
    <row r="54" spans="1:2">
      <c t="s" r="A54" s="4">
        <v>665</v>
      </c>
      <c t="n" r="B54" s="10">
        <v>2.24</v>
      </c>
    </row>
    <row r="55" spans="1:2">
      <c t="s" r="A55" s="3">
        <v>666</v>
      </c>
    </row>
    <row r="56" spans="1:2">
      <c t="s" r="A56" s="4">
        <v>667</v>
      </c>
      <c t="n" r="B56" s="6">
        <v>137756</v>
      </c>
    </row>
    <row r="57" spans="1:2">
      <c t="s" r="A57" s="4">
        <v>663</v>
      </c>
      <c t="s" r="B57" s="4">
        <v>680</v>
      </c>
    </row>
    <row r="58" spans="1:2">
      <c t="s" r="A58" s="4">
        <v>665</v>
      </c>
      <c t="n" r="B58" s="10">
        <v>3.06</v>
      </c>
    </row>
    <row r="59" spans="1:2">
      <c t="s" r="A59" s="4">
        <v>681</v>
      </c>
    </row>
    <row r="60" spans="1:2">
      <c t="s" r="A60" s="3">
        <v>670</v>
      </c>
    </row>
    <row r="61" spans="1:2">
      <c t="s" r="A61" s="4">
        <v>671</v>
      </c>
      <c t="n" r="B61" s="11">
        <v>4.27</v>
      </c>
    </row>
    <row r="62" spans="1:2">
      <c t="s" r="A62" s="4">
        <v>672</v>
      </c>
      <c t="n" r="B62" s="10">
        <v>5.9</v>
      </c>
    </row>
    <row r="63" spans="1:2">
      <c t="s" r="A63" s="3">
        <v>661</v>
      </c>
    </row>
    <row r="64" spans="1:2">
      <c t="s" r="A64" s="4">
        <v>662</v>
      </c>
      <c t="n" r="B64" s="6">
        <v>4047795</v>
      </c>
    </row>
    <row r="65" spans="1:2">
      <c t="s" r="A65" s="4">
        <v>663</v>
      </c>
      <c t="s" r="B65" s="4">
        <v>682</v>
      </c>
    </row>
    <row r="66" spans="1:2">
      <c t="s" r="A66" s="4">
        <v>665</v>
      </c>
      <c t="n" r="B66" s="10">
        <v>4.57</v>
      </c>
    </row>
    <row r="67" spans="1:2">
      <c t="s" r="A67" s="3">
        <v>666</v>
      </c>
    </row>
    <row r="68" spans="1:2">
      <c t="s" r="A68" s="4">
        <v>667</v>
      </c>
      <c t="n" r="B68" s="6">
        <v>3505113</v>
      </c>
    </row>
    <row r="69" spans="1:2">
      <c t="s" r="A69" s="4">
        <v>663</v>
      </c>
      <c t="s" r="B69" s="4">
        <v>683</v>
      </c>
    </row>
    <row r="70" spans="1:2">
      <c t="s" r="A70" s="4">
        <v>665</v>
      </c>
      <c t="n" r="B70" s="10">
        <v>4.56</v>
      </c>
    </row>
    <row r="71" spans="1:2">
      <c t="s" r="A71" s="4">
        <v>684</v>
      </c>
    </row>
    <row r="72" spans="1:2">
      <c t="s" r="A72" s="3">
        <v>670</v>
      </c>
    </row>
    <row r="73" spans="1:2">
      <c t="s" r="A73" s="4">
        <v>671</v>
      </c>
      <c t="n" r="B73" s="11">
        <v>8.15</v>
      </c>
    </row>
    <row r="74" spans="1:2">
      <c t="s" r="A74" s="4">
        <v>672</v>
      </c>
      <c t="n" r="B74" s="10">
        <v>9.640000000000001</v>
      </c>
    </row>
    <row r="75" spans="1:2">
      <c t="s" r="A75" s="3">
        <v>661</v>
      </c>
    </row>
    <row r="76" spans="1:2">
      <c t="s" r="A76" s="4">
        <v>662</v>
      </c>
      <c t="n" r="B76" s="6">
        <v>422201</v>
      </c>
    </row>
    <row r="77" spans="1:2">
      <c t="s" r="A77" s="4">
        <v>663</v>
      </c>
      <c t="s" r="B77" s="4">
        <v>685</v>
      </c>
    </row>
    <row r="78" spans="1:2">
      <c t="s" r="A78" s="4">
        <v>665</v>
      </c>
      <c t="n" r="B78" s="10">
        <v>8.32</v>
      </c>
    </row>
    <row r="79" spans="1:2">
      <c t="s" r="A79" s="3">
        <v>666</v>
      </c>
    </row>
    <row r="80" spans="1:2">
      <c t="s" r="A80" s="4">
        <v>667</v>
      </c>
      <c t="n" r="B80" s="6">
        <v>272057</v>
      </c>
    </row>
    <row r="81" spans="1:2">
      <c t="s" r="A81" s="4">
        <v>663</v>
      </c>
      <c t="s" r="B81" s="4">
        <v>686</v>
      </c>
    </row>
    <row r="82" spans="1:2">
      <c t="s" r="A82" s="4">
        <v>665</v>
      </c>
      <c t="n" r="B82" s="10">
        <v>8.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87</v>
      </c>
      <c t="s" r="B1" s="2">
        <v>1</v>
      </c>
    </row>
    <row r="2" spans="1:2">
      <c t="s" r="B2" s="2">
        <v>660</v>
      </c>
    </row>
    <row r="3" spans="1:2">
      <c t="s" r="A3" s="3">
        <v>688</v>
      </c>
    </row>
    <row r="4" spans="1:2">
      <c t="s" r="A4" s="4">
        <v>689</v>
      </c>
      <c t="n" r="B4" s="6">
        <v>6825142</v>
      </c>
    </row>
    <row r="5" spans="1:2">
      <c t="s" r="A5" s="4">
        <v>690</v>
      </c>
      <c t="n" r="B5" s="6">
        <v>1317500</v>
      </c>
    </row>
    <row r="6" spans="1:2">
      <c t="s" r="A6" s="4">
        <v>691</v>
      </c>
      <c t="n" r="B6" s="6">
        <v>-970878</v>
      </c>
    </row>
    <row r="7" spans="1:2">
      <c t="s" r="A7" s="4">
        <v>692</v>
      </c>
      <c t="n" r="B7" s="6">
        <v>-165292</v>
      </c>
    </row>
    <row r="8" spans="1:2">
      <c t="s" r="A8" s="4">
        <v>693</v>
      </c>
      <c t="n" r="B8" s="6">
        <v>7006472</v>
      </c>
    </row>
    <row r="9" spans="1:2">
      <c t="s" r="A9" s="4">
        <v>694</v>
      </c>
      <c t="n" r="B9" s="6">
        <v>5018911</v>
      </c>
    </row>
    <row r="10" spans="1:2">
      <c t="s" r="A10" s="3">
        <v>695</v>
      </c>
    </row>
    <row r="11" spans="1:2">
      <c t="s" r="A11" s="4">
        <v>696</v>
      </c>
      <c t="n" r="B11" s="10">
        <v>4.15</v>
      </c>
    </row>
    <row r="12" spans="1:2">
      <c t="s" r="A12" s="4">
        <v>697</v>
      </c>
      <c t="n" r="B12" s="11">
        <v>2.12</v>
      </c>
    </row>
    <row r="13" spans="1:2">
      <c t="s" r="A13" s="4">
        <v>698</v>
      </c>
      <c t="n" r="B13" s="11">
        <v>4.62</v>
      </c>
    </row>
    <row r="14" spans="1:2">
      <c t="s" r="A14" s="4">
        <v>699</v>
      </c>
      <c t="n" r="B14" s="11">
        <v>0.65</v>
      </c>
    </row>
    <row r="15" spans="1:2">
      <c t="s" r="A15" s="4">
        <v>700</v>
      </c>
      <c t="n" r="B15" s="11">
        <v>3.79</v>
      </c>
    </row>
    <row r="16" spans="1:2">
      <c t="s" r="A16" s="4">
        <v>701</v>
      </c>
      <c t="n" r="B16" s="10">
        <v>3.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02</v>
      </c>
      <c t="s" r="B1" s="2">
        <v>703</v>
      </c>
      <c t="s" r="C1" s="2">
        <v>704</v>
      </c>
      <c t="s" r="D1" s="2">
        <v>2</v>
      </c>
      <c t="s" r="E1" s="2">
        <v>30</v>
      </c>
      <c t="s" r="F1" s="2">
        <v>76</v>
      </c>
    </row>
    <row r="2" spans="1:6">
      <c t="s" r="A2" s="3">
        <v>650</v>
      </c>
    </row>
    <row r="3" spans="1:6">
      <c t="s" r="A3" s="4">
        <v>705</v>
      </c>
      <c t="s" r="D3" s="4">
        <v>706</v>
      </c>
      <c t="s" r="E3" s="4">
        <v>706</v>
      </c>
      <c t="s" r="F3" s="4">
        <v>706</v>
      </c>
    </row>
    <row r="4" spans="1:6">
      <c t="s" r="A4" s="4">
        <v>653</v>
      </c>
    </row>
    <row r="5" spans="1:6">
      <c t="s" r="A5" s="3">
        <v>650</v>
      </c>
    </row>
    <row r="6" spans="1:6">
      <c t="s" r="A6" s="4">
        <v>707</v>
      </c>
      <c t="n" r="B6" s="10">
        <v>1.9</v>
      </c>
      <c t="n" r="C6" s="10">
        <v>1.94</v>
      </c>
    </row>
    <row r="7" spans="1:6">
      <c t="s" r="A7" s="4">
        <v>708</v>
      </c>
      <c t="n" r="B7" s="6">
        <v>350000</v>
      </c>
      <c t="n" r="C7" s="6">
        <v>570000</v>
      </c>
    </row>
    <row r="8" spans="1:6">
      <c t="s" r="A8" s="4">
        <v>315</v>
      </c>
    </row>
    <row r="9" spans="1:6">
      <c t="s" r="A9" s="3">
        <v>650</v>
      </c>
    </row>
    <row r="10" spans="1:6">
      <c t="s" r="A10" s="4">
        <v>709</v>
      </c>
      <c t="s" r="D10" s="4">
        <v>373</v>
      </c>
    </row>
    <row r="11" spans="1:6">
      <c t="s" r="A11" s="4">
        <v>710</v>
      </c>
      <c t="n" r="D11" s="8">
        <v>1869</v>
      </c>
      <c t="n" r="E11" s="8">
        <v>3116</v>
      </c>
      <c t="n" r="F11" s="8">
        <v>2802</v>
      </c>
    </row>
    <row r="12" spans="1:6">
      <c t="s" r="A12" s="4">
        <v>711</v>
      </c>
      <c t="n" r="D12" s="6">
        <v>1100</v>
      </c>
      <c t="n" r="E12" s="6">
        <v>2252</v>
      </c>
      <c t="n" r="F12" s="6">
        <v>6741</v>
      </c>
    </row>
    <row r="13" spans="1:6">
      <c t="s" r="A13" s="4">
        <v>712</v>
      </c>
      <c t="n" r="D13" s="8">
        <v>311</v>
      </c>
      <c t="n" r="E13" s="8">
        <v>2407</v>
      </c>
      <c t="n" r="F13" s="8">
        <v>3525</v>
      </c>
    </row>
    <row r="14" spans="1:6">
      <c t="s" r="A14" s="4">
        <v>713</v>
      </c>
      <c t="n" r="D14" s="10">
        <v>0.8</v>
      </c>
      <c t="n" r="E14" s="10">
        <v>1.84</v>
      </c>
      <c t="n" r="F14" s="10">
        <v>3.23</v>
      </c>
    </row>
    <row r="15" spans="1:6">
      <c t="s" r="A15" s="4">
        <v>714</v>
      </c>
      <c t="n" r="D15" s="8">
        <v>108</v>
      </c>
      <c t="n" r="E15" s="8">
        <v>767</v>
      </c>
      <c t="n" r="F15" s="8">
        <v>912</v>
      </c>
    </row>
    <row r="16" spans="1:6">
      <c t="s" r="A16" s="4">
        <v>705</v>
      </c>
      <c t="s" r="D16" s="4">
        <v>706</v>
      </c>
    </row>
    <row r="17" spans="1:6">
      <c t="s" r="A17" s="4">
        <v>715</v>
      </c>
    </row>
    <row r="18" spans="1:6">
      <c t="s" r="A18" s="3">
        <v>650</v>
      </c>
    </row>
    <row r="19" spans="1:6">
      <c t="s" r="A19" s="4">
        <v>716</v>
      </c>
      <c t="s" r="D19" s="4">
        <v>717</v>
      </c>
    </row>
    <row r="20" spans="1:6">
      <c t="s" r="A20" s="4">
        <v>718</v>
      </c>
      <c t="s" r="D20" s="4">
        <v>3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147</v>
      </c>
      <c t="s" r="B1" s="2">
        <v>1</v>
      </c>
    </row>
    <row r="2" spans="1:3">
      <c t="s" r="B2" s="2">
        <v>148</v>
      </c>
      <c t="s" r="C2" s="2">
        <v>149</v>
      </c>
    </row>
    <row r="3" spans="1:3">
      <c t="s" r="A3" s="3">
        <v>150</v>
      </c>
    </row>
    <row r="4" spans="1:3">
      <c t="s" r="A4" s="4">
        <v>151</v>
      </c>
      <c t="n" r="B4" s="11">
        <v>0.67</v>
      </c>
      <c t="n" r="C4" s="11">
        <v>0.67</v>
      </c>
    </row>
    <row r="5" spans="1:3">
      <c t="s" r="A5" s="4">
        <v>152</v>
      </c>
      <c t="n" r="B5" s="6">
        <v>210029</v>
      </c>
      <c t="n" r="C5" s="6">
        <v>1737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t="s" r="A1" s="1">
        <v>719</v>
      </c>
      <c t="s" r="B1" s="2">
        <v>1</v>
      </c>
    </row>
    <row r="2" spans="1:4">
      <c t="s" r="B2" s="2">
        <v>2</v>
      </c>
      <c t="s" r="C2" s="2">
        <v>30</v>
      </c>
      <c t="s" r="D2" s="2">
        <v>76</v>
      </c>
    </row>
    <row r="3" spans="1:4">
      <c t="s" r="A3" s="3">
        <v>720</v>
      </c>
    </row>
    <row r="4" spans="1:4">
      <c t="s" r="A4" s="4">
        <v>721</v>
      </c>
      <c t="s" r="B4" s="4">
        <v>722</v>
      </c>
      <c t="s" r="C4" s="4">
        <v>723</v>
      </c>
      <c t="s" r="D4" s="4">
        <v>724</v>
      </c>
    </row>
    <row r="5" spans="1:4">
      <c t="s" r="A5" s="4">
        <v>725</v>
      </c>
      <c t="s" r="B5" s="4">
        <v>726</v>
      </c>
      <c t="s" r="C5" s="4">
        <v>727</v>
      </c>
      <c t="s" r="D5" s="4">
        <v>728</v>
      </c>
    </row>
    <row r="6" spans="1:4">
      <c t="s" r="A6" s="4">
        <v>729</v>
      </c>
      <c t="s" r="B6" s="4">
        <v>730</v>
      </c>
      <c t="s" r="C6" s="4">
        <v>731</v>
      </c>
      <c t="s" r="D6" s="4">
        <v>732</v>
      </c>
    </row>
    <row r="7" spans="1:4">
      <c t="s" r="A7" s="4">
        <v>733</v>
      </c>
      <c t="s" r="B7" s="4">
        <v>501</v>
      </c>
      <c t="s" r="C7" s="4">
        <v>734</v>
      </c>
      <c t="s" r="D7" s="4">
        <v>735</v>
      </c>
    </row>
    <row r="8" spans="1:4">
      <c t="s" r="A8" s="4">
        <v>705</v>
      </c>
      <c t="s" r="B8" s="4">
        <v>706</v>
      </c>
      <c t="s" r="C8" s="4">
        <v>706</v>
      </c>
      <c t="s" r="D8" s="4">
        <v>706</v>
      </c>
    </row>
    <row r="9" spans="1:4">
      <c t="s" r="A9" s="4">
        <v>315</v>
      </c>
    </row>
    <row r="10" spans="1:4">
      <c t="s" r="A10" s="3">
        <v>720</v>
      </c>
    </row>
    <row r="11" spans="1:4">
      <c t="s" r="A11" s="4">
        <v>705</v>
      </c>
      <c t="s" r="B11" s="4">
        <v>706</v>
      </c>
    </row>
    <row r="12" spans="1:4">
      <c t="s" r="A12" s="4">
        <v>736</v>
      </c>
      <c t="n" r="B12" s="8">
        <v>2703</v>
      </c>
    </row>
    <row r="13" spans="1:4">
      <c t="s" r="A13" s="4">
        <v>737</v>
      </c>
      <c t="s" r="B13" s="4">
        <v>738</v>
      </c>
    </row>
    <row r="14" spans="1:4">
      <c t="s" r="A14" s="4">
        <v>739</v>
      </c>
    </row>
    <row r="15" spans="1:4">
      <c t="s" r="A15" s="3">
        <v>720</v>
      </c>
    </row>
    <row r="16" spans="1:4">
      <c t="s" r="A16" s="4">
        <v>740</v>
      </c>
      <c t="s" r="B16" s="4">
        <v>741</v>
      </c>
      <c t="s" r="C16" s="4">
        <v>742</v>
      </c>
      <c t="s" r="D16" s="4">
        <v>743</v>
      </c>
    </row>
    <row r="17" spans="1:4">
      <c t="s" r="A17" s="4">
        <v>744</v>
      </c>
    </row>
    <row r="18" spans="1:4">
      <c t="s" r="A18" s="3">
        <v>720</v>
      </c>
    </row>
    <row r="19" spans="1:4">
      <c t="s" r="A19" s="4">
        <v>740</v>
      </c>
      <c t="s" r="B19" s="4">
        <v>745</v>
      </c>
      <c t="s" r="C19" s="4">
        <v>741</v>
      </c>
      <c t="s" r="D19" s="4">
        <v>7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747</v>
      </c>
      <c t="s" r="B1" s="2">
        <v>1</v>
      </c>
    </row>
    <row r="2" spans="1:4">
      <c t="s" r="B2" s="2">
        <v>2</v>
      </c>
      <c t="s" r="C2" s="2">
        <v>30</v>
      </c>
      <c t="s" r="D2" s="2">
        <v>76</v>
      </c>
    </row>
    <row r="3" spans="1:4">
      <c t="s" r="A3" s="3">
        <v>748</v>
      </c>
    </row>
    <row r="4" spans="1:4">
      <c t="s" r="A4" s="4">
        <v>749</v>
      </c>
      <c t="n" r="B4" s="6">
        <v>1161705</v>
      </c>
    </row>
    <row r="5" spans="1:4">
      <c t="s" r="A5" s="4">
        <v>750</v>
      </c>
      <c t="n" r="B5" s="6">
        <v>2494539</v>
      </c>
    </row>
    <row r="6" spans="1:4">
      <c t="s" r="A6" s="4">
        <v>751</v>
      </c>
      <c t="n" r="B6" s="6">
        <v>-501722</v>
      </c>
    </row>
    <row r="7" spans="1:4">
      <c t="s" r="A7" s="4">
        <v>752</v>
      </c>
      <c t="n" r="B7" s="6">
        <v>-783719</v>
      </c>
    </row>
    <row r="8" spans="1:4">
      <c t="s" r="A8" s="4">
        <v>753</v>
      </c>
      <c t="n" r="B8" s="6">
        <v>2370803</v>
      </c>
      <c t="n" r="C8" s="6">
        <v>1161705</v>
      </c>
    </row>
    <row r="9" spans="1:4">
      <c t="s" r="A9" s="3">
        <v>754</v>
      </c>
    </row>
    <row r="10" spans="1:4">
      <c t="s" r="A10" s="4">
        <v>755</v>
      </c>
      <c t="n" r="B10" s="10">
        <v>3.82</v>
      </c>
    </row>
    <row r="11" spans="1:4">
      <c t="s" r="A11" s="4">
        <v>756</v>
      </c>
      <c t="n" r="B11" s="11">
        <v>2.35</v>
      </c>
    </row>
    <row r="12" spans="1:4">
      <c t="s" r="A12" s="4">
        <v>757</v>
      </c>
      <c t="n" r="B12" s="11">
        <v>2.9</v>
      </c>
    </row>
    <row r="13" spans="1:4">
      <c t="s" r="A13" s="4">
        <v>758</v>
      </c>
      <c t="n" r="B13" s="11">
        <v>3.31</v>
      </c>
    </row>
    <row r="14" spans="1:4">
      <c t="s" r="A14" s="4">
        <v>759</v>
      </c>
      <c t="n" r="B14" s="10">
        <v>2.66</v>
      </c>
      <c t="n" r="C14" s="10">
        <v>3.82</v>
      </c>
    </row>
    <row r="15" spans="1:4">
      <c t="s" r="A15" s="4">
        <v>760</v>
      </c>
      <c t="n" r="B15" s="8">
        <v>6306</v>
      </c>
      <c t="n" r="C15" s="8">
        <v>4438</v>
      </c>
      <c t="n" r="D15" s="8">
        <v>675</v>
      </c>
    </row>
    <row r="16" spans="1:4">
      <c t="s" r="A16" s="4">
        <v>761</v>
      </c>
      <c t="n" r="B16" s="8">
        <v>5125</v>
      </c>
    </row>
    <row r="17" spans="1:4">
      <c t="s" r="A17" s="4">
        <v>737</v>
      </c>
      <c t="s" r="B17" s="4">
        <v>762</v>
      </c>
    </row>
    <row r="18" spans="1:4">
      <c t="s" r="A18" s="4">
        <v>744</v>
      </c>
    </row>
    <row r="19" spans="1:4">
      <c t="s" r="A19" s="3">
        <v>754</v>
      </c>
    </row>
    <row r="20" spans="1:4">
      <c t="s" r="A20" s="4">
        <v>716</v>
      </c>
      <c t="s" r="B20" s="4">
        <v>7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s>
  <sheetData>
    <row r="1" spans="1:5">
      <c t="s" r="A1" s="1">
        <v>763</v>
      </c>
      <c t="s" r="B1" s="2">
        <v>764</v>
      </c>
      <c t="s" r="C1" s="2">
        <v>2</v>
      </c>
      <c t="s" r="D1" s="2">
        <v>30</v>
      </c>
      <c t="s" r="E1" s="2">
        <v>76</v>
      </c>
    </row>
    <row r="2" spans="1:5">
      <c t="s" r="A2" s="3">
        <v>650</v>
      </c>
    </row>
    <row r="3" spans="1:5">
      <c t="s" r="A3" s="4">
        <v>705</v>
      </c>
      <c t="s" r="C3" s="4">
        <v>706</v>
      </c>
      <c t="s" r="D3" s="4">
        <v>706</v>
      </c>
      <c t="s" r="E3" s="4">
        <v>706</v>
      </c>
    </row>
    <row r="4" spans="1:5">
      <c t="s" r="A4" s="4">
        <v>744</v>
      </c>
    </row>
    <row r="5" spans="1:5">
      <c t="s" r="A5" s="3">
        <v>650</v>
      </c>
    </row>
    <row r="6" spans="1:5">
      <c t="s" r="A6" s="4">
        <v>740</v>
      </c>
      <c t="s" r="C6" s="4">
        <v>745</v>
      </c>
      <c t="s" r="D6" s="4">
        <v>741</v>
      </c>
      <c t="s" r="E6" s="4">
        <v>746</v>
      </c>
    </row>
    <row r="7" spans="1:5">
      <c t="s" r="A7" s="4">
        <v>328</v>
      </c>
    </row>
    <row r="8" spans="1:5">
      <c t="s" r="A8" s="3">
        <v>650</v>
      </c>
    </row>
    <row r="9" spans="1:5">
      <c t="s" r="A9" s="4">
        <v>765</v>
      </c>
      <c t="s" r="B9" s="4">
        <v>766</v>
      </c>
    </row>
    <row r="10" spans="1:5">
      <c t="s" r="A10" s="4">
        <v>767</v>
      </c>
      <c t="s" r="B10" s="4">
        <v>768</v>
      </c>
    </row>
    <row r="11" spans="1:5">
      <c t="s" r="A11" s="4">
        <v>769</v>
      </c>
      <c t="s" r="C11" s="4">
        <v>770</v>
      </c>
    </row>
    <row r="12" spans="1:5">
      <c t="s" r="A12" s="4">
        <v>771</v>
      </c>
      <c t="n" r="C12" s="6">
        <v>5000</v>
      </c>
    </row>
    <row r="13" spans="1:5">
      <c t="s" r="A13" s="4">
        <v>772</v>
      </c>
      <c t="n" r="C13" s="8">
        <v>25</v>
      </c>
    </row>
    <row r="14" spans="1:5">
      <c t="s" r="A14" s="4">
        <v>773</v>
      </c>
      <c t="n" r="C14" s="6">
        <v>1630852</v>
      </c>
    </row>
    <row r="15" spans="1:5">
      <c t="s" r="A15" s="4">
        <v>740</v>
      </c>
      <c t="s" r="C15" s="4">
        <v>766</v>
      </c>
      <c t="s" r="D15" s="4">
        <v>766</v>
      </c>
    </row>
    <row r="16" spans="1:5">
      <c t="s" r="A16" s="4">
        <v>705</v>
      </c>
      <c t="s" r="C16" s="4">
        <v>706</v>
      </c>
      <c t="s" r="D16" s="4">
        <v>706</v>
      </c>
    </row>
    <row r="17" spans="1:5">
      <c t="s" r="A17" s="4">
        <v>774</v>
      </c>
    </row>
    <row r="18" spans="1:5">
      <c t="s" r="A18" s="3">
        <v>650</v>
      </c>
    </row>
    <row r="19" spans="1:5">
      <c t="s" r="A19" s="4">
        <v>773</v>
      </c>
      <c t="n" r="C19" s="6">
        <v>2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7"/>
  </cols>
  <sheetData>
    <row r="1" spans="1:4">
      <c t="s" r="A1" s="1">
        <v>775</v>
      </c>
      <c t="s" r="B1" s="2">
        <v>1</v>
      </c>
    </row>
    <row r="2" spans="1:4">
      <c t="s" r="B2" s="2">
        <v>2</v>
      </c>
      <c t="s" r="C2" s="2">
        <v>30</v>
      </c>
      <c t="s" r="D2" s="2">
        <v>76</v>
      </c>
    </row>
    <row r="3" spans="1:4">
      <c t="s" r="A3" s="3">
        <v>776</v>
      </c>
    </row>
    <row r="4" spans="1:4">
      <c t="s" r="A4" s="4">
        <v>705</v>
      </c>
      <c t="s" r="B4" s="4">
        <v>706</v>
      </c>
      <c t="s" r="C4" s="4">
        <v>706</v>
      </c>
      <c t="s" r="D4" s="4">
        <v>706</v>
      </c>
    </row>
    <row r="5" spans="1:4">
      <c t="s" r="A5" s="4">
        <v>739</v>
      </c>
    </row>
    <row r="6" spans="1:4">
      <c t="s" r="A6" s="3">
        <v>776</v>
      </c>
    </row>
    <row r="7" spans="1:4">
      <c t="s" r="A7" s="4">
        <v>740</v>
      </c>
      <c t="s" r="B7" s="4">
        <v>741</v>
      </c>
      <c t="s" r="C7" s="4">
        <v>742</v>
      </c>
      <c t="s" r="D7" s="4">
        <v>743</v>
      </c>
    </row>
    <row r="8" spans="1:4">
      <c t="s" r="A8" s="4">
        <v>744</v>
      </c>
    </row>
    <row r="9" spans="1:4">
      <c t="s" r="A9" s="3">
        <v>776</v>
      </c>
    </row>
    <row r="10" spans="1:4">
      <c t="s" r="A10" s="4">
        <v>740</v>
      </c>
      <c t="s" r="B10" s="4">
        <v>745</v>
      </c>
      <c t="s" r="C10" s="4">
        <v>741</v>
      </c>
      <c t="s" r="D10" s="4">
        <v>746</v>
      </c>
    </row>
    <row r="11" spans="1:4">
      <c t="s" r="A11" s="4">
        <v>328</v>
      </c>
    </row>
    <row r="12" spans="1:4">
      <c t="s" r="A12" s="3">
        <v>776</v>
      </c>
    </row>
    <row r="13" spans="1:4">
      <c t="s" r="A13" s="4">
        <v>777</v>
      </c>
      <c t="s" r="C13" s="4">
        <v>778</v>
      </c>
    </row>
    <row r="14" spans="1:4">
      <c t="s" r="A14" s="4">
        <v>779</v>
      </c>
      <c t="s" r="C14" s="4">
        <v>780</v>
      </c>
    </row>
    <row r="15" spans="1:4">
      <c t="s" r="A15" s="4">
        <v>740</v>
      </c>
      <c t="s" r="B15" s="4">
        <v>766</v>
      </c>
      <c t="s" r="C15" s="4">
        <v>766</v>
      </c>
    </row>
    <row r="16" spans="1:4">
      <c t="s" r="A16" s="4">
        <v>705</v>
      </c>
      <c t="s" r="B16" s="4">
        <v>706</v>
      </c>
      <c t="s" r="C16" s="4">
        <v>706</v>
      </c>
    </row>
    <row r="17" spans="1:4">
      <c t="s" r="A17" s="4">
        <v>781</v>
      </c>
      <c t="n" r="B17" s="8">
        <v>31</v>
      </c>
    </row>
    <row r="18" spans="1:4">
      <c t="s" r="A18" s="4">
        <v>782</v>
      </c>
    </row>
    <row r="19" spans="1:4">
      <c t="s" r="A19" s="3">
        <v>776</v>
      </c>
    </row>
    <row r="20" spans="1:4">
      <c t="s" r="A20" s="4">
        <v>777</v>
      </c>
      <c t="s" r="B20" s="4">
        <v>783</v>
      </c>
    </row>
    <row r="21" spans="1:4">
      <c t="s" r="A21" s="4">
        <v>779</v>
      </c>
      <c t="s" r="B21" s="4">
        <v>784</v>
      </c>
    </row>
    <row r="22" spans="1:4">
      <c t="s" r="A22" s="4">
        <v>774</v>
      </c>
    </row>
    <row r="23" spans="1:4">
      <c t="s" r="A23" s="3">
        <v>776</v>
      </c>
    </row>
    <row r="24" spans="1:4">
      <c t="s" r="A24" s="4">
        <v>777</v>
      </c>
      <c t="s" r="B24" s="4">
        <v>785</v>
      </c>
    </row>
    <row r="25" spans="1:4">
      <c t="s" r="A25" s="4">
        <v>779</v>
      </c>
      <c t="s" r="B25" s="4">
        <v>786</v>
      </c>
    </row>
    <row r="26" spans="1:4">
      <c t="s" r="A26" s="4">
        <v>737</v>
      </c>
      <c t="s" r="B26" s="4">
        <v>3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787</v>
      </c>
      <c t="s" r="B1" s="2">
        <v>627</v>
      </c>
      <c t="s" r="C1" s="2">
        <v>2</v>
      </c>
      <c t="s" r="D1" s="2">
        <v>477</v>
      </c>
      <c t="s" r="E1" s="2">
        <v>4</v>
      </c>
      <c t="s" r="F1" s="2">
        <v>478</v>
      </c>
      <c t="s" r="G1" s="2">
        <v>30</v>
      </c>
      <c t="s" r="H1" s="2">
        <v>788</v>
      </c>
      <c t="s" r="I1" s="2">
        <v>789</v>
      </c>
      <c t="s" r="J1" s="2">
        <v>790</v>
      </c>
      <c t="s" r="K1" s="2">
        <v>4</v>
      </c>
      <c t="s" r="L1" s="2">
        <v>477</v>
      </c>
      <c t="s" r="M1" s="2">
        <v>2</v>
      </c>
      <c t="s" r="N1" s="2">
        <v>30</v>
      </c>
      <c t="s" r="O1" s="2">
        <v>76</v>
      </c>
    </row>
    <row r="2" spans="1:15">
      <c t="s" r="A2" s="3">
        <v>791</v>
      </c>
    </row>
    <row r="3" spans="1:15">
      <c t="s" r="A3" s="4">
        <v>95</v>
      </c>
      <c t="n" r="M3" s="8">
        <v>-43230</v>
      </c>
      <c t="n" r="N3" s="8">
        <v>-23489</v>
      </c>
      <c t="n" r="O3" s="8">
        <v>-13516</v>
      </c>
    </row>
    <row r="4" spans="1:15">
      <c t="s" r="A4" s="4">
        <v>96</v>
      </c>
      <c t="n" r="O4" s="6">
        <v>15849</v>
      </c>
    </row>
    <row r="5" spans="1:15">
      <c t="s" r="A5" s="4">
        <v>97</v>
      </c>
      <c t="n" r="C5" s="8">
        <v>-2418</v>
      </c>
      <c t="n" r="D5" s="8">
        <v>-28622</v>
      </c>
      <c t="n" r="E5" s="8">
        <v>-5240</v>
      </c>
      <c t="n" r="F5" s="8">
        <v>-6950</v>
      </c>
      <c t="n" r="G5" s="8">
        <v>-5414</v>
      </c>
      <c t="n" r="H5" s="8">
        <v>-5474</v>
      </c>
      <c t="n" r="I5" s="8">
        <v>-5372</v>
      </c>
      <c t="n" r="J5" s="8">
        <v>-7229</v>
      </c>
      <c t="n" r="K5" s="8">
        <v>-12190</v>
      </c>
      <c t="n" r="L5" s="8">
        <v>-40812</v>
      </c>
      <c t="n" r="M5" s="8">
        <v>-43230</v>
      </c>
      <c t="n" r="N5" s="8">
        <v>-23489</v>
      </c>
      <c t="n" r="O5" s="8">
        <v>-29365</v>
      </c>
    </row>
    <row r="6" spans="1:15">
      <c t="s" r="A6" s="3">
        <v>792</v>
      </c>
    </row>
    <row r="7" spans="1:15">
      <c t="s" r="A7" s="4">
        <v>793</v>
      </c>
      <c t="n" r="C7" s="6">
        <v>52186221</v>
      </c>
      <c t="n" r="D7" s="6">
        <v>51875785</v>
      </c>
      <c t="n" r="E7" s="6">
        <v>51445613</v>
      </c>
      <c t="n" r="F7" s="6">
        <v>51217220</v>
      </c>
      <c t="n" r="G7" s="6">
        <v>51088012</v>
      </c>
      <c t="n" r="H7" s="6">
        <v>50751303</v>
      </c>
      <c t="n" r="I7" s="6">
        <v>50403168</v>
      </c>
      <c t="n" r="J7" s="6">
        <v>50297747</v>
      </c>
      <c t="n" r="K7" s="6">
        <v>51332047</v>
      </c>
      <c t="n" r="L7" s="6">
        <v>51515285</v>
      </c>
      <c t="n" r="M7" s="6">
        <v>51684397</v>
      </c>
      <c t="n" r="N7" s="6">
        <v>50637541</v>
      </c>
      <c t="n" r="O7" s="6">
        <v>28761700</v>
      </c>
    </row>
    <row r="8" spans="1:15">
      <c t="s" r="A8" s="4">
        <v>794</v>
      </c>
      <c t="n" r="C8" s="10">
        <v>-0.05</v>
      </c>
      <c t="n" r="D8" s="10">
        <v>-0.55</v>
      </c>
      <c t="n" r="E8" s="10">
        <v>-0.1</v>
      </c>
      <c t="n" r="F8" s="10">
        <v>-0.14</v>
      </c>
      <c t="n" r="G8" s="10">
        <v>-0.11</v>
      </c>
      <c t="n" r="H8" s="10">
        <v>-0.11</v>
      </c>
      <c t="n" r="I8" s="10">
        <v>-0.11</v>
      </c>
      <c t="n" r="J8" s="10">
        <v>-0.14</v>
      </c>
      <c t="n" r="K8" s="10">
        <v>-0.24</v>
      </c>
      <c t="n" r="L8" s="10">
        <v>-0.79</v>
      </c>
      <c t="n" r="M8" s="10">
        <v>-0.84</v>
      </c>
      <c t="n" r="N8" s="10">
        <v>-0.46</v>
      </c>
      <c t="n" r="O8" s="10">
        <v>-1.02</v>
      </c>
    </row>
    <row r="9" spans="1:15">
      <c t="s" r="A9" s="4">
        <v>601</v>
      </c>
      <c t="n" r="B9" s="6">
        <v>7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5</v>
      </c>
      <c t="s" r="B1" s="2">
        <v>1</v>
      </c>
    </row>
    <row r="2" spans="1:4">
      <c t="s" r="B2" s="2">
        <v>2</v>
      </c>
      <c t="s" r="C2" s="2">
        <v>30</v>
      </c>
      <c t="s" r="D2" s="2">
        <v>76</v>
      </c>
    </row>
    <row r="3" spans="1:4">
      <c t="s" r="A3" s="3">
        <v>796</v>
      </c>
    </row>
    <row r="4" spans="1:4">
      <c t="s" r="A4" s="4">
        <v>797</v>
      </c>
      <c t="n" r="B4" s="6">
        <v>9417099</v>
      </c>
      <c t="n" r="C4" s="6">
        <v>8026671</v>
      </c>
      <c t="n" r="D4" s="6">
        <v>7412704</v>
      </c>
    </row>
    <row r="5" spans="1:4">
      <c t="s" r="A5" s="4">
        <v>798</v>
      </c>
    </row>
    <row r="6" spans="1:4">
      <c t="s" r="A6" s="3">
        <v>796</v>
      </c>
    </row>
    <row r="7" spans="1:4">
      <c t="s" r="A7" s="4">
        <v>797</v>
      </c>
      <c t="n" r="B7" s="6">
        <v>39824</v>
      </c>
      <c t="n" r="C7" s="6">
        <v>39824</v>
      </c>
      <c t="n" r="D7" s="6">
        <v>39824</v>
      </c>
    </row>
    <row r="8" spans="1:4">
      <c t="s" r="A8" s="4">
        <v>315</v>
      </c>
    </row>
    <row r="9" spans="1:4">
      <c t="s" r="A9" s="3">
        <v>796</v>
      </c>
    </row>
    <row r="10" spans="1:4">
      <c t="s" r="A10" s="4">
        <v>797</v>
      </c>
      <c t="n" r="B10" s="6">
        <v>7006472</v>
      </c>
      <c t="n" r="C10" s="6">
        <v>6825142</v>
      </c>
      <c t="n" r="D10" s="6">
        <v>7302761</v>
      </c>
    </row>
    <row r="11" spans="1:4">
      <c t="s" r="A11" s="4">
        <v>324</v>
      </c>
    </row>
    <row r="12" spans="1:4">
      <c t="s" r="A12" s="3">
        <v>796</v>
      </c>
    </row>
    <row r="13" spans="1:4">
      <c t="s" r="A13" s="4">
        <v>797</v>
      </c>
      <c t="n" r="B13" s="6">
        <v>2370803</v>
      </c>
      <c t="n" r="C13" s="6">
        <v>1161705</v>
      </c>
      <c t="n" r="D13" s="6">
        <v>701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0</v>
      </c>
      <c t="s" r="D2" s="2">
        <v>76</v>
      </c>
    </row>
    <row r="3" spans="1:4">
      <c t="s" r="A3" s="3">
        <v>800</v>
      </c>
    </row>
    <row r="4" spans="1:4">
      <c t="s" r="A4" s="4">
        <v>801</v>
      </c>
      <c t="s" r="B4" s="4">
        <v>802</v>
      </c>
    </row>
    <row r="5" spans="1:4">
      <c t="s" r="A5" s="4">
        <v>803</v>
      </c>
      <c t="s" r="D5" s="4">
        <v>706</v>
      </c>
    </row>
    <row r="6" spans="1:4">
      <c t="s" r="A6" s="4">
        <v>716</v>
      </c>
      <c t="s" r="B6" s="4">
        <v>358</v>
      </c>
    </row>
    <row r="7" spans="1:4">
      <c t="s" r="A7" s="4">
        <v>804</v>
      </c>
      <c t="n" r="B7" s="8">
        <v>745</v>
      </c>
      <c t="n" r="C7" s="8">
        <v>461</v>
      </c>
    </row>
    <row r="8" spans="1:4">
      <c t="s" r="A8" s="4">
        <v>744</v>
      </c>
    </row>
    <row r="9" spans="1:4">
      <c t="s" r="A9" s="3">
        <v>800</v>
      </c>
    </row>
    <row r="10" spans="1:4">
      <c t="s" r="A10" s="4">
        <v>803</v>
      </c>
      <c t="s" r="B10" s="4">
        <v>8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6</v>
      </c>
      <c t="s" r="B1" s="2">
        <v>1</v>
      </c>
    </row>
    <row r="2" spans="1:4">
      <c t="s" r="B2" s="2">
        <v>2</v>
      </c>
      <c t="s" r="C2" s="2">
        <v>30</v>
      </c>
      <c t="s" r="D2" s="2">
        <v>76</v>
      </c>
    </row>
    <row r="3" spans="1:4">
      <c t="s" r="A3" s="3">
        <v>807</v>
      </c>
    </row>
    <row r="4" spans="1:4">
      <c t="s" r="A4" s="4">
        <v>808</v>
      </c>
      <c t="n" r="B4" s="8">
        <v>505</v>
      </c>
      <c t="n" r="D4" s="8">
        <v>308</v>
      </c>
    </row>
    <row r="5" spans="1:4">
      <c t="s" r="A5" s="4">
        <v>809</v>
      </c>
      <c t="n" r="B5" s="6">
        <v>10</v>
      </c>
      <c t="n" r="C5" s="8">
        <v>5</v>
      </c>
      <c t="n" r="D5" s="6">
        <v>127</v>
      </c>
    </row>
    <row r="6" spans="1:4">
      <c t="s" r="A6" s="3">
        <v>810</v>
      </c>
    </row>
    <row r="7" spans="1:4">
      <c t="s" r="A7" s="4">
        <v>811</v>
      </c>
      <c t="n" r="B7" s="6">
        <v>1308</v>
      </c>
      <c t="n" r="C7" s="6">
        <v>1087</v>
      </c>
    </row>
    <row r="8" spans="1:4">
      <c t="s" r="A8" s="4">
        <v>812</v>
      </c>
      <c t="n" r="B8" s="6">
        <v>1093</v>
      </c>
      <c t="n" r="C8" s="8">
        <v>365</v>
      </c>
      <c t="n" r="D8" s="6">
        <v>114</v>
      </c>
    </row>
    <row r="9" spans="1:4">
      <c t="s" r="A9" s="4">
        <v>53</v>
      </c>
      <c t="n" r="B9" s="8">
        <v>926</v>
      </c>
    </row>
    <row r="10" spans="1:4">
      <c t="s" r="A10" s="4">
        <v>813</v>
      </c>
      <c t="n" r="D10" s="6">
        <v>162657</v>
      </c>
    </row>
    <row r="11" spans="1:4">
      <c t="s" r="A11" s="4">
        <v>127</v>
      </c>
      <c t="n" r="D11" s="6">
        <v>15849</v>
      </c>
    </row>
    <row r="12" spans="1:4">
      <c t="s" r="A12" s="4">
        <v>129</v>
      </c>
      <c t="n" r="D12" s="8">
        <v>7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814</v>
      </c>
      <c t="s" r="B1" s="2">
        <v>1</v>
      </c>
    </row>
    <row r="2" spans="1:2">
      <c t="s" r="B2" s="2">
        <v>815</v>
      </c>
    </row>
    <row r="3" spans="1:2">
      <c t="s" r="A3" s="3">
        <v>221</v>
      </c>
    </row>
    <row r="4" spans="1:2">
      <c t="s" r="A4" s="4">
        <v>816</v>
      </c>
      <c t="n" r="B4" s="6">
        <v>1</v>
      </c>
    </row>
    <row r="5" spans="1:2">
      <c t="s" r="A5" s="4">
        <v>817</v>
      </c>
      <c t="n" r="B5" s="6">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t="s" r="A1" s="1">
        <v>818</v>
      </c>
      <c t="s" r="B1" s="2">
        <v>364</v>
      </c>
      <c t="s" r="J1" s="2">
        <v>475</v>
      </c>
      <c t="s" r="K1" s="2">
        <v>476</v>
      </c>
      <c t="s" r="L1" s="2">
        <v>1</v>
      </c>
    </row>
    <row r="2" spans="1:14">
      <c t="s" r="B2" s="2">
        <v>2</v>
      </c>
      <c t="s" r="C2" s="2">
        <v>477</v>
      </c>
      <c t="s" r="D2" s="2">
        <v>4</v>
      </c>
      <c t="s" r="E2" s="2">
        <v>478</v>
      </c>
      <c t="s" r="F2" s="2">
        <v>30</v>
      </c>
      <c t="s" r="G2" s="2">
        <v>788</v>
      </c>
      <c t="s" r="H2" s="2">
        <v>789</v>
      </c>
      <c t="s" r="I2" s="2">
        <v>790</v>
      </c>
      <c t="s" r="J2" s="2">
        <v>4</v>
      </c>
      <c t="s" r="K2" s="2">
        <v>477</v>
      </c>
      <c t="s" r="L2" s="2">
        <v>2</v>
      </c>
      <c t="s" r="M2" s="2">
        <v>30</v>
      </c>
      <c t="s" r="N2" s="2">
        <v>76</v>
      </c>
    </row>
    <row r="3" spans="1:14">
      <c t="s" r="A3" s="4">
        <v>78</v>
      </c>
      <c t="n" r="B3" s="8">
        <v>51757</v>
      </c>
      <c t="n" r="C3" s="8">
        <v>41624</v>
      </c>
      <c t="n" r="D3" s="8">
        <v>42404</v>
      </c>
      <c t="n" r="E3" s="8">
        <v>38052</v>
      </c>
      <c t="n" r="F3" s="8">
        <v>41878</v>
      </c>
      <c t="n" r="G3" s="8">
        <v>39039</v>
      </c>
      <c t="n" r="H3" s="8">
        <v>43701</v>
      </c>
      <c t="n" r="I3" s="8">
        <v>34869</v>
      </c>
      <c t="n" r="J3" s="8">
        <v>80456</v>
      </c>
      <c t="n" r="K3" s="8">
        <v>122080</v>
      </c>
      <c t="n" r="L3" s="8">
        <v>173837</v>
      </c>
      <c t="n" r="M3" s="8">
        <v>159487</v>
      </c>
      <c t="n" r="N3" s="8">
        <v>131796</v>
      </c>
    </row>
    <row r="4" spans="1:14">
      <c t="s" r="A4" s="4">
        <v>79</v>
      </c>
      <c t="n" r="C4" s="6">
        <v>24024</v>
      </c>
      <c t="n" r="D4" s="6">
        <v>24394</v>
      </c>
      <c t="n" r="E4" s="6">
        <v>21859</v>
      </c>
      <c t="n" r="J4" s="6">
        <v>46253</v>
      </c>
      <c t="n" r="K4" s="6">
        <v>70277</v>
      </c>
      <c t="n" r="L4" s="6">
        <v>99266</v>
      </c>
      <c t="n" r="M4" s="6">
        <v>101673</v>
      </c>
      <c t="n" r="N4" s="6">
        <v>77925</v>
      </c>
    </row>
    <row r="5" spans="1:14">
      <c t="s" r="A5" s="4">
        <v>80</v>
      </c>
      <c t="n" r="B5" s="6">
        <v>22768</v>
      </c>
      <c t="n" r="C5" s="6">
        <v>17600</v>
      </c>
      <c t="n" r="D5" s="6">
        <v>18010</v>
      </c>
      <c t="n" r="E5" s="6">
        <v>16193</v>
      </c>
      <c t="n" r="F5" s="6">
        <v>16087</v>
      </c>
      <c t="n" r="G5" s="6">
        <v>14993</v>
      </c>
      <c t="n" r="H5" s="6">
        <v>14808</v>
      </c>
      <c t="n" r="I5" s="6">
        <v>11926</v>
      </c>
      <c t="n" r="J5" s="6">
        <v>34203</v>
      </c>
      <c t="n" r="K5" s="6">
        <v>51803</v>
      </c>
      <c t="n" r="L5" s="6">
        <v>74571</v>
      </c>
      <c t="n" r="M5" s="6">
        <v>57814</v>
      </c>
      <c t="n" r="N5" s="6">
        <v>53871</v>
      </c>
    </row>
    <row r="6" spans="1:14">
      <c t="s" r="A6" s="4">
        <v>87</v>
      </c>
      <c t="n" r="C6" s="6">
        <v>46280</v>
      </c>
      <c t="n" r="D6" s="6">
        <v>23139</v>
      </c>
      <c t="n" r="E6" s="6">
        <v>23033</v>
      </c>
      <c t="n" r="J6" s="6">
        <v>46172</v>
      </c>
      <c t="n" r="K6" s="6">
        <v>92452</v>
      </c>
      <c t="n" r="L6" s="6">
        <v>117338</v>
      </c>
      <c t="n" r="M6" s="6">
        <v>81002</v>
      </c>
      <c t="n" r="N6" s="6">
        <v>67393</v>
      </c>
    </row>
    <row r="7" spans="1:14">
      <c t="s" r="A7" s="4">
        <v>88</v>
      </c>
      <c t="n" r="C7" s="6">
        <v>-28680</v>
      </c>
      <c t="n" r="D7" s="6">
        <v>-5129</v>
      </c>
      <c t="n" r="E7" s="6">
        <v>-6840</v>
      </c>
      <c t="n" r="J7" s="6">
        <v>-11969</v>
      </c>
      <c t="n" r="K7" s="6">
        <v>-40649</v>
      </c>
      <c t="n" r="L7" s="6">
        <v>-42767</v>
      </c>
      <c t="n" r="M7" s="6">
        <v>-23188</v>
      </c>
      <c t="n" r="N7" s="6">
        <v>-13522</v>
      </c>
    </row>
    <row r="8" spans="1:14">
      <c t="s" r="A8" s="4">
        <v>92</v>
      </c>
      <c t="n" r="C8" s="6">
        <v>77</v>
      </c>
      <c t="n" r="D8" s="6">
        <v>6</v>
      </c>
      <c t="n" r="E8" s="6">
        <v>12</v>
      </c>
      <c t="n" r="J8" s="6">
        <v>18</v>
      </c>
      <c t="n" r="K8" s="6">
        <v>95</v>
      </c>
      <c t="n" r="L8" s="6">
        <v>20</v>
      </c>
      <c t="n" r="M8" s="6">
        <v>42</v>
      </c>
      <c t="n" r="N8" s="6">
        <v>212</v>
      </c>
    </row>
    <row r="9" spans="1:14">
      <c t="s" r="A9" s="4">
        <v>93</v>
      </c>
      <c t="n" r="C9" s="6">
        <v>-28603</v>
      </c>
      <c t="n" r="D9" s="6">
        <v>-5123</v>
      </c>
      <c t="n" r="E9" s="6">
        <v>-6828</v>
      </c>
      <c t="n" r="J9" s="6">
        <v>-11951</v>
      </c>
      <c t="n" r="K9" s="6">
        <v>-40554</v>
      </c>
      <c t="n" r="L9" s="6">
        <v>-42747</v>
      </c>
      <c t="n" r="M9" s="6">
        <v>-23146</v>
      </c>
      <c t="n" r="N9" s="6">
        <v>-13310</v>
      </c>
    </row>
    <row r="10" spans="1:14">
      <c t="s" r="A10" s="4">
        <v>94</v>
      </c>
      <c t="n" r="C10" s="6">
        <v>19</v>
      </c>
      <c t="n" r="D10" s="6">
        <v>117</v>
      </c>
      <c t="n" r="E10" s="6">
        <v>122</v>
      </c>
      <c t="n" r="J10" s="6">
        <v>239</v>
      </c>
      <c t="n" r="K10" s="6">
        <v>258</v>
      </c>
      <c t="n" r="L10" s="6">
        <v>483</v>
      </c>
      <c t="n" r="M10" s="6">
        <v>343</v>
      </c>
      <c t="n" r="N10" s="6">
        <v>206</v>
      </c>
    </row>
    <row r="11" spans="1:14">
      <c t="s" r="A11" s="4">
        <v>95</v>
      </c>
      <c t="n" r="B11" s="8">
        <v>-2418</v>
      </c>
      <c t="n" r="C11" s="8">
        <v>-28622</v>
      </c>
      <c t="n" r="D11" s="8">
        <v>-5240</v>
      </c>
      <c t="n" r="E11" s="8">
        <v>-6950</v>
      </c>
      <c t="n" r="F11" s="8">
        <v>-5414</v>
      </c>
      <c t="n" r="G11" s="8">
        <v>-5474</v>
      </c>
      <c t="n" r="H11" s="8">
        <v>-5372</v>
      </c>
      <c t="n" r="I11" s="8">
        <v>-7229</v>
      </c>
      <c t="n" r="J11" s="8">
        <v>-12190</v>
      </c>
      <c t="n" r="K11" s="8">
        <v>-40812</v>
      </c>
      <c t="n" r="L11" s="8">
        <v>-43230</v>
      </c>
      <c t="n" r="M11" s="8">
        <v>-23489</v>
      </c>
      <c t="n" r="N11" s="8">
        <v>-29365</v>
      </c>
    </row>
    <row r="12" spans="1:14">
      <c t="s" r="A12" s="4">
        <v>794</v>
      </c>
      <c t="n" r="B12" s="10">
        <v>-0.05</v>
      </c>
      <c t="n" r="C12" s="10">
        <v>-0.55</v>
      </c>
      <c t="n" r="D12" s="10">
        <v>-0.1</v>
      </c>
      <c t="n" r="E12" s="10">
        <v>-0.14</v>
      </c>
      <c t="n" r="F12" s="10">
        <v>-0.11</v>
      </c>
      <c t="n" r="G12" s="10">
        <v>-0.11</v>
      </c>
      <c t="n" r="H12" s="10">
        <v>-0.11</v>
      </c>
      <c t="n" r="I12" s="10">
        <v>-0.14</v>
      </c>
      <c t="n" r="J12" s="10">
        <v>-0.24</v>
      </c>
      <c t="n" r="K12" s="10">
        <v>-0.79</v>
      </c>
      <c t="n" r="L12" s="10">
        <v>-0.84</v>
      </c>
      <c t="n" r="M12" s="10">
        <v>-0.46</v>
      </c>
      <c t="n" r="N12" s="10">
        <v>-1.02</v>
      </c>
    </row>
    <row r="13" spans="1:14">
      <c t="s" r="A13" s="4">
        <v>819</v>
      </c>
      <c t="n" r="B13" s="6">
        <v>52186221</v>
      </c>
      <c t="n" r="C13" s="6">
        <v>51875785</v>
      </c>
      <c t="n" r="D13" s="6">
        <v>51445613</v>
      </c>
      <c t="n" r="E13" s="6">
        <v>51217220</v>
      </c>
      <c t="n" r="F13" s="6">
        <v>51088012</v>
      </c>
      <c t="n" r="G13" s="6">
        <v>50751303</v>
      </c>
      <c t="n" r="H13" s="6">
        <v>50403168</v>
      </c>
      <c t="n" r="I13" s="6">
        <v>50297747</v>
      </c>
      <c t="n" r="J13" s="6">
        <v>51332047</v>
      </c>
      <c t="n" r="K13" s="6">
        <v>51515285</v>
      </c>
      <c t="n" r="L13" s="6">
        <v>51684397</v>
      </c>
      <c t="n" r="M13" s="6">
        <v>50637541</v>
      </c>
      <c t="n" r="N13" s="6">
        <v>28761700</v>
      </c>
    </row>
    <row r="14" spans="1:14">
      <c t="s" r="A14" s="4">
        <v>820</v>
      </c>
    </row>
    <row r="15" spans="1:14">
      <c t="s" r="A15" s="4">
        <v>78</v>
      </c>
      <c t="n" r="C15" s="8">
        <v>49273</v>
      </c>
      <c t="n" r="D15" s="8">
        <v>46072</v>
      </c>
      <c t="n" r="E15" s="8">
        <v>40603</v>
      </c>
      <c t="n" r="J15" s="8">
        <v>86675</v>
      </c>
      <c t="n" r="K15" s="8">
        <v>135948</v>
      </c>
    </row>
    <row r="16" spans="1:14">
      <c t="s" r="A16" s="4">
        <v>79</v>
      </c>
      <c t="n" r="C16" s="6">
        <v>31673</v>
      </c>
      <c t="n" r="D16" s="6">
        <v>28062</v>
      </c>
      <c t="n" r="E16" s="6">
        <v>24410</v>
      </c>
      <c t="n" r="J16" s="6">
        <v>52472</v>
      </c>
      <c t="n" r="K16" s="6">
        <v>84145</v>
      </c>
    </row>
    <row r="17" spans="1:14">
      <c t="s" r="A17" s="4">
        <v>80</v>
      </c>
      <c t="n" r="C17" s="6">
        <v>17600</v>
      </c>
      <c t="n" r="D17" s="6">
        <v>18010</v>
      </c>
      <c t="n" r="E17" s="6">
        <v>16193</v>
      </c>
      <c t="n" r="J17" s="6">
        <v>34203</v>
      </c>
      <c t="n" r="K17" s="6">
        <v>51803</v>
      </c>
    </row>
    <row r="18" spans="1:14">
      <c t="s" r="A18" s="4">
        <v>87</v>
      </c>
      <c t="n" r="C18" s="6">
        <v>46280</v>
      </c>
      <c t="n" r="D18" s="6">
        <v>23139</v>
      </c>
      <c t="n" r="E18" s="6">
        <v>23033</v>
      </c>
      <c t="n" r="J18" s="6">
        <v>46172</v>
      </c>
      <c t="n" r="K18" s="6">
        <v>92452</v>
      </c>
    </row>
    <row r="19" spans="1:14">
      <c t="s" r="A19" s="4">
        <v>88</v>
      </c>
      <c t="n" r="C19" s="6">
        <v>-28680</v>
      </c>
      <c t="n" r="D19" s="6">
        <v>-5129</v>
      </c>
      <c t="n" r="E19" s="6">
        <v>-6840</v>
      </c>
      <c t="n" r="J19" s="6">
        <v>-11969</v>
      </c>
      <c t="n" r="K19" s="6">
        <v>-40649</v>
      </c>
    </row>
    <row r="20" spans="1:14">
      <c t="s" r="A20" s="4">
        <v>92</v>
      </c>
      <c t="n" r="C20" s="6">
        <v>77</v>
      </c>
      <c t="n" r="D20" s="6">
        <v>6</v>
      </c>
      <c t="n" r="E20" s="6">
        <v>12</v>
      </c>
      <c t="n" r="J20" s="6">
        <v>18</v>
      </c>
      <c t="n" r="K20" s="6">
        <v>95</v>
      </c>
    </row>
    <row r="21" spans="1:14">
      <c t="s" r="A21" s="4">
        <v>93</v>
      </c>
      <c t="n" r="C21" s="6">
        <v>-28603</v>
      </c>
      <c t="n" r="D21" s="6">
        <v>-5123</v>
      </c>
      <c t="n" r="E21" s="6">
        <v>-6828</v>
      </c>
      <c t="n" r="J21" s="6">
        <v>-11951</v>
      </c>
      <c t="n" r="K21" s="6">
        <v>-40554</v>
      </c>
    </row>
    <row r="22" spans="1:14">
      <c t="s" r="A22" s="4">
        <v>94</v>
      </c>
      <c t="n" r="C22" s="6">
        <v>19</v>
      </c>
      <c t="n" r="D22" s="6">
        <v>117</v>
      </c>
      <c t="n" r="E22" s="6">
        <v>122</v>
      </c>
      <c t="n" r="J22" s="6">
        <v>239</v>
      </c>
      <c t="n" r="K22" s="6">
        <v>258</v>
      </c>
    </row>
    <row r="23" spans="1:14">
      <c t="s" r="A23" s="4">
        <v>95</v>
      </c>
      <c t="n" r="C23" s="8">
        <v>-28622</v>
      </c>
      <c t="n" r="D23" s="8">
        <v>-5240</v>
      </c>
      <c t="n" r="E23" s="8">
        <v>-6950</v>
      </c>
      <c t="n" r="J23" s="8">
        <v>-12190</v>
      </c>
      <c t="n" r="K23" s="8">
        <v>-40812</v>
      </c>
    </row>
    <row r="24" spans="1:14">
      <c t="s" r="A24" s="4">
        <v>794</v>
      </c>
      <c t="n" r="C24" s="10">
        <v>-0.55</v>
      </c>
      <c t="n" r="D24" s="10">
        <v>-0.1</v>
      </c>
      <c t="n" r="E24" s="10">
        <v>-0.14</v>
      </c>
      <c t="n" r="J24" s="10">
        <v>-0.24</v>
      </c>
      <c t="n" r="K24" s="10">
        <v>-0.79</v>
      </c>
    </row>
    <row r="25" spans="1:14">
      <c t="s" r="A25" s="4">
        <v>819</v>
      </c>
      <c t="n" r="C25" s="6">
        <v>51875785</v>
      </c>
      <c t="n" r="D25" s="6">
        <v>51445613</v>
      </c>
      <c t="n" r="E25" s="6">
        <v>51217220</v>
      </c>
      <c t="n" r="J25" s="6">
        <v>51332047</v>
      </c>
      <c t="n" r="K25" s="6">
        <v>51515285</v>
      </c>
    </row>
    <row r="26" spans="1:14">
      <c t="s" r="A26" s="4">
        <v>821</v>
      </c>
    </row>
    <row r="27" spans="1:14">
      <c t="s" r="A27" s="4">
        <v>78</v>
      </c>
      <c t="n" r="C27" s="8">
        <v>-7649</v>
      </c>
      <c t="n" r="D27" s="8">
        <v>-3668</v>
      </c>
      <c t="n" r="E27" s="8">
        <v>-2551</v>
      </c>
      <c t="n" r="J27" s="8">
        <v>-6219</v>
      </c>
      <c t="n" r="K27" s="8">
        <v>-13868</v>
      </c>
    </row>
    <row r="28" spans="1:14">
      <c t="s" r="A28" s="4">
        <v>79</v>
      </c>
      <c t="n" r="C28" s="8">
        <v>-7649</v>
      </c>
      <c t="n" r="D28" s="8">
        <v>-3668</v>
      </c>
      <c t="n" r="E28" s="8">
        <v>-2551</v>
      </c>
      <c t="n" r="J28" s="8">
        <v>-6219</v>
      </c>
      <c t="n" r="K28" s="8">
        <v>-13868</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0</v>
      </c>
      <c t="s" r="D2" s="2">
        <v>76</v>
      </c>
    </row>
    <row r="3" spans="1:4">
      <c t="s" r="A3" s="3">
        <v>154</v>
      </c>
    </row>
    <row r="4" spans="1:4">
      <c t="s" r="A4" s="4">
        <v>95</v>
      </c>
      <c t="n" r="B4" s="8">
        <v>-43230</v>
      </c>
      <c t="n" r="C4" s="8">
        <v>-23489</v>
      </c>
      <c t="n" r="D4" s="8">
        <v>-13516</v>
      </c>
    </row>
    <row r="5" spans="1:4">
      <c t="s" r="A5" s="3">
        <v>155</v>
      </c>
    </row>
    <row r="6" spans="1:4">
      <c t="s" r="A6" s="4">
        <v>86</v>
      </c>
      <c t="n" r="B6" s="6">
        <v>22665</v>
      </c>
    </row>
    <row r="7" spans="1:4">
      <c t="s" r="A7" s="4">
        <v>156</v>
      </c>
      <c t="n" r="B7" s="6">
        <v>8344</v>
      </c>
      <c t="n" r="C7" s="6">
        <v>6675</v>
      </c>
      <c t="n" r="D7" s="6">
        <v>6310</v>
      </c>
    </row>
    <row r="8" spans="1:4">
      <c t="s" r="A8" s="4">
        <v>133</v>
      </c>
      <c t="n" r="B8" s="6">
        <v>4007</v>
      </c>
      <c t="n" r="C8" s="6">
        <v>4622</v>
      </c>
      <c t="n" r="D8" s="6">
        <v>3404</v>
      </c>
    </row>
    <row r="9" spans="1:4">
      <c t="s" r="A9" s="4">
        <v>157</v>
      </c>
      <c t="n" r="B9" s="6">
        <v>436</v>
      </c>
      <c t="n" r="C9" s="6">
        <v>673</v>
      </c>
      <c t="n" r="D9" s="6">
        <v>1614</v>
      </c>
    </row>
    <row r="10" spans="1:4">
      <c t="s" r="A10" s="4">
        <v>158</v>
      </c>
      <c t="n" r="B10" s="6">
        <v>113</v>
      </c>
      <c t="n" r="C10" s="6">
        <v>-6</v>
      </c>
      <c t="n" r="D10" s="6">
        <v>-313</v>
      </c>
    </row>
    <row r="11" spans="1:4">
      <c t="s" r="A11" s="4">
        <v>159</v>
      </c>
      <c t="n" r="B11" s="6">
        <v>-87</v>
      </c>
      <c t="n" r="C11" s="6">
        <v>-16</v>
      </c>
      <c t="n" r="D11" s="6">
        <v>-19</v>
      </c>
    </row>
    <row r="12" spans="1:4">
      <c t="s" r="A12" s="4">
        <v>160</v>
      </c>
      <c t="n" r="B12" s="6">
        <v>-61</v>
      </c>
    </row>
    <row r="13" spans="1:4">
      <c t="s" r="A13" s="3">
        <v>161</v>
      </c>
    </row>
    <row r="14" spans="1:4">
      <c t="s" r="A14" s="4">
        <v>162</v>
      </c>
      <c t="n" r="B14" s="6">
        <v>-22675</v>
      </c>
      <c t="n" r="C14" s="6">
        <v>-5394</v>
      </c>
      <c t="n" r="D14" s="6">
        <v>-5428</v>
      </c>
    </row>
    <row r="15" spans="1:4">
      <c t="s" r="A15" s="4">
        <v>163</v>
      </c>
      <c t="n" r="B15" s="6">
        <v>-3381</v>
      </c>
      <c t="n" r="C15" s="6">
        <v>299</v>
      </c>
      <c t="n" r="D15" s="6">
        <v>-964</v>
      </c>
    </row>
    <row r="16" spans="1:4">
      <c t="s" r="A16" s="4">
        <v>164</v>
      </c>
      <c t="n" r="B16" s="6">
        <v>20178</v>
      </c>
      <c t="n" r="C16" s="6">
        <v>5899</v>
      </c>
      <c t="n" r="D16" s="6">
        <v>9604</v>
      </c>
    </row>
    <row r="17" spans="1:4">
      <c t="s" r="A17" s="4">
        <v>165</v>
      </c>
      <c t="n" r="B17" s="6">
        <v>5639</v>
      </c>
      <c t="n" r="C17" s="6">
        <v>9</v>
      </c>
      <c t="n" r="D17" s="6">
        <v>129</v>
      </c>
    </row>
    <row r="18" spans="1:4">
      <c t="s" r="A18" s="4">
        <v>166</v>
      </c>
      <c t="n" r="B18" s="6">
        <v>93</v>
      </c>
      <c t="n" r="C18" s="6">
        <v>-256</v>
      </c>
      <c t="n" r="D18" s="6">
        <v>61</v>
      </c>
    </row>
    <row r="19" spans="1:4">
      <c t="s" r="A19" s="4">
        <v>167</v>
      </c>
      <c t="n" r="B19" s="6">
        <v>-7959</v>
      </c>
      <c t="n" r="C19" s="6">
        <v>-10984</v>
      </c>
      <c t="n" r="D19" s="6">
        <v>882</v>
      </c>
    </row>
    <row r="20" spans="1:4">
      <c t="s" r="A20" s="3">
        <v>168</v>
      </c>
    </row>
    <row r="21" spans="1:4">
      <c t="s" r="A21" s="4">
        <v>169</v>
      </c>
      <c t="n" r="B21" s="6">
        <v>-7732</v>
      </c>
      <c t="n" r="C21" s="6">
        <v>-4026</v>
      </c>
      <c t="n" r="D21" s="6">
        <v>-2705</v>
      </c>
    </row>
    <row r="22" spans="1:4">
      <c t="s" r="A22" s="4">
        <v>170</v>
      </c>
      <c t="n" r="D22" s="6">
        <v>621</v>
      </c>
    </row>
    <row r="23" spans="1:4">
      <c t="s" r="A23" s="4">
        <v>171</v>
      </c>
      <c t="n" r="B23" s="6">
        <v>-1672</v>
      </c>
    </row>
    <row r="24" spans="1:4">
      <c t="s" r="A24" s="4">
        <v>172</v>
      </c>
      <c t="n" r="B24" s="6">
        <v>-9404</v>
      </c>
      <c t="n" r="C24" s="6">
        <v>-4026</v>
      </c>
      <c t="n" r="D24" s="6">
        <v>-2084</v>
      </c>
    </row>
    <row r="25" spans="1:4">
      <c t="s" r="A25" s="3">
        <v>173</v>
      </c>
    </row>
    <row r="26" spans="1:4">
      <c t="s" r="A26" s="4">
        <v>174</v>
      </c>
      <c t="n" r="D26" s="6">
        <v>66598</v>
      </c>
    </row>
    <row r="27" spans="1:4">
      <c t="s" r="A27" s="4">
        <v>175</v>
      </c>
      <c t="n" r="D27" s="6">
        <v>-6000</v>
      </c>
    </row>
    <row r="28" spans="1:4">
      <c t="s" r="A28" s="4">
        <v>176</v>
      </c>
      <c t="n" r="B28" s="6">
        <v>108</v>
      </c>
      <c t="n" r="C28" s="6">
        <v>767</v>
      </c>
      <c t="n" r="D28" s="6">
        <v>912</v>
      </c>
    </row>
    <row r="29" spans="1:4">
      <c t="s" r="A29" s="4">
        <v>177</v>
      </c>
      <c t="n" r="B29" s="6">
        <v>-494</v>
      </c>
      <c t="n" r="C29" s="6">
        <v>-565</v>
      </c>
    </row>
    <row r="30" spans="1:4">
      <c t="s" r="A30" s="4">
        <v>178</v>
      </c>
      <c t="n" r="B30" s="6">
        <v>-386</v>
      </c>
      <c t="n" r="C30" s="6">
        <v>202</v>
      </c>
      <c t="n" r="D30" s="6">
        <v>61510</v>
      </c>
    </row>
    <row r="31" spans="1:4">
      <c t="s" r="A31" s="4">
        <v>179</v>
      </c>
      <c t="n" r="B31" s="6">
        <v>-17749</v>
      </c>
      <c t="n" r="C31" s="6">
        <v>-14808</v>
      </c>
      <c t="n" r="D31" s="6">
        <v>60308</v>
      </c>
    </row>
    <row r="32" spans="1:4">
      <c t="s" r="A32" s="4">
        <v>180</v>
      </c>
      <c t="n" r="B32" s="6">
        <v>-151</v>
      </c>
      <c t="n" r="C32" s="6">
        <v>-96</v>
      </c>
      <c t="n" r="D32" s="6">
        <v>-150</v>
      </c>
    </row>
    <row r="33" spans="1:4">
      <c t="s" r="A33" s="4">
        <v>181</v>
      </c>
      <c t="n" r="B33" s="6">
        <v>77787</v>
      </c>
      <c t="n" r="C33" s="6">
        <v>92691</v>
      </c>
      <c t="n" r="D33" s="6">
        <v>32533</v>
      </c>
    </row>
    <row r="34" spans="1:4">
      <c t="s" r="A34" s="4">
        <v>182</v>
      </c>
      <c t="n" r="B34" s="8">
        <v>59887</v>
      </c>
      <c t="n" r="C34" s="8">
        <v>77787</v>
      </c>
      <c t="n" r="D34" s="8">
        <v>926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183</v>
      </c>
      <c t="s" r="B1" s="2">
        <v>1</v>
      </c>
    </row>
    <row r="2" spans="1:2">
      <c t="s" r="B2" s="2">
        <v>184</v>
      </c>
    </row>
    <row r="3" spans="1:2">
      <c t="s" r="A3" s="3">
        <v>185</v>
      </c>
    </row>
    <row r="4" spans="1:2">
      <c t="s" r="A4" s="4">
        <v>186</v>
      </c>
      <c t="n" r="B4" s="8">
        <v>84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Mand</vt:lpstr>
      <vt:lpstr>Consolidated Statements of Man7</vt:lpstr>
      <vt:lpstr>Consolidated Statements of Cash</vt:lpstr>
      <vt:lpstr>Consolidated Statements of Cas9</vt:lpstr>
      <vt:lpstr>Organization and Description of</vt:lpstr>
      <vt:lpstr>Summary of Significant Accounti</vt:lpstr>
      <vt:lpstr>Fair Value Measurements</vt:lpstr>
      <vt:lpstr>Prepaid Expenses and Other Curr</vt:lpstr>
      <vt:lpstr>Property and Equipment, Net</vt:lpstr>
      <vt:lpstr>Acquisition</vt:lpstr>
      <vt:lpstr>Goodwill and Intangible Assets,</vt:lpstr>
      <vt:lpstr>Income Taxes</vt:lpstr>
      <vt:lpstr>Accounts Payable and Accrued Ex</vt:lpstr>
      <vt:lpstr>Credit Facility</vt:lpstr>
      <vt:lpstr>Commitments and Contingencies</vt:lpstr>
      <vt:lpstr>Stockholders' Equity</vt:lpstr>
      <vt:lpstr>Changes in Accumulated Other Co</vt:lpstr>
      <vt:lpstr>Stock-Based Compensation Expens</vt:lpstr>
      <vt:lpstr>Net Loss Per Share Attributable</vt:lpstr>
      <vt:lpstr>Employee Benefit Plan</vt:lpstr>
      <vt:lpstr>Supplemental Disclosure of Cash</vt:lpstr>
      <vt:lpstr>Segment and Geographic Informat</vt:lpstr>
      <vt:lpstr>Quarterly Results of Operations</vt:lpstr>
      <vt:lpstr>Summary of Significant Accoun29</vt:lpstr>
      <vt:lpstr>Summary of Significant Accoun30</vt:lpstr>
      <vt:lpstr>Fair Value Measurements (Tables</vt:lpstr>
      <vt:lpstr>Prepaid Expenses and Other Cu32</vt:lpstr>
      <vt:lpstr>Property and Equipment, Net (Ta</vt:lpstr>
      <vt:lpstr>Goodwill and Intangible Asset34</vt:lpstr>
      <vt:lpstr>Income Taxes (Tables)</vt:lpstr>
      <vt:lpstr>Accounts Payable and Accrued 36</vt:lpstr>
      <vt:lpstr>Commitments and Contingencies (</vt:lpstr>
      <vt:lpstr>Stockholders' Equity (Tables)</vt:lpstr>
      <vt:lpstr>Changes in Accumulated Other 39</vt:lpstr>
      <vt:lpstr>Stock-Based Compensation Expe40</vt:lpstr>
      <vt:lpstr>Net Loss Per Share Attributab41</vt:lpstr>
      <vt:lpstr>Supplemental Disclosure of Ca42</vt:lpstr>
      <vt:lpstr>Quarterly Results of Operatio43</vt:lpstr>
      <vt:lpstr>Summary of Significant Accoun44</vt:lpstr>
      <vt:lpstr>Summary of Significant Accoun45</vt:lpstr>
      <vt:lpstr>Summary of Significant Accoun46</vt:lpstr>
      <vt:lpstr>Summary of Significant Accoun47</vt:lpstr>
      <vt:lpstr>Fair Value Measurements - Hiera</vt:lpstr>
      <vt:lpstr>Fair Value Measurements - Level</vt:lpstr>
      <vt:lpstr>Prepaid Expenses and Other Cu50</vt:lpstr>
      <vt:lpstr>Property and Equipment, Net (De</vt:lpstr>
      <vt:lpstr>Acquisition (Details)</vt:lpstr>
      <vt:lpstr>Goodwill and Intangible Asset53</vt:lpstr>
      <vt:lpstr>Goodwill and Intangible Asset54</vt:lpstr>
      <vt:lpstr>Goodwill and Intangible Asset55</vt:lpstr>
      <vt:lpstr>Income Taxes - Provision for In</vt:lpstr>
      <vt:lpstr>Income Taxes - NOL (Details)</vt:lpstr>
      <vt:lpstr>Accounts Payable and Accrued 58</vt:lpstr>
      <vt:lpstr>Credit Facility (Details)</vt:lpstr>
      <vt:lpstr>Commitments and Contingencies60</vt:lpstr>
      <vt:lpstr>Stockholders' Equity - Reverse </vt:lpstr>
      <vt:lpstr>Stockholders' Equity - IPO and </vt:lpstr>
      <vt:lpstr>Stockholders' Equity - Warrants</vt:lpstr>
      <vt:lpstr>Changes in Accumulated Other 64</vt:lpstr>
      <vt:lpstr>Stock-Based Compensation Expe65</vt:lpstr>
      <vt:lpstr>Stock-Based Compensation Expe66</vt:lpstr>
      <vt:lpstr>Stock-Based Compensation Expe67</vt:lpstr>
      <vt:lpstr>Stock-Based Compensation Expe68</vt:lpstr>
      <vt:lpstr>Stock-Based Compensation Expe69</vt:lpstr>
      <vt:lpstr>Stock-Based Compensation Expe70</vt:lpstr>
      <vt:lpstr>Stock-Based Compensation Expe71</vt:lpstr>
      <vt:lpstr>Stock-Based Compensation Expe72</vt:lpstr>
      <vt:lpstr>Stock-Based Compensation Expe73</vt:lpstr>
      <vt:lpstr>Net Loss Per Share Attributab74</vt:lpstr>
      <vt:lpstr>Net Loss Per Share Attributab75</vt:lpstr>
      <vt:lpstr>Employee Benefit Plan (Details)</vt:lpstr>
      <vt:lpstr>Supplemental Disclosure of Ca77</vt:lpstr>
      <vt:lpstr>Segment and Geographic Inform78</vt:lpstr>
      <vt:lpstr>Quarterly Results of Operati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19:23Z</dcterms:created>
  <dcterms:modified xmlns:dcterms="http://purl.org/dc/terms/" xmlns:xsi="http://www.w3.org/2001/XMLSchema-instance" xsi:type="dcterms:W3CDTF">2016-03-15T06:19:23Z</dcterms:modified>
  <dc:title xmlns:dc="http://purl.org/dc/elements/1.1/">Untitled</dc:title>
  <dc:description xmlns:dc="http://purl.org/dc/elements/1.1/"/>
  <dc:subject xmlns:dc="http://purl.org/dc/elements/1.1/"/>
  <cp:keywords/>
  <cp:category/>
</cp:coreProperties>
</file>